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 sheetId="13" state="visible" r:id="rId13"/>
    <sheet xmlns:r="http://schemas.openxmlformats.org/officeDocument/2006/relationships" name="DISPOSITION" sheetId="14" state="visible" r:id="rId14"/>
    <sheet xmlns:r="http://schemas.openxmlformats.org/officeDocument/2006/relationships" name="CREDIT CARD AND LOAN RECEIVABLE" sheetId="15" state="visible" r:id="rId15"/>
    <sheet xmlns:r="http://schemas.openxmlformats.org/officeDocument/2006/relationships" name="INVENTORIES" sheetId="16" state="visible" r:id="rId16"/>
    <sheet xmlns:r="http://schemas.openxmlformats.org/officeDocument/2006/relationships" name="OTHER INVESTMENTS" sheetId="17" state="visible" r:id="rId17"/>
    <sheet xmlns:r="http://schemas.openxmlformats.org/officeDocument/2006/relationships" name="REDEMPTION SETTLEMENT ASSETS" sheetId="18" state="visible" r:id="rId18"/>
    <sheet xmlns:r="http://schemas.openxmlformats.org/officeDocument/2006/relationships" name="LEASES" sheetId="19" state="visible" r:id="rId19"/>
    <sheet xmlns:r="http://schemas.openxmlformats.org/officeDocument/2006/relationships" name="INTANGIBLE ASSETS AND GOODWILL" sheetId="20" state="visible" r:id="rId20"/>
    <sheet xmlns:r="http://schemas.openxmlformats.org/officeDocument/2006/relationships" name="DEBT" sheetId="21" state="visible" r:id="rId21"/>
    <sheet xmlns:r="http://schemas.openxmlformats.org/officeDocument/2006/relationships" name="DERIVATIVE INSTRU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FINANCIAL INSTRUMENT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UPPLEMENTAL CASH FLOW INFORMAT"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ACQUISITION (Tables)" sheetId="33" state="visible" r:id="rId33"/>
    <sheet xmlns:r="http://schemas.openxmlformats.org/officeDocument/2006/relationships" name="DISPOSITION (Tables)" sheetId="34" state="visible" r:id="rId34"/>
    <sheet xmlns:r="http://schemas.openxmlformats.org/officeDocument/2006/relationships" name="CREDIT CARD AND LOAN RECEIVAB_2" sheetId="35" state="visible" r:id="rId35"/>
    <sheet xmlns:r="http://schemas.openxmlformats.org/officeDocument/2006/relationships" name="OTHER INVESTMENTS (Tables)" sheetId="36" state="visible" r:id="rId36"/>
    <sheet xmlns:r="http://schemas.openxmlformats.org/officeDocument/2006/relationships" name="REDEMPTION SETTLEMENT ASSETS (T" sheetId="37" state="visible" r:id="rId37"/>
    <sheet xmlns:r="http://schemas.openxmlformats.org/officeDocument/2006/relationships" name="LEASES (Tables)" sheetId="38" state="visible" r:id="rId38"/>
    <sheet xmlns:r="http://schemas.openxmlformats.org/officeDocument/2006/relationships" name="INTANGIBLE ASSETS AND GOODWILL "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ACCUMULATED OTHER COMPREHENSI_2" sheetId="42" state="visible" r:id="rId42"/>
    <sheet xmlns:r="http://schemas.openxmlformats.org/officeDocument/2006/relationships" name="FINANCIAL INSTRUMENTS (Tables)" sheetId="43" state="visible" r:id="rId43"/>
    <sheet xmlns:r="http://schemas.openxmlformats.org/officeDocument/2006/relationships" name="SEGMENT INFORMATION (Tables)" sheetId="44" state="visible" r:id="rId44"/>
    <sheet xmlns:r="http://schemas.openxmlformats.org/officeDocument/2006/relationships" name="SUPPLEMENTAL CASH FLOW INFORM_2" sheetId="45" state="visible" r:id="rId45"/>
    <sheet xmlns:r="http://schemas.openxmlformats.org/officeDocument/2006/relationships" name="SUMMARY OF SIGNIFICANT ACCOUN_3" sheetId="46" state="visible" r:id="rId46"/>
    <sheet xmlns:r="http://schemas.openxmlformats.org/officeDocument/2006/relationships" name="REVENUE (Details)" sheetId="47" state="visible" r:id="rId47"/>
    <sheet xmlns:r="http://schemas.openxmlformats.org/officeDocument/2006/relationships" name="REVENUE - Contract Assets and L" sheetId="48" state="visible" r:id="rId48"/>
    <sheet xmlns:r="http://schemas.openxmlformats.org/officeDocument/2006/relationships" name="REVENUE - Performance Obligatio" sheetId="49" state="visible" r:id="rId49"/>
    <sheet xmlns:r="http://schemas.openxmlformats.org/officeDocument/2006/relationships" name="EARNINGS PER SHARE (Details)" sheetId="50" state="visible" r:id="rId50"/>
    <sheet xmlns:r="http://schemas.openxmlformats.org/officeDocument/2006/relationships" name="ACQUISITION (Details)" sheetId="51" state="visible" r:id="rId51"/>
    <sheet xmlns:r="http://schemas.openxmlformats.org/officeDocument/2006/relationships" name="DISPOSITION (Details)" sheetId="52" state="visible" r:id="rId52"/>
    <sheet xmlns:r="http://schemas.openxmlformats.org/officeDocument/2006/relationships" name="CREDIT CARD AND LOAN RECEIVAB_3" sheetId="53" state="visible" r:id="rId53"/>
    <sheet xmlns:r="http://schemas.openxmlformats.org/officeDocument/2006/relationships" name="CREDIT CARD AND LOAN RECEIVAB_4" sheetId="54" state="visible" r:id="rId54"/>
    <sheet xmlns:r="http://schemas.openxmlformats.org/officeDocument/2006/relationships" name="CREDIT CARD AND LOAN RECEIVAB_5" sheetId="55" state="visible" r:id="rId55"/>
    <sheet xmlns:r="http://schemas.openxmlformats.org/officeDocument/2006/relationships" name="CREDIT CARD AND LOAN RECEIVAB_6" sheetId="56" state="visible" r:id="rId56"/>
    <sheet xmlns:r="http://schemas.openxmlformats.org/officeDocument/2006/relationships" name="CREDIT CARD AND LOAN RECEIVAB_7" sheetId="57" state="visible" r:id="rId57"/>
    <sheet xmlns:r="http://schemas.openxmlformats.org/officeDocument/2006/relationships" name="CREDIT CARD AND LOAN RECEIVAB_8" sheetId="58" state="visible" r:id="rId58"/>
    <sheet xmlns:r="http://schemas.openxmlformats.org/officeDocument/2006/relationships" name="INVENTORIES (Details)" sheetId="59" state="visible" r:id="rId59"/>
    <sheet xmlns:r="http://schemas.openxmlformats.org/officeDocument/2006/relationships" name="OTHER INVESTMENTS (Details)" sheetId="60" state="visible" r:id="rId60"/>
    <sheet xmlns:r="http://schemas.openxmlformats.org/officeDocument/2006/relationships" name="REDEMPTION SETTLEMENT ASSETS (D" sheetId="61" state="visible" r:id="rId61"/>
    <sheet xmlns:r="http://schemas.openxmlformats.org/officeDocument/2006/relationships" name="LEASES (Details)" sheetId="62" state="visible" r:id="rId62"/>
    <sheet xmlns:r="http://schemas.openxmlformats.org/officeDocument/2006/relationships" name="LEASES - Lease expense (Details" sheetId="63" state="visible" r:id="rId63"/>
    <sheet xmlns:r="http://schemas.openxmlformats.org/officeDocument/2006/relationships" name="LEASES - Maturities of lease li"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DEBT (Details)" sheetId="68" state="visible" r:id="rId68"/>
    <sheet xmlns:r="http://schemas.openxmlformats.org/officeDocument/2006/relationships" name="DERIVATIVE INSTRUMENTS - Activi" sheetId="69" state="visible" r:id="rId69"/>
    <sheet xmlns:r="http://schemas.openxmlformats.org/officeDocument/2006/relationships" name="COMMITMENTS AND CONTINGENCIES -" sheetId="70" state="visible" r:id="rId70"/>
    <sheet xmlns:r="http://schemas.openxmlformats.org/officeDocument/2006/relationships" name="STOCKHOLDERS' EQUITY - Restrict" sheetId="71" state="visible" r:id="rId71"/>
    <sheet xmlns:r="http://schemas.openxmlformats.org/officeDocument/2006/relationships" name="STOCKHOLDERS' EQUITY - Stock Co" sheetId="72" state="visible" r:id="rId72"/>
    <sheet xmlns:r="http://schemas.openxmlformats.org/officeDocument/2006/relationships" name="ACCUMULATED OTHER COMPREHENSI_3" sheetId="73" state="visible" r:id="rId73"/>
    <sheet xmlns:r="http://schemas.openxmlformats.org/officeDocument/2006/relationships" name="FINANCIAL INSTRUMENTS - Fair Va" sheetId="74" state="visible" r:id="rId74"/>
    <sheet xmlns:r="http://schemas.openxmlformats.org/officeDocument/2006/relationships" name="FINANCIAL INSTRUMENTS - Fair _2" sheetId="75" state="visible" r:id="rId75"/>
    <sheet xmlns:r="http://schemas.openxmlformats.org/officeDocument/2006/relationships" name="FINANCIAL INSTRUMENTS - Assets " sheetId="76" state="visible" r:id="rId76"/>
    <sheet xmlns:r="http://schemas.openxmlformats.org/officeDocument/2006/relationships" name="INCOME TAXES (Details)" sheetId="77" state="visible" r:id="rId77"/>
    <sheet xmlns:r="http://schemas.openxmlformats.org/officeDocument/2006/relationships" name="SEGMENT INFORMATION (Details)" sheetId="78" state="visible" r:id="rId78"/>
    <sheet xmlns:r="http://schemas.openxmlformats.org/officeDocument/2006/relationships" name="SUPPLEMENTAL CASH FLOW INFORM_3"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15749</t>
        </is>
      </c>
    </row>
    <row r="9">
      <c r="A9" s="4" t="inlineStr">
        <is>
          <t>Entity Registrant Name</t>
        </is>
      </c>
      <c r="B9" s="4" t="inlineStr">
        <is>
          <t>ALLIANCE DATA SYSTEMS CORP</t>
        </is>
      </c>
    </row>
    <row r="10">
      <c r="A10" s="4" t="inlineStr">
        <is>
          <t>Entity Incorporation, State or Country Code</t>
        </is>
      </c>
      <c r="B10" s="4" t="inlineStr">
        <is>
          <t>DE</t>
        </is>
      </c>
    </row>
    <row r="11">
      <c r="A11" s="4" t="inlineStr">
        <is>
          <t>Entity Tax Identification Number</t>
        </is>
      </c>
      <c r="B11" s="4" t="inlineStr">
        <is>
          <t>31-1429215</t>
        </is>
      </c>
    </row>
    <row r="12">
      <c r="A12" s="4" t="inlineStr">
        <is>
          <t>Entity Address, Address Line One</t>
        </is>
      </c>
      <c r="B12" s="4" t="inlineStr">
        <is>
          <t>3095 Loyalty Circl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19</t>
        </is>
      </c>
    </row>
    <row r="16">
      <c r="A16" s="4" t="inlineStr">
        <is>
          <t>City Area Code</t>
        </is>
      </c>
      <c r="B16" s="4" t="inlineStr">
        <is>
          <t>614</t>
        </is>
      </c>
    </row>
    <row r="17">
      <c r="A17" s="4" t="inlineStr">
        <is>
          <t>Local Phone Number</t>
        </is>
      </c>
      <c r="B17" s="4" t="inlineStr">
        <is>
          <t>729-4000</t>
        </is>
      </c>
    </row>
    <row r="18">
      <c r="A18" s="4" t="inlineStr">
        <is>
          <t>Title of 12(b) Security</t>
        </is>
      </c>
      <c r="B18" s="4" t="inlineStr">
        <is>
          <t>Common stock, par value $0.01 per share</t>
        </is>
      </c>
    </row>
    <row r="19">
      <c r="A19" s="4" t="inlineStr">
        <is>
          <t>Trading Symbol</t>
        </is>
      </c>
      <c r="B19" s="4" t="inlineStr">
        <is>
          <t>AD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78510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10121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0, filed with the SEC on February 26, 2021.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Planned Spinoff of the LoyaltyOne Segment On October 13, 2021, the Company’s Board of Directors approved the previously announced separation (the “Separation”) of its LoyaltyOne segment, consisting of its Canadian AIR MILES® Reward Program and Netherlands-based BrandLoyalty businesses, into an independent, publicly traded company, Loyalty Ventures Inc. listed on Nasdaq under the symbol “LYLT” (“Loyalty Ventures”). The Separation will be completed through the pro rata distribution of 81% of the outstanding shares of Loyalty Ventures to holders of ADSC’s common stock at the close of business on the record date of October 27, 2021, with ADSC retaining the remaining 19% of the outstanding shares of Loyalty Ventures. ADSC stockholders of record at the close of business on October 27, 2021 will receive one share of Loyalty Ventures common stock for every two and one-half (2.5) shares of ADSC common stock. The distribution is expected to qualify as a tax-free reorganization and a tax-free distribution to ADSC and its stockholders for U.S. federal income tax purposes, to be completed on November 5, 2021. At the time of the spinoff, the Company will retain a 19% interest in Loyalty Ventures and historical results of the LoyaltyOne segment will be reflected as discontinued operations in the Company’s consolidated financial statements. Recently Issued Accounting Standards In March 2020, the Financial Accounting Standards Board (“FASB”) issued Accounting Standards Update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 Recently Adopted Accounting Standards In December 2019, the FASB issued ASU 2019-12, “Simplifying the Accounting for Income Taxes.” ASU 2019-12 eliminated certain exceptions within Accounting Standards Codificatio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 xml:space="preserve">2. REVENUE The Company’s products and services are reported under two segments—LoyaltyOne and Card Services, as shown below. The following tables present revenue disaggregated by major source: ​ ​ ​ ​ ​ ​ ​ ​ ​ ​ ​ ​ ​ ​ ​ ​ ​ ​ ​ ​ ​ ​ Corporate/ ​ ​ ​ Three Months Ended September 30, 2021 LoyaltyOne Card Services Other Total ​ ​ (in millions) Disaggregation of Revenue by Major Source: ​ ​ ​ ​ ​ ​ ​ ​ ​ ​ ​ ​ ​ ​ ​ ​ ​ ​ ​ ​ ​ ​ ​ ​ ​ Coalition loyalty program ​ $ 68.6 ​ $ — ​ $ — ​ $ 68.6 Short-term loyalty programs ​ 95.8 ​ — ​ — ​ 95.8 Servicing fees, net ​ — ​ (61.7) ​ — ​ (61.7) Other ​ 1.6 ​ — ​ — ​ 1.6 Revenue from contracts with customers ​ $ 166.0 ​ $ (61.7) ​ $ — ​ $ 104.3 ​ ​ ​ ​ ​ ​ ​ ​ ​ ​ ​ ​ ​ Finance charges, net ​ — ​ 991.7 ​ — ​ 991.7 Investment income ​ 3.3 ​ — ​ — ​ 3.3 Total ​ $ 169.3 ​ $ 930.0 ​ $ — ​ $ 1,099.3 ​ ​ ​ ​ ​ ​ ​ ​ ​ ​ ​ ​ ​ ​ ​ ​ ​ ​ ​ ​ ​ ​ Corporate/ ​ ​ ​ Three Months Ended September 30, 2020 LoyaltyOne Card Services Other Total ​ ​ (in millions) Disaggregation of Revenue by Major Source: ​ ​ ​ ​ ​ ​ ​ ​ ​ ​ ​ ​ ​ ​ ​ ​ ​ ​ ​ ​ ​ ​ ​ ​ ​ Coalition loyalty program ​ $ 63.0 ​ $ — ​ $ — ​ $ 63.0 Short-term loyalty programs ​ 117.4 ​ — ​ — ​ 117.4 Servicing fees, net ​ — ​ (47.0) ​ — ​ (47.0) Other ​ 1.1 ​ — ​ — ​ 1.1 Revenue from contracts with customers ​ $ 181.5 ​ $ (47.0) ​ $ — ​ $ 134.5 ​ ​ ​ ​ ​ ​ ​ ​ ​ ​ ​ ​ ​ Finance charges, net ​ — ​ 912.7 ​ — ​ 912.7 Investment income ​ 3.3 ​ — ​ — ​ 3.3 Total ​ $ 184.8 ​ $ 865.7 ​ $ — ​ $ 1,050.5 ​ ​ ​ ​ ​ ​ ​ ​ ​ ​ ​ ​ ​ ​ ​ ​ ​ ​ ​ ​ ​ ​ Corporate/ ​ ​ ​ Nine Months Ended September 30, 2021 LoyaltyOne Card Services Other Total ​ ​ (in millions) Disaggregation of Revenue by Major Source: ​ ​ ​ ​ ​ ​ ​ ​ ​ ​ ​ ​ ​ ​ ​ ​ ​ ​ ​ ​ ​ ​ ​ ​ ​ Coalition loyalty program ​ $ 203.9 ​ $ — ​ $ — ​ $ 203.9 Short-term loyalty programs ​ 278.7 ​ — ​ — ​ 278.7 Servicing fees, net ​ — ​ (145.5) ​ — ​ (145.5) Other ​ 3.9 ​ — ​ — ​ 3.9 Revenue from contracts with customers ​ $ 486.5 ​ $ (145.5) ​ $ — ​ $ 341.0 ​ ​ ​ ​ ​ ​ ​ ​ ​ ​ ​ ​ ​ Finance charges, net ​ — ​ 2,845.3 ​ — ​ 2,845.3 Investment income ​ 10.2 ​ — ​ — ​ 10.2 Total ​ $ 496.7 ​ $ 2,699.8 ​ $ — ​ $ 3,196.5 ​ ​ ​ ​ ​ ​ ​ ​ ​ ​ ​ ​ ​ ​ ​ ​ ​ ​ ​ ​ ​ ​ Corporate/ ​ ​ ​ Nine Months Ended September 30, 2020 LoyaltyOne Card Services Other Total ​ ​ (in millions) Disaggregation of Revenue by Major Source: ​ ​ ​ ​ ​ ​ ​ ​ ​ ​ ​ ​ ​ ​ ​ ​ ​ ​ ​ ​ ​ ​ ​ ​ ​ Coalition loyalty program ​ $ 195.9 ​ $ — ​ $ — ​ $ 195.9 Short-term loyalty programs ​ 322.5 ​ — ​ — ​ 322.5 Servicing fees, net ​ — ​ (106.2) ​ — ​ (106.2) Other ​ 5.9 ​ — ​ 0.1 ​ 6.0 Revenue from contracts with customers ​ $ 524.3 ​ $ (106.2) ​ $ 0.1 ​ $ 418.2 ​ ​ ​ ​ ​ ​ ​ ​ ​ ​ ​ ​ ​ Finance charges, net ​ — ​ 2,983.7 ​ — ​ 2,983.7 Investment income ​ 9.6 ​ — ​ — ​ 9.6 Total ​ $ 533.9 ​ $ 2,877.5 ​ $ 0.1 ​ $ 3,411.5 ​ The following tables present revenue disaggregated by geographic region based on the location of the subsidiary that generally correlates with the location of the customer: ​ ​ ​ ​ ​ ​ ​ ​ ​ ​ ​ ​ ​ ​ ​ ​ ​ ​ ​ ​ ​ ​ Corporate/ ​ ​ ​ Three Months Ended September 30, 2021 LoyaltyOne Card Services Other Total ​ ​ (in millions) Disaggregation of Revenue by Geographic Region: ​ ​ ​ ​ ​ ​ ​ ​ ​ ​ ​ ​ ​ ​ ​ ​ ​ ​ ​ ​ ​ ​ United States ​ $ 0.1 ​ $ 929.8 ​ $ — ​ $ 929.9 Canada ​ 75.8 ​ 0.2 ​ — ​ 76.0 Europe, Middle East and Africa ​ 68.1 ​ — ​ — ​ 68.1 Asia Pacific ​ 23.0 ​ — ​ — ​ 23.0 Other ​ 2.3 ​ — ​ — ​ 2.3 Total ​ $ 169.3 ​ $ 930.0 ​ $ — ​ $ 1,099.3 ​ ​ ​ ​ ​ ​ ​ ​ ​ ​ ​ ​ ​ ​ ​ ​ ​ ​ ​ ​ ​ ​ Corporate/ ​ ​ ​ Three Months Ended September 30, 2020 LoyaltyOne Card Services Other Total ​ ​ (in millions) Disaggregation of Revenue by Geographic Region: ​ ​ ​ ​ ​ ​ ​ ​ ​ ​ ​ ​ ​ ​ ​ ​ ​ ​ ​ ​ ​ ​ United States ​ $ 3.3 ​ $ 865.7 ​ $ — ​ $ 869.0 Canada ​ 70.3 ​ — ​ — ​ 70.3 Europe, Middle East and Africa ​ 76.9 ​ — ​ — ​ 76.9 Asia Pacific ​ 12.6 ​ — ​ — ​ 12.6 Other ​ 21.7 ​ — ​ — ​ 21.7 Total ​ $ 184.8 ​ $ 865.7 ​ $ — ​ $ 1,050.5 ​ ​ ​ ​ ​ ​ ​ ​ ​ ​ ​ ​ ​ ​ ​ ​ ​ ​ ​ ​ ​ ​ Corporate/ ​ ​ ​ Nine Months Ended September 30, 2021 LoyaltyOne Card Services Other Total ​ ​ (in millions) Disaggregation of Revenue by Geographic Region: ​ ​ ​ ​ ​ ​ ​ ​ ​ ​ ​ ​ ​ ​ ​ ​ ​ ​ ​ ​ ​ ​ United States ​ $ 2.6 ​ $ 2,699.5 ​ $ — ​ $ 2,702.1 Canada ​ 229.3 ​ 0.3 ​ — ​ 229.6 Europe, Middle East and Africa ​ 200.0 ​ — ​ — ​ 200.0 Asia Pacific ​ 57.7 ​ — ​ — ​ 57.7 Other ​ 7.1 ​ — ​ — ​ 7.1 Total ​ $ 496.7 ​ $ 2,699.8 ​ $ — ​ $ 3,196.5 ​ ​ ​ ​ ​ ​ ​ ​ ​ ​ ​ ​ ​ ​ ​ ​ ​ ​ ​ ​ ​ ​ Corporate/ ​ ​ ​ Nine Months Ended September 30, 2020 LoyaltyOne Card Services Other Total ​ ​ (in millions) Disaggregation of Revenue by Geographic Region: ​ ​ ​ ​ ​ ​ ​ ​ ​ ​ ​ ​ ​ ​ ​ ​ ​ ​ ​ ​ ​ ​ United States ​ $ 9.6 ​ $ 2,877.5 ​ $ 0.1 ​ $ 2,887.2 Canada ​ 214.1 ​ — ​ — ​ 214.1 Europe, Middle East and Africa ​ 196.2 ​ — ​ — ​ 196.2 Asia Pacific ​ 63.0 ​ — ​ — ​ 63.0 Other ​ 51.0 ​ — ​ — ​ 51.0 Total ​ $ 533.9 ​ $ 2,877.5 ​ $ 0.1 ​ $ 3,411.5 ​ Contract Liabilities The Company records a contract liability when cash payments are received in advance of its performance, which applies to the service and redemption of an AIR MILES reward mile and the reward products for its short-term loyalty programs. A reconciliation of contract liabilities for the AIR MILES Reward Program is as follows: ​ ​ ​ ​ ​ ​ ​ ​ ​ ​ ​ ​ ​ Deferred Revenue ​ Service Redemption Total ​ ​ (in millions) Balance at January 1, 2021 ​ $ 247.2 ​ $ 756.8 ​ $ 1,004.0 Cash proceeds ​ 129.0 ​ 206.7 ​ 335.7 Revenue recognized (1) ​ (148.4) ​ (175.7) ​ (324.1) Other ​ — ​ 1.2 ​ 1.2 Effects of foreign currency translation ​ 1.3 ​ 2.8 ​ 4.1 Balance at September 30, 2021 ​ $ 229.1 ​ $ 791.8 ​ $ 1,020.9 Amounts recognized in the consolidated balance sheets: ​ ​ ​ Deferred revenue (current) ​ $ 132.5 ​ $ 791.8 ​ $ 924.3 Deferred revenue (non-current) ​ $ 96.6 ​ $ — ​ $ 96.6 (1) Reported on a gross basis herein. ​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44.5 million in 2021 2022 2023 2024 ​ Additionally, contract liabilities for the Company’s short-term loyalty programs are recognized in other current liabilities in the Company’s unaudited condensed consolidated balance sheets. The beginning balance as of January 1, 2021 was $66.9 million and the closing balance as of September 30, 2021 was $107.2 million, with the change due to cash payments received in advance of program performance, offset in part by revenue recognized of approximately $226.9 million during the nine months ended September 30, 2021. Contract Costs The Company recognizes an asset for the incremental costs of obtaining or fulfilling a contract with the retailer for a credit card program agreement to the extent it expects to recover those costs, in accordance with ASC 340-40, “Other Assets and Deferred Costs.” Contract costs are deferred and amortized on a straight-line basis that is consistent with the transfer of services, which is generally the term of the contract. Depending on the nature of the contract costs, the amortization is recorded as a reduction to revenue, or costs of operations, in the Company’s unaudited condensed consolidated statements of income. As of September 30, 2021 and December 31, 2020, the remaining unamortized contract costs were $361.0 million and $311.1 million, respectively, and are included in other current assets and other non-current assets in the Company’s unaudited condensed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 xml:space="preserve">3. EARNINGS PER SHARE ​ The following table sets forth the computation of basic and diluted net income per share of common stock: ​ ​ ​ ​ ​ ​ ​ ​ ​ ​ ​ ​ ​ ​ ​ Three Months Ended September 30, ​ Nine Months Ended September 30, ​ 2021 2020 2021 2020 ​ ​ (in millions, except per share amounts) Numerator: ​ ​ ​ ​ ​ ​ ​ ​ ​ ​ ​ ​ Net income ​ $ 223.7 ​ $ 133.3 ​ $ 783.4 ​ $ 201.7 ​ ​ ​ ​ ​ ​ ​ ​ ​ ​ ​ ​ ​ Denominator: ​ ​ ​ ​ ​ ​ ​ ​ ​ ​ ​ ​ Weighted average shares, basic ​ 49.8 ​ 47.7 ​ 49.7 ​ 47.7 Weighted average effect of dilutive securities: ​ ​ ​ ​ ​ ​ ​ ​ ​ ​ ​ ​ Net effect of dilutive unvested restricted stock (1) ​ 0.2 ​ 0.1 ​ 0.3 ​ — Denominator for diluted calculation ​ 50.0 ​ 47.8 ​ 50.0 ​ 47.7 ​ ​ ​ ​ ​ ​ ​ ​ ​ ​ ​ ​ ​ Basic net income per share: ​ $ 4.50 ​ $ 2.79 ​ $ 15.75 ​ $ 4.23 Diluted net income per share: ​ $ 4.47 ​ $ 2.79 ​ $ 15.68 ​ $ 4.23 (1) For both the three and nine months ended September 30, 2021, the number of restricted stock units excluded from the calculation of weighted average dilutive common shares as the effect would have been anti-dilutive were de minimis. For both the three and nine months ended September 30, 2020, 0.3 million of restricted stock units were excluded from the calculation of weighted average dilutive common shares as the effect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1</t>
        </is>
      </c>
    </row>
    <row r="3">
      <c r="A3" s="3" t="inlineStr">
        <is>
          <t>ACQUISITION</t>
        </is>
      </c>
    </row>
    <row r="4">
      <c r="A4" s="4" t="inlineStr">
        <is>
          <t>ACQUISITION</t>
        </is>
      </c>
      <c r="B4" s="4" t="inlineStr">
        <is>
          <t>4. ACQUISITION On September 28, 2020, the Company acquired 3.5 million preferred Series D Shares of Lon Inc., a Delaware corporation (“Bread”), for approximately $25.0 million, which represented an approximate 6% ownership interest in Bread. Bread is a technology-driven digital payments company, offering an omnichannel solution for retailers and platform capabilities to bank partners. On December 3, 2020, the Company acquired the remaining interest in Bread. In accordance with ASC 805, the Company’s approximate 6% interest was remeasured at fair value when control of Bread was obtained on December 3, 2020; no gain or loss was recognized on the remeasurement. Consideration for the 100% ownership of Bread consisted of cash of $275.0 million, equity of $149.2 million with the issuance of 1.9 million shares of the Company’s common stock, and deferred cash consideration of $75.0 million due December 2021, subject to customary closing purchase price adjustments. Consideration, net of cash and restricted cash acquired, was $491.0 million. The following table summarizes the allocation of the consideration and the respective fair values of the assets acquired and liabilities assumed in the Bread transaction as of the acquisition date, net of cash acquired: ​ ​ ​ ​ ​ As of ​ ​ (in millions) Installment loan receivables ​ $ 111.7 Accounts receivable ​ ​ 0.2 Other current assets ​ ​ 0.6 Property and equipment ​ ​ 0.3 Developed technology ​ ​ 90.7 Right of use assets - operating ​ ​ 3.6 Deferred tax asset, net ​ ​ 7.0 Intangible assets ​ ​ 11.3 Goodwill ​ ​ 369.6 Total assets acquired ​ 595.0 ​ ​ ​ ​ Accounts payable ​ 2.0 Accrued expenses ​ 2.9 Operating lease liabilities ​ 3.5 Non-recourse borrowings of consolidated securitization entities ​ 95.6 Total liabilities assumed ​ 104.0 ​ ​ ​ ​ Net assets acquired, net of cash and restricted cash ​ $ 49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SPOSITION</t>
        </is>
      </c>
      <c r="B1" s="2" t="inlineStr">
        <is>
          <t>9 Months Ended</t>
        </is>
      </c>
    </row>
    <row r="2">
      <c r="B2" s="2" t="inlineStr">
        <is>
          <t>Sep. 30, 2021</t>
        </is>
      </c>
    </row>
    <row r="3">
      <c r="A3" s="3" t="inlineStr">
        <is>
          <t>DISPOSITION</t>
        </is>
      </c>
    </row>
    <row r="4">
      <c r="A4" s="4" t="inlineStr">
        <is>
          <t>DISPOSITION</t>
        </is>
      </c>
      <c r="B4" s="4" t="inlineStr">
        <is>
          <t>5. DISPOSITION On January 10, 2020, the Company sold Precima ® ​ ​ ​ ​ ​ ​ January 10, ​ 2020 ​ ​ (in millions) Total consideration (1) ​ $ 43.8 Net carrying value of assets and liabilities (including other comprehensive income) ​ 26.8 Allocation of goodwill ​ 3.2 Strategic transaction costs ​ 5.8 Pre-tax gain on sale of business, net of strategic transaction costs ​ $ 8.0 (1) Consideration as defined included cash associated with the sold Precima entities, which was $10.8 mill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EDIT CARD AND LOAN RECEIVABLES</t>
        </is>
      </c>
      <c r="B1" s="2" t="inlineStr">
        <is>
          <t>9 Months Ended</t>
        </is>
      </c>
    </row>
    <row r="2">
      <c r="B2" s="2" t="inlineStr">
        <is>
          <t>Sep. 30, 2021</t>
        </is>
      </c>
    </row>
    <row r="3">
      <c r="A3" s="3" t="inlineStr">
        <is>
          <t>CREDIT CARD AND LOAN RECEIVABLES</t>
        </is>
      </c>
    </row>
    <row r="4">
      <c r="A4" s="4" t="inlineStr">
        <is>
          <t>CREDIT CARD AND LOAN RECEIVABLES</t>
        </is>
      </c>
      <c r="B4" s="4" t="inlineStr">
        <is>
          <t>6. CREDIT CARD AND LOAN RECEIVABLES Quantitative information about the components of the Company’s credit card and loan receivables is presented in the table below: ​ ​ ​ ​ ​ ​ ​ ​ ​ September 30, December 31, ​ 2021 2020 ​ ​ (in millions) Credit card receivables ​ $ 15,271.0 ​ $ 16,376.4 Installment loan receivables ​ ​ 160.8 ​ ​ 118.0 Other ​ 258.1 ​ 290.0 Total credit card and loan receivables ​ 15,689.9 ​ 16,784.4 Less: Credit card and loan receivables – restricted for securitization investors ​ 10,102.7 ​ 11,208.5 Other credit card and loan receivables ​ $ 5,587.2 ​ $ 5,575.9 ​ Allowance for Loan Loss The allowance for loan loss is an estimate of expected credit losses, measured over the estimated life of the Company’s credit card and loan receivables that considers forecasts of future economic conditions in addition to information about past events and current conditions. The estimate under the current expected credit loss (“CECL”) model is significantly influenced by the composition, characteristics and quality of its portfolio of credit card and loan receivables, as well as the prevailing economic conditions and forecasts utilized. The estimate of the allowance for loan loss includes an estimate for uncollectible principal as well as unpaid interest and fees. Charge-offs of principal amounts, net of recoveries are deducted from the allowance. The allowance is maintained through an adjustment to the provision for loan loss and is evaluated for appropriateness. Credit Card Receivables ASC 326, “Financial Instruments—Credit Losses,” requires entities to use a “pooled” approach to estimate expected credit losses for financial assets with similar risk characteristics. To estimate its allowance for loan loss, the Company segregates its credit card receivables into four groups with similar risk characteristics, on the basis of delinquency status and credit quality risk score, which were determined by the Company to be the most significant characteristics for estimating expected credit losses. These risk characteristics are evaluated on at least an annual basis, or more frequently as facts and circumstances warrant. The Company’s credit card receivables do not have stated maturities and therefore prepayments are not factored into the determination of the estimated life of the credit card receivables. In determining the estimated life of a credit card receivable, payments were applied to the measurement date balance with no payments allocated to future purchase activity. The Company uses a combination of First In First Out (“FIFO”) and the Credit Card Accountability, Responsibility, and Disclosure Act of 2009 (“CARD Act”) methodology to model balance paydown. The Company’s groups of pooled financial assets with similar risk characteristics and their estimated life is as follows: ​ ​ ​ ​ ​ ​ ​ Estimated Life ​ ​ (in months) Group A (Current, risk score - high) ​ ​ 14 Group B (Current, risk score - low) ​ ​ 19 Group C (Delinquent, risk score - high) ​ ​ 17 Group D (Delinquent, risk score - low) ​ ​ 26 ​ In estimating its allowance for loan loss, for each identified group, management utilizes various models and estimation techniques based on historical loss experience, current conditions, reasonable and supportable forecasts and other relevant factors. These models utilize historical data and applicable macroeconomic variables with statistical analysis and behavioral relationships with credit performance. The Company’s quantitative estimate of expected credit losses under CECL is impacted by certain forecasted economic factors. Management utilizes a third party service to analyze a number of scenarios, but uses one scenario to determine the macroeconomic variables over the forecast period. The Company considers the forecast used to be reasonable and supportable over the estimated life of the credit card receivables, with no reversion period. In addition to the quantitative estimate of expected credit losses, the Company also incorporates qualitative adjustments for certain factors such as Company-specific risks, changes in current economic conditions that may not be captured in the quantitatively derived results, or other relevant factors to ensure the allowance for loan loss reflects the Company’s best estimate of current expected credit losses. As permitted by ASC 326, the Company excludes unbilled finance charges from its amortized cost basis of credit card and loan receivables. As of September 30, 2021 and December 31, 2020, unbilled finance charges were $208.4 million and $219.4 million, respectively, and are included in other credit card and loan receivables in the Company’s unaudited condensed consolidated balance sheets. Installment Loan Receivables The allowance for loan loss for installment loan receivables utilizes a migration model over the remaining life of the loans. The model segments accounts based on three attributes: delinquency, risk score and remaining term. As of September 30, 2021 and December 31, 2020, the allowance for loan loss related to installment loan receivables was $7.8 million and $5.7 million, respectively. Allowance for Loan Loss Rollforward The following table presents the Company’s allowance for loan loss for its credit card and loan receivables for the periods indicated: ​ ​ ​ ​ ​ ​ ​ ​ ​ ​ ​ ​ ​ ​ ​ ​ Three Months Ended ​ Nine Months Ended ​ ​ September 30, ​ September 30, ​ 2021 (1) 2020 2021 (1) 2020 ​ ​ (in millions) Balance at beginning of period ​ $ 1,635.3 ​ $ 2,096.3 ​ $ 2,008.0 ​ $ 1,171.1 Adoption of ASC 326 (2) ​ ​ — ​ ​ — ​ ​ — ​ ​ 644.0 Provision for loan loss ​ 161.1 ​ 207.7 ​ 180.3 ​ 1,113.7 Recoveries ​ 36.2 ​ 45.5 ​ 127.9 ​ 170.3 Principal charge-offs ​ (187.8) ​ (268.6) ​ (671.4) ​ (1,018.2) Balance at end of period ​ $ 1,644.8 ​ $ 2,080.9 ​ $ 1,644.8 ​ $ 2,080.9 (1) With the acquisition of Bread in December 2020, the Company acquired certain installment loans which represented a separate portfolio segment. As the amount of the allowance for loan loss was immaterial, the amounts were included in the above table. (2) Recorded January 1, 2020 through a cumulative-effect adjustment to retained earnings, net of taxes. For the nine months ended September 30, 2021, the decrease in the allowance for loan loss was due to improved credit performance, lower net charge-offs and improving macroeconomic variables. In addition, improvements in customer payment behavior, which include the effects of government stimulus actions, have contributed to a reduction in credit card receivables and delinquencies, which also contributed to the reduction in the allowance for loan loss. For the nine months ended September 30, 2020, the increase in the allowance for loan loss was due to a $644.0 million cumulative-effect adjustment for the adoption of ASC 326 as well as deterioration of the macroeconomic outlook due to COVID-19. Net Charge-offs Net charge-offs include the principal amount of losses that are deemed uncollectible, less recoveries and exclude charged-off interest, fees and fraud losses. Charged-off interest and fees reduce finance charges, net while fraud losses are recorded as a cost of operations expense. Credit card receivables, including unpaid interest and fees, are charged-off in the month during which an account becomes 180 days contractually past due, except in the case of customer bankruptcies or death. Installment loan receivables, including unpaid interest, are charged-off when a loan is 120 days past due, including in the case of customer bankruptcies or death. Credit card receivables, including unpaid interest and fees, associated with customer bankruptcies or death are charged-off in each month subsequent to 60 days after the receipt of notification of the bankruptcy or death, but in any case, not later than the 180-day contractual time frame. Principal charge-offs, net of recoveries, were $151.5 million and $223.1 million for the three months ended September 30, 2021 and 2020, respectively, and $543.5 million and $847.9 million for the nine months ended September 30, 2021 and 2020, respectively. Charge-offs for unpaid interest and fees were $90.7 million and $142.3 million for the three months ended September 30, 2021 and 2020, respectively, and $335.1 million and $571.9 million for the nine months ended September 30, 2021 and 2020, respectively. Delinquencies An account is contractually delinquent if the Company does not receive the minimum payment by the specified due date. It is the Company’s policy to continue to accrue interest and fee income on all accounts, except in limited circumstances, until the account balance and all related interest and other fees are paid or charged-off, typically at 180 days delinquent for credit card receivables and 120 days delinquent for installment loan receivables.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amortized cost basis of the aging analysis of the Company’s credit card and loan receivables portfolio: ​ ​ ​ ​ ​ ​ ​ ​ ​ ​ ​ ​ ​ ​ ​ ​ ​ ​ ​ ​ ​ ​ Aging Analysis of Delinquent Amortized Cost (1) ​ ​ ​ ​ ​ ​ ​ 31 to 60 days 61 to 90 days 91 or more days delinquent Total Current Total ​ ​ (in millions) As of September 30, 2021 $ 230.8 ​ $ 160.1 ​ $ 346.6 ​ $ 737.5 ​ $ 14,694.3 ​ $ 15,431.8 ​ ​ ​ ​ ​ ​ ​ ​ ​ ​ ​ ​ ​ ​ ​ ​ ​ ​ ​ As of December 31, 2020 $ 272.5 ​ $ 203.3 ​ $ 439.8 ​ $ 915.6 ​ $ 15,578.8 ​ $ 16,494.4 (1) As the amount of the installment loans and associated delinquencies were immaterial, the amounts were included in the above table for both the period ended September 30, 2021 and December 31, 2020. Modified Credit Card Receivables Forbearance Programs In response to the COVID-19 pandemic, the Company offered forbearance programs, which provided for short-term modifications in the form of payment deferrals and late fee waivers to borrowers who were current with their payments prior to any relief. As of September 30, 2021 and December 31, 2020, the credit card receivables in these deferral forbearance programs were approximately $79.4 million and $157.4 million, respectively. Additionally, the Company instituted two short-term programs with durations of three and six months , which provide concessions consisting primarily of a reduced minimum payment and an interest rate reduction, the balances of which were $13.3 million and $67.3 million as of September 30, 2021 and December 31, 2020, respectively. As these short-term modifications were made in response to COVID-19 to borrowers who were current prior to any relief, these are not considered troubled debt restructurings under the Interagency Statement guidance on certain loan modifications and an interpretation of ASC 310-40, “Receivables—Troubled Debt Restructurings by Creditors.” Troubled Debt Restructuring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Additionally, the Company instituted two temporary hardship programs with durations of three Troubled debt restructuring concessions do not include the forgiveness of unpaid principal, but may involve the reversal of certain unpaid interest or fee assessments. In the case of the temporary hardship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The Company had $311.8 million and $489.8 million, respectively, as a recorded investment in impaired credit card receivables as of September 30, 2021 and December 31, 2020, respectively, which represented approximately 3% of the Company’s total credit card receivables as of September 30, 2021 and December 31, 2020, respectively. The average recorded investment in impaired credit card receivables was $338.8 million and $459.7 million for the three months ended September 30, 2021 and 2020, respectively, and $411.9 million and $387.3 million for the nine months ended September 30, 2021 and 2020,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5.3 million and $8.5 million for the three months ended September 30, 2021 and 2020, respectively, and $21.2 million and $21.0 million for the nine months ended September 30, 2021 and 2020, respectively, in interest income associated with modified credit card receivables during the period that such credit card receivables were impaired. The following table provides information on credit card receivables that are considered troubled debt restructurings as described above, which entered into a modification program during the specified periods: ​ ​ ​ ​ ​ ​ ​ ​ ​ ​ ​ ​ ​ ​ ​ ​ ​ ​ ​ ​ Three Months Ended September 30, 2021 ​ Nine Months Ended September 30, 2021 ​ ​ ​ ​ Pre-modification ​ Post-modification ​ ​ ​ Pre-modification ​ Post-modification ​ ​ Number of ​ Outstanding ​ Outstanding ​ Number of ​ Outstanding ​ Outstanding ​ Restructurings Balance Balance Restructurings Balance Balance ​ ​ (Dollars in millions) Troubled debt restructurings – credit card receivables ​ 37,379 $ 54.6 $ 54.5 ​ 134,068 $ 199.8 $ 199.6 ​ ​ ​ ​ ​ ​ ​ ​ ​ ​ ​ ​ ​ ​ ​ ​ ​ ​ ​ Three Months Ended September 30, 2020 Nine Months Ended September 30, 2020 ​ ​ ​ ​ Pre-modification ​ Post-modification ​ ​ Pre-modification ​ Post-modification ​ ​ Number of ​ Outstanding ​ Outstanding ​ Number of ​ Outstanding ​ Outstanding ​ Restructurings Balance Balance Restructurings Balance Balance ​ ​ (Dollars in millions) Troubled debt restructurings – credit card receivables ​ 131,919 $ 170.3 $ 169.0 ​ 302,438 $ 439.3 $ 437.6 The table below summarizes troubled debt restructurings that have defaulted in the specified periods where the default occurred within 12 months of their modification date: ​ ​ ​ ​ ​ ​ ​ ​ ​ ​ ​ ​ ​ ​ Three Months Ended Nine Months Ended ​ ​ September 30, 2021 ​ September 30, 2021 ​ ​ Number of ​ Outstanding Number of ​ Outstanding ​ Restructurings Balance Restructurings Balance ​ ​ (Dollars in millions) Troubled debt restructurings that subsequently defaulted – credit card receivables 19,888 ​ $ 27.0 ​ 102,624 ​ $ 136.4 ​ ​ ​ ​ ​ ​ ​ ​ ​ ​ ​ ​ ​ ​ Three Months Ended Nine Months Ended ​ ​ September 30, 2020 ​ September 30, 2020 ​ ​ Number of ​ Outstanding Number of ​ Outstanding ​ Restructurings Balance Restructurings Balance ​ ​ (Dollars in millions) Troubled debt restructurings that subsequently defaulted – credit card receivables 28,724 ​ $ 37.8 ​ 82,000 ​ $ 113.1 ​ Credit Quality Credit Card Receivables The Company uses proprietary scoring models developed specifically for the purpose of monitoring the Company’s obligor credit quality for its credit card receivables. The proprietary scoring models are used as a tool in the underwriting process and for making credit decisions. The proprietary scoring models are based on historical data and require various assumptions about future performance, which the Company updates periodically.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the composition of the Company’s credit card receivables by obligor credit quality as of September 30, 2021 and December 31, 2020: ​ ​ ​ ​ ​ ​ ​ ​ ​ ​ ​ ​ ​ ​ ​ ​ Amortized Cost Revolving Credit Card Receivables ​ ​ ​ September 30, 2021 ​ ​ December 31, 2020 ​ ​ ​ ​ Percentage of ​ ​ Percentage of ​ ​ ​ ​ Amortized ​ ​ ​ ​ Amortized Probability of an Account Becoming 91 or More Days Past ​ Amortized ​ Cost Basis ​ ​ Amortized ​ Cost Basis Due or Becoming Charged-off (within the next 12 months) Cost Basis Outstanding Cost Basis Outstanding ​ ​ (in millions, except percentages) ​ No Score ​ $ 172.4 1.1 % $ 204.1 1.2 % 27.1% and higher ​ 1,036.0 6.8 ​ 1,390.4 8.5 ​ 17.1% - 27.0% ​ 739.8 4.8 ​ 848.8 5.2 ​ 12.6% - 17.0% ​ 843.5 5.5 ​ 937.0 5.7 ​ 3.7% - 12.5% ​ 6,889.9 45.1 ​ 7,305.5 44.6 ​ 1.9% - 3.6% ​ 2,752.4 18.0 ​ 2,939.5 17.9 ​ Lower than 1.9% ​ 2,837.0 18.7 ​ 2,751.1 16.9 ​ Total ​ $ 15,271.0 100.0 % $ 16,376.4 100.0 % ​ Note: The Company’s credit card receivables are revolving receivables as they do not have stated maturities and are exempted from certain vintage disclosures required under ASC 326. ​ In addition, as part of the Company’s credit risk management activities, the Company also assesses overall credit quality by reviewing information related to the performance of a credit cardholder’s account, as well as information from credit bureaus relating to the cardholder’s broader credit performance. The credit scores obtained by the Company are Vantage scores, which is one of several credit scoring models used by industry participants. The Company uses these credit scores as one of its tools in its underwriting and credit decision process. Credit scores are obtained at origination of the account and refreshed monthly thereafter. The following table reflects the distribution of the Company’s credit card receivables by credit score as of September 30, 2021 and December 31, 2020: ​ ​ ​ ​ ​ ​ ​ September 30, ​ ​ December 31, ​ ​ 2021 ​ ​ 2020 ​ Greater than 660 61.9 % ​ 59.8 % 601-660 26.3 ​ ​ 27.8 ​ 600 or below 11.8 ​ ​ 12.4 ​ Total (1) 100.0 % ​ 100.0 % (1) Balances for which no credit score is available have been excluded from the table above and represent 0.1% of the credit card receivable balances as of both September 30, 2021 and December 31, 2020, respectively. Installment Loan Receivables The amortized cost basis of the Company’s installment loan receivables totaled $160.8 million and $118.0 million as of September 30, 2021 and December 31, 2020, respectively. As of September 30, 2021, approximately 84% of these loans were originated by customers with Fair Isaac Corporation (“FICO”) scores of 660 or above, and approximately 16% of these loans were originated by customers with FICO scores below 660. As of December 31, 2020, approximately 86% of these loans were originated by customers with FICO scores of 660 or above, and approximately 14% of these loans were originated by customers with FICO scores below 660. Portfolio Sale In August 2021, the Company sold a Portfolio Acquisitions In April 2021, the Company acquired a In July 2021, the Company acquired two credit card portfolios for cash consideration of approximately $68.0 million, which consisted of approximately $65.1 million of credit card receivables and $2.9 million of intangible assets. Securitized Credit Card Receivables The Company regularly securitizes its credit card and loan receivables through its trusts. The Company continues to own and service the accounts that generate credit card and loan receivables held by the trusts. In its capacity as a servicer, each of the respective entities earns a fee from the trusts to service and administer the credit card and loan receivables, collect payments and charge-off uncollectible receivables. These fees are eliminated and therefore are not reflected in the Company’s unaudited condensed consolidated statements of income for the three and nine months ended September 30, 2021 and 2020. The trusts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 The tables below present quantitative information about the components of total securitized credit card receivables, delinquencies and net charge-offs: ​ ​ ​ ​ ​ ​ ​ ​ ​ September 30, December 31, ​ 2021 2020 ​ ​ (in millions) Total credit card and loan receivables – restricted for securitization investors ​ $ 10,102.7 ​ $ 11,208.5 Principal amount of credit card and loan receivables – restricted for securitization investors, 91 days or more past due ​ $ 139.5 ​ $ 200.8 ​ ​ ​ ​ ​ ​ ​ ​ ​ ​ ​ ​ ​ ​ ​ ​ Three Months Ended ​ Nine Months Ended ​ ​ September 30, ​ September 30, ​ 2021 2020 2021 2020 ​ ​ (in millions) Net charge-offs of securitized principal ​ $ 90.6 ​ $ 148.1 ​ $ 346.8 ​ $ 6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 xml:space="preserve">7. INVENTORIES Inventories of $192.3 million and $164.3 million at September 30, 2021 and December 31, 2020, respectively, primarily consist of finished goods to be utilized as rewards in the Company’s loyalty programs. Inventories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9 Months Ended</t>
        </is>
      </c>
    </row>
    <row r="2">
      <c r="B2" s="2" t="inlineStr">
        <is>
          <t>Sep. 30, 2021</t>
        </is>
      </c>
    </row>
    <row r="3">
      <c r="A3" s="3" t="inlineStr">
        <is>
          <t>OTHER INVESTMENTS</t>
        </is>
      </c>
    </row>
    <row r="4">
      <c r="A4" s="4" t="inlineStr">
        <is>
          <t>OTHER INVESTMENTS</t>
        </is>
      </c>
      <c r="B4" s="4" t="inlineStr">
        <is>
          <t>8. OTHER INVESTMENTS Other investments consist of marketable securities and U.S. Treasury bonds and are included in other current assets and other non-current assets in the Company’s unaudited condensed consolidated balance sheets. Marketable securities include available-for-sale debt securities, mutual funds and domestic certificate of deposit investments. The principal components of other investments, which are carried at fair value, are as follows: ​ ​ ​ ​ ​ ​ ​ ​ ​ ​ ​ ​ ​ ​ ​ ​ ​ ​ ​ ​ ​ ​ ​ ​ ​ ​ ​ ​ September 30, 2021 ​ December 31, 2020 ​ Amortized Unrealized Unrealized ​ ​ Amortized Unrealized Unrealized ​ ​ ​ Cost Gains Losses Fair Value Cost Gains Losses Fair Value ​ ​ (in millions) Marketable securities ​ $ 233.6 ​ $ 4.7 ​ $ (1.4) ​ $ 236.9 ​ $ 219.0 ​ $ 6.4 ​ $ — ​ $ 225.4 Total ​ $ 233.6 ​ $ 4.7 ​ $ (1.4) ​ $ 236.9 ​ $ 219.0 ​ $ 6.4 ​ $ — ​ $ 225.4 ​ The following table shows the unrealized losses and fair value for those investments that were in an unrealized loss position as of September 30, 2021, aggregated by investment category and the length of time that individual securities have been in a continuous loss position. Unrealized losses as of December 31, 2020 were de minimis. ​ ​ ​ ​ ​ ​ ​ ​ ​ ​ ​ ​ ​ ​ ​ ​ ​ ​ ​ ​ ​ ​ September 30, 2021 ​ ​ Less than 12 months ​ 12 Months or Greater ​ Total ​ ​ ​ Unrealized ​ ​ Unrealized ​ ​ Unrealized ​ Fair Value Losses Fair Value Losses Fair Value Losses ​ ​ (in millions) Marketable securities ​ $ 57.8 ​ $ (1.3) ​ $ 3.4 ​ $ (0.1) ​ $ 61.2 ​ $ (1.4) Total ​ $ 57.8 ​ $ (1.3) ​ $ 3.4 ​ $ (0.1) ​ $ 61.2 ​ $ (1.4) ​ The amortized cost and estimated fair value of the marketable securities at September 30, 2021 by contractual maturity are as follows: ​ ​ ​ ​ ​ ​ ​ ​ ​ Amortized Estimated ​ Cost Fair Value ​ ​ (in millions) Due in one year or less (1) ​ $ 62.5 ​ $ 62.5 Due after one year through five years ​ ​ — ​ ​ — Due after five years through ten years ​ — ​ — Due after ten years ​ 171.1 ​ 174.4 Total ​ $ 233.6 ​ $ 236.9 (1) Includes mutual funds, which do not have a stated maturity. Market values were determined for each individual security in the investment portfolio. For available-for-sale debt securities in which fair value is less than cost, credit-related impairment, if any, is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September 30, 2021, the Company does not consider its investments to be impaired. There were no realized gains or losses from the sale of investment securities for the three and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DEMPTION SETTLEMENT ASSETS</t>
        </is>
      </c>
      <c r="B1" s="2" t="inlineStr">
        <is>
          <t>9 Months Ended</t>
        </is>
      </c>
    </row>
    <row r="2">
      <c r="B2" s="2" t="inlineStr">
        <is>
          <t>Sep. 30, 2021</t>
        </is>
      </c>
    </row>
    <row r="3">
      <c r="A3" s="3" t="inlineStr">
        <is>
          <t>REDEMPTION SETTLEMENT ASSETS</t>
        </is>
      </c>
    </row>
    <row r="4">
      <c r="A4" s="4" t="inlineStr">
        <is>
          <t>REDEMPTION SETTLEMENT ASSETS</t>
        </is>
      </c>
      <c r="B4" s="4" t="inlineStr">
        <is>
          <t>9. REDEMPTION SETTLEMENT ASSETS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 ​ ​ ​ ​ ​ ​ ​ ​ ​ ​ ​ ​ ​ ​ ​ ​ ​ ​ ​ ​ ​ ​ ​ ​ ​ ​ ​ ​ ​ September 30, 2021 ​ December 31, 2020 ​ ​ ​ ​ Amortized ​ Unrealized ​ Unrealized ​ ​ ​ ​ ​ Amortized ​ Unrealized ​ Unrealized ​ ​ ​ ​ Cost Gains Losses Fair Value Cost Gains Losses Fair Value ​ ​ ​ (in millions) Restricted cash ​ $ 58.2 $ — $ — $ 58.2 $ 55.4 $ — $ — $ 55.4 Mutual funds ​ ​ ​ 26.2 ​ ​ — ​ ​ — ​ ​ 26.2 ​ ​ 26.9 ​ ​ — ​ ​ — ​ ​ 26.9 Corporate bonds ​ ​ ​ 641.8 ​ ​ 10.3 ​ ​ (2.5) ​ ​ 649.6 ​ ​ 592.3 ​ ​ 19.1 ​ ​ (0.2) ​ ​ 611.2 Total ​ $ 726.2 $ 10.3 $ (2.5) $ 734.0 $ 674.6 $ 19.1 $ (0.2) $ 693.5 ​ The following tables show the unrealized losses and fair value for those investments that were in an unrealized loss position as of September 30, 2021 and December 31, 2020, aggregated by investment category and the length of time that individual securities have been in a continuous loss position: ​ ​ ​ ​ ​ ​ ​ ​ ​ ​ ​ ​ ​ ​ ​ ​ ​ ​ ​ ​ ​ ​ September 30, 2021 ​ ​ Less than 12 months ​ 12 Months or Greater ​ Total ​ ​ ​ ​ ​ Unrealized ​ ​ ​ ​ Unrealized ​ ​ ​ ​ Unrealized ​ Fair Value Losses Fair Value Losses Fair Value Losses ​ ​ (in millions) Corporate bonds ​ $ 178.2 ​ $ (2.3) ​ $ 14.2 ​ $ (0.2) ​ $ 192.4 ​ $ (2.5) Total $ 178.2 $ (2.3) $ 14.2 $ (0.2) $ 192.4 $ (2.5) ​ ​ ​ ​ ​ ​ ​ ​ ​ ​ ​ ​ ​ ​ ​ ​ ​ ​ ​ ​ ​ ​ ​ December 31, 2020 ​ ​ Less than 12 months ​ 12 Months or Greater ​ Total ​ ​ ​ ​ ​ Unrealized ​ ​ ​ ​ Unrealized ​ ​ ​ ​ Unrealized ​ Fair Value Losses Fair Value Losses Fair Value Losses ​ ​ (in millions) Corporate bonds ​ $ 46.2 ​ $ (0.1) ​ $ 10.3 ​ $ (0.1) ​ $ 56.5 $ (0.2) Total ​ $ 46.2 ​ $ (0.1) ​ $ 10.3 ​ $ (0.1) ​ $ 56.5 ​ $ (0.2) ​ The amortized cost and estimated fair value of the securities at September 30, 2021 by contractual maturity are as follows: ​ ​ ​ ​ ​ ​ ​ ​ ​ Amortized Estimated ​ Cost Fair Value ​ ​ (in millions) Due in one year or less (1) ​ $ 158.1 ​ $ 159.2 Due after one year through five years ​ 506.0 ​ 512.6 Due after five year through ten years ​ ​ 3.9 ​ ​ 4.0 Total ​ $ 668.0 ​ $ 675.8 (1) Includes mutual funds, which do not have a stated maturity. Market values were determined for each individual security in the investment portfolio. For available-for-sale debt securities in which fair value is less than cost, credit-related impairment, if any, is recognized through an allowance for credit losses and adjusted each period for changes in credit risk. The Company typically invests in highly-rated securities with low probabilities of default and has the intent and ability to hold the investments until maturity, and the Company performs an assessment each period for credit-related impairment. As of September 30, 2021, the Company does not consider its investments to be impaired. Losses from the sale of investment securities were $0.2 million for the nine months ended September 30, 2021. There were no realized gains or losses from the sale of investment securities for the three months ended September 30, 2021 and the three and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10. LEASES The Company has operating leases for general office properties, warehouses, data centers, customer care centers, automobiles and certain equipment. As of September 30, 2021, the Company’s leases have remaining lease terms of less than 1 year to 17 years, some of which may include renewal options. For leases in which the implicit rate is not readily determinable,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The components of lease expense were as follows: ​ ​ ​ ​ ​ ​ ​ ​ ​ ​ ​ ​ ​ ​ ​ ​ Three Months Ended ​ Nine Months Ended ​ ​ September 30, ​ September 30, ​ 2021 ​ 2020 ​ 2021 ​ 2020 ​ ​ (in millions) Operating lease cost $ 8.5 ​ $ 10.0 ​ $ 30.5 ​ $ 30.2 Short-term lease cost ​ ​ 0.1 ​ ​ 0.2 ​ ​ 0.4 ​ ​ 0.7 Variable lease cost ​ ​ 1.5 ​ ​ 1.3 ​ ​ 4.6 ​ ​ 4.4 Total ​ $ 10.1 ​ $ 11.5 ​ $ 35.5 ​ $ 35.3 ​ Other information related to leases was as follows: ​ ​ ​ ​ ​ ​ ​ ​ ​ ​ September 30, ​ September 30, ​ 2021 ​ 2020 Weighted-average remaining lease term (in years): ​ ​ ​ ​ ​ ​ Operating leases ​ ​ 10.3 ​ ​ 11.0 Weighted-average discount rate: ​ ​ ​ ​ ​ ​ Operating leases ​ ​ 5.3% ​ ​ 5.2% ​ Supplemental cash flow information related to leases was as follows: ​ ​ ​ ​ ​ ​ ​ ​ ​ ​ ​ ​ ​ ​ ​ ​ Three Months Ended ​ Nine Months Ended ​ ​ September 30, ​ September 30, ​ 2021 ​ 2020 ​ 2021 ​ 2020 ​ ​ (in millions) Cash paid for amounts included in the measurement of lease liabilities: ​ ​ ​ ​ ​ ​ Operating cash flows from operating leases ​ $ 9.4 ​ $ 10.0 ​ $ 33.8 ​ $ 35.7 Right of use assets obtained in exchange for lease obligations: ​ ​ ​ ​ ​ ​ Operating leases ​ $ 0.2 ​ $ 0.5 ​ $ 4.5 ​ $ 3.3 ​ Maturities of the lease liabilities as of September 30, 2021 were as follows: ​ ​ ​ ​ ​ ​ ​ Operating Year ​ Leases ​ (in millions) 2021 (excluding the nine months ended September 30, 2021) ​ $ 6.7 2022 ​ 38.5 2023 ​ 37.2 2024 ​ 35.4 2025 ​ 34.7 Thereafter ​ 205.8 Total undiscounted lease liabilities ​ ​ 358.3 Less: Amount representing interest ​ ​ (86.5) Total present value of minimum lease payments ​ $ 271.8 ​ ​ ​ ​ Amounts recognized in the September 30, 2021 consolidated balance sheet: ​ ​ ​ Current operating lease liabilities ​ $ 21.9 Long-term operating lease liabilities ​ ​ 249.9 Total ​ $ 2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ASSETS</t>
        </is>
      </c>
    </row>
    <row r="3">
      <c r="A3" s="4" t="inlineStr">
        <is>
          <t>Cash and cash equivalents</t>
        </is>
      </c>
      <c r="B3" s="6" t="n">
        <v>3172.2</v>
      </c>
      <c r="C3" s="6" t="n">
        <v>3081.5</v>
      </c>
    </row>
    <row r="4">
      <c r="A4" s="4" t="inlineStr">
        <is>
          <t>Accounts receivable, net, less allowance for doubtful accounts ($7.1 million and $4.0 million at September 30, 2021 and December 31, 2020, respectively)</t>
        </is>
      </c>
      <c r="B4" s="7" t="n">
        <v>371.5</v>
      </c>
      <c r="C4" s="7" t="n">
        <v>383.8</v>
      </c>
    </row>
    <row r="5">
      <c r="A5" s="3" t="inlineStr">
        <is>
          <t>Credit card and loan receivables:</t>
        </is>
      </c>
    </row>
    <row r="6">
      <c r="A6" s="4" t="inlineStr">
        <is>
          <t>Credit card and loan receivables - restricted for securitization investors</t>
        </is>
      </c>
      <c r="B6" s="7" t="n">
        <v>10102.7</v>
      </c>
      <c r="C6" s="7" t="n">
        <v>11208.5</v>
      </c>
    </row>
    <row r="7">
      <c r="A7" s="4" t="inlineStr">
        <is>
          <t>Other credit card and loan receivables</t>
        </is>
      </c>
      <c r="B7" s="7" t="n">
        <v>5587.2</v>
      </c>
      <c r="C7" s="7" t="n">
        <v>5575.9</v>
      </c>
    </row>
    <row r="8">
      <c r="A8" s="4" t="inlineStr">
        <is>
          <t>Total credit card and loan receivables</t>
        </is>
      </c>
      <c r="B8" s="7" t="n">
        <v>15689.9</v>
      </c>
      <c r="C8" s="7" t="n">
        <v>16784.4</v>
      </c>
    </row>
    <row r="9">
      <c r="A9" s="4" t="inlineStr">
        <is>
          <t>Allowance for loan loss</t>
        </is>
      </c>
      <c r="B9" s="7" t="n">
        <v>-1644.8</v>
      </c>
      <c r="C9" s="5" t="n">
        <v>-2008</v>
      </c>
    </row>
    <row r="10">
      <c r="A10" s="4" t="inlineStr">
        <is>
          <t>Credit card and loan receivables, net</t>
        </is>
      </c>
      <c r="B10" s="7" t="n">
        <v>14045.1</v>
      </c>
      <c r="C10" s="7" t="n">
        <v>14776.4</v>
      </c>
    </row>
    <row r="11">
      <c r="A11" s="4" t="inlineStr">
        <is>
          <t>Inventories</t>
        </is>
      </c>
      <c r="B11" s="7" t="n">
        <v>192.3</v>
      </c>
      <c r="C11" s="7" t="n">
        <v>164.3</v>
      </c>
    </row>
    <row r="12">
      <c r="A12" s="4" t="inlineStr">
        <is>
          <t>Other current assets</t>
        </is>
      </c>
      <c r="B12" s="7" t="n">
        <v>872.3</v>
      </c>
      <c r="C12" s="7" t="n">
        <v>534.9</v>
      </c>
    </row>
    <row r="13">
      <c r="A13" s="4" t="inlineStr">
        <is>
          <t>Redemption settlement assets, restricted</t>
        </is>
      </c>
      <c r="B13" s="5" t="n">
        <v>734</v>
      </c>
      <c r="C13" s="7" t="n">
        <v>693.5</v>
      </c>
    </row>
    <row r="14">
      <c r="A14" s="4" t="inlineStr">
        <is>
          <t>Total current assets</t>
        </is>
      </c>
      <c r="B14" s="7" t="n">
        <v>19387.4</v>
      </c>
      <c r="C14" s="7" t="n">
        <v>19634.4</v>
      </c>
    </row>
    <row r="15">
      <c r="A15" s="4" t="inlineStr">
        <is>
          <t>Property and equipment, net</t>
        </is>
      </c>
      <c r="B15" s="7" t="n">
        <v>292.2</v>
      </c>
      <c r="C15" s="7" t="n">
        <v>310.9</v>
      </c>
    </row>
    <row r="16">
      <c r="A16" s="4" t="inlineStr">
        <is>
          <t>Right of use assets - operating</t>
        </is>
      </c>
      <c r="B16" s="5" t="n">
        <v>208</v>
      </c>
      <c r="C16" s="7" t="n">
        <v>233.2</v>
      </c>
    </row>
    <row r="17">
      <c r="A17" s="4" t="inlineStr">
        <is>
          <t>Deferred tax asset, net</t>
        </is>
      </c>
      <c r="B17" s="7" t="n">
        <v>337.9</v>
      </c>
      <c r="C17" s="7" t="n">
        <v>359.2</v>
      </c>
    </row>
    <row r="18">
      <c r="A18" s="4" t="inlineStr">
        <is>
          <t>Intangible assets, net</t>
        </is>
      </c>
      <c r="B18" s="7" t="n">
        <v>64.09999999999999</v>
      </c>
      <c r="C18" s="7" t="n">
        <v>81.7</v>
      </c>
    </row>
    <row r="19">
      <c r="A19" s="4" t="inlineStr">
        <is>
          <t>Goodwill</t>
        </is>
      </c>
      <c r="B19" s="7" t="n">
        <v>1342.7</v>
      </c>
      <c r="C19" s="7" t="n">
        <v>1369.6</v>
      </c>
    </row>
    <row r="20">
      <c r="A20" s="4" t="inlineStr">
        <is>
          <t>Other non-current assets</t>
        </is>
      </c>
      <c r="B20" s="5" t="n">
        <v>625</v>
      </c>
      <c r="C20" s="7" t="n">
        <v>558.1</v>
      </c>
    </row>
    <row r="21">
      <c r="A21" s="4" t="inlineStr">
        <is>
          <t>Total assets</t>
        </is>
      </c>
      <c r="B21" s="7" t="n">
        <v>22257.3</v>
      </c>
      <c r="C21" s="7" t="n">
        <v>22547.1</v>
      </c>
    </row>
    <row r="22">
      <c r="A22" s="3" t="inlineStr">
        <is>
          <t>LIABILITIES AND STOCKHOLDERS' EQUITY</t>
        </is>
      </c>
    </row>
    <row r="23">
      <c r="A23" s="4" t="inlineStr">
        <is>
          <t>Accounts payable</t>
        </is>
      </c>
      <c r="B23" s="7" t="n">
        <v>365.6</v>
      </c>
      <c r="C23" s="7" t="n">
        <v>328.2</v>
      </c>
    </row>
    <row r="24">
      <c r="A24" s="4" t="inlineStr">
        <is>
          <t>Accrued expenses</t>
        </is>
      </c>
      <c r="B24" s="7" t="n">
        <v>387.9</v>
      </c>
      <c r="C24" s="7" t="n">
        <v>444.7</v>
      </c>
    </row>
    <row r="25">
      <c r="A25" s="4" t="inlineStr">
        <is>
          <t>Current operating lease liabilities</t>
        </is>
      </c>
      <c r="B25" s="7" t="n">
        <v>21.9</v>
      </c>
      <c r="C25" s="7" t="n">
        <v>23.6</v>
      </c>
    </row>
    <row r="26">
      <c r="A26" s="4" t="inlineStr">
        <is>
          <t>Current portion of deposits</t>
        </is>
      </c>
      <c r="B26" s="7" t="n">
        <v>7762.6</v>
      </c>
      <c r="C26" s="7" t="n">
        <v>6553.9</v>
      </c>
    </row>
    <row r="27">
      <c r="A27" s="4" t="inlineStr">
        <is>
          <t>Current portion of non-recourse borrowings of consolidated securitization entities</t>
        </is>
      </c>
      <c r="B27" s="7" t="n">
        <v>3094.6</v>
      </c>
      <c r="C27" s="7" t="n">
        <v>1850.7</v>
      </c>
    </row>
    <row r="28">
      <c r="A28" s="4" t="inlineStr">
        <is>
          <t>Current portion of long-term and other debt</t>
        </is>
      </c>
      <c r="B28" s="7" t="n">
        <v>101.3</v>
      </c>
      <c r="C28" s="7" t="n">
        <v>101.4</v>
      </c>
    </row>
    <row r="29">
      <c r="A29" s="4" t="inlineStr">
        <is>
          <t>Other current liabilities</t>
        </is>
      </c>
      <c r="B29" s="7" t="n">
        <v>276.2</v>
      </c>
      <c r="C29" s="7" t="n">
        <v>220.9</v>
      </c>
    </row>
    <row r="30">
      <c r="A30" s="4" t="inlineStr">
        <is>
          <t>Deferred revenue</t>
        </is>
      </c>
      <c r="B30" s="7" t="n">
        <v>924.3</v>
      </c>
      <c r="C30" s="7" t="n">
        <v>898.5</v>
      </c>
    </row>
    <row r="31">
      <c r="A31" s="4" t="inlineStr">
        <is>
          <t>Total current liabilities</t>
        </is>
      </c>
      <c r="B31" s="7" t="n">
        <v>12934.4</v>
      </c>
      <c r="C31" s="7" t="n">
        <v>10421.9</v>
      </c>
    </row>
    <row r="32">
      <c r="A32" s="4" t="inlineStr">
        <is>
          <t>Deferred revenue</t>
        </is>
      </c>
      <c r="B32" s="7" t="n">
        <v>96.59999999999999</v>
      </c>
      <c r="C32" s="7" t="n">
        <v>105.5</v>
      </c>
    </row>
    <row r="33">
      <c r="A33" s="4" t="inlineStr">
        <is>
          <t>Long-term operating lease liabilities</t>
        </is>
      </c>
      <c r="B33" s="7" t="n">
        <v>249.9</v>
      </c>
      <c r="C33" s="7" t="n">
        <v>276.4</v>
      </c>
    </row>
    <row r="34">
      <c r="A34" s="4" t="inlineStr">
        <is>
          <t>Deposits</t>
        </is>
      </c>
      <c r="B34" s="7" t="n">
        <v>2122.9</v>
      </c>
      <c r="C34" s="7" t="n">
        <v>3238.7</v>
      </c>
    </row>
    <row r="35">
      <c r="A35" s="4" t="inlineStr">
        <is>
          <t>Non-recourse borrowings of consolidated securitization entities</t>
        </is>
      </c>
      <c r="B35" s="7" t="n">
        <v>1494.1</v>
      </c>
      <c r="C35" s="7" t="n">
        <v>3859.2</v>
      </c>
    </row>
    <row r="36">
      <c r="A36" s="4" t="inlineStr">
        <is>
          <t>Long-term and other debt</t>
        </is>
      </c>
      <c r="B36" s="7" t="n">
        <v>2632.6</v>
      </c>
      <c r="C36" s="7" t="n">
        <v>2704.3</v>
      </c>
    </row>
    <row r="37">
      <c r="A37" s="4" t="inlineStr">
        <is>
          <t>Other liabilities</t>
        </is>
      </c>
      <c r="B37" s="7" t="n">
        <v>481.2</v>
      </c>
      <c r="C37" s="7" t="n">
        <v>419.5</v>
      </c>
    </row>
    <row r="38">
      <c r="A38" s="4" t="inlineStr">
        <is>
          <t>Total liabilities</t>
        </is>
      </c>
      <c r="B38" s="7" t="n">
        <v>20011.7</v>
      </c>
      <c r="C38" s="7" t="n">
        <v>21025.5</v>
      </c>
    </row>
    <row r="39">
      <c r="A39" s="4" t="inlineStr">
        <is>
          <t>Commitments and contingencies (Note 14)</t>
        </is>
      </c>
      <c r="B39" s="4" t="inlineStr">
        <is>
          <t xml:space="preserve"> </t>
        </is>
      </c>
      <c r="C39" s="4" t="inlineStr">
        <is>
          <t xml:space="preserve"> </t>
        </is>
      </c>
    </row>
    <row r="40">
      <c r="A40" s="3" t="inlineStr">
        <is>
          <t>Stockholders' equity:</t>
        </is>
      </c>
    </row>
    <row r="41">
      <c r="A41" s="4" t="inlineStr">
        <is>
          <t>Common stock, $0.01 par value; authorized, 200.0 million shares; issued, 49.8 million and 117.1 million shares at September 30, 2021 and December 31, 2020, respectively</t>
        </is>
      </c>
      <c r="B41" s="7" t="n">
        <v>0.5</v>
      </c>
      <c r="C41" s="7" t="n">
        <v>1.2</v>
      </c>
    </row>
    <row r="42">
      <c r="A42" s="4" t="inlineStr">
        <is>
          <t>Additional paid-in capital</t>
        </is>
      </c>
      <c r="B42" s="7" t="n">
        <v>2170.8</v>
      </c>
      <c r="C42" s="7" t="n">
        <v>3427.2</v>
      </c>
    </row>
    <row r="43">
      <c r="A43" s="4" t="inlineStr">
        <is>
          <t>Treasury stock, at cost, no shares and 67.4 million shares at September 30, 2021 and December 31, 2020, respectively</t>
        </is>
      </c>
      <c r="C43" s="7" t="n">
        <v>-6733.9</v>
      </c>
    </row>
    <row r="44">
      <c r="A44" s="4" t="inlineStr">
        <is>
          <t>Retained earnings</t>
        </is>
      </c>
      <c r="B44" s="7" t="n">
        <v>130.5</v>
      </c>
      <c r="C44" s="7" t="n">
        <v>4832.1</v>
      </c>
    </row>
    <row r="45">
      <c r="A45" s="4" t="inlineStr">
        <is>
          <t>Accumulated other comprehensive loss</t>
        </is>
      </c>
      <c r="B45" s="7" t="n">
        <v>-56.2</v>
      </c>
      <c r="C45" s="5" t="n">
        <v>-5</v>
      </c>
    </row>
    <row r="46">
      <c r="A46" s="4" t="inlineStr">
        <is>
          <t>Total stockholders' equity</t>
        </is>
      </c>
      <c r="B46" s="7" t="n">
        <v>2245.6</v>
      </c>
      <c r="C46" s="7" t="n">
        <v>1521.6</v>
      </c>
    </row>
    <row r="47">
      <c r="A47" s="4" t="inlineStr">
        <is>
          <t>Total liabilities and stockholders' equity</t>
        </is>
      </c>
      <c r="B47" s="6" t="n">
        <v>22257.3</v>
      </c>
      <c r="C47" s="6" t="n">
        <v>225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1</t>
        </is>
      </c>
    </row>
    <row r="3">
      <c r="A3" s="3" t="inlineStr">
        <is>
          <t>INTANGIBLE ASSETS AND GOODWILL</t>
        </is>
      </c>
    </row>
    <row r="4">
      <c r="A4" s="4" t="inlineStr">
        <is>
          <t>INTANGIBLE ASSETS AND GOODWILL</t>
        </is>
      </c>
      <c r="B4" s="4" t="inlineStr">
        <is>
          <t>11. INTANGIBLE ASSETS AND GOODWILL Intangible Assets Intangible assets consist of the following: ​ ​ ​ ​ ​ ​ ​ ​ ​ ​ ​ ​ ​ ​ ​ September 30, 2021 ​ ​ ​ Gross Accumulated ​ ​ ​ ​ Assets Amortization Net Amortization Life and Method ​ ​ (in millions) ​ ​ Definite-Lived Assets ​ ​ ​ ​ ​ ​ ​ ​ ​ ​ ​ Customer contracts and lists ​ $ 8.8 ​ $ (2.4) ​ $ 6.4 3 years—straight line Premium on purchased credit card portfolios ​ 132.1 ​ ​ (81.2) ​ 50.9 1-13 years—straight line Collector database ​ 55.2 ​ ​ (55.1) ​ 0.1 5 years—straight line Tradenames ​ 33.2 ​ ​ (29.5) ​ 3.7 4-15 years—straight line Non-compete agreements ​ 2.2 ​ ​ (0.4) ​ ​ 1.8 5 years—straight line ​ ​ $ 231.5 ​ $ (168.6) ​ $ 62.9 ​ ​ Indefinite-Lived Assets ​ ​ ​ ​ ​ ​ ​ ​ ​ ​ ​ Tradename ​ 1.2 ​ — ​ 1.2 Indefinite life Total intangible assets ​ $ 232.7 ​ $ (168.6) ​ $ 64.1 ​ ​ ​ ​ ​ ​ ​ ​ ​ ​ ​ ​ ​ ​ ​ ​ ​ December 31, 2020 ​ ​ ​ Gross Accumulated ​ ​ ​ ​ Assets Amortization Net Amortization Life and Method ​ ​ (in millions) ​ ​ Definite-Lived Assets ​ ​ ​ ​ ​ ​ ​ ​ ​ ​ ​ Customer contracts and lists ​ $ 363.0 ​ $ (354.5) ​ $ 8.5 3-7 years—straight line Premium on purchased credit card portfolios ​ 137.2 ​ ​ (72.8) ​ 64.4 3-13 years—straight line Collector database ​ 55.0 ​ ​ (54.5) ​ 0.5 5 years—straight line Tradenames ​ 35.0 ​ ​ (30.1) ​ 4.9 4-15 years—straight line Non-compete agreements ​ 2.2 ​ ​ — ​ ​ 2.2 5 years—straight line ​ ​ $ 592.4 ​ $ (511.9) ​ $ 80.5 ​ ​ Indefinite-Lived Assets ​ ​ ​ ​ ​ ​ ​ ​ ​ ​ ​ Tradename ​ 1.2 ​ — ​ 1.2 Indefinite life Total intangible assets ​ $ 593.6 ​ $ (511.9) ​ $ 81.7 ​ ​ ​ The estimated amortization expense related to intangible assets for the next five years and thereafter is as follows: ​ ​ ​ ​ ​ ​ For the Years Ending ​ December 31, ​ ​ (in millions) 2021 (excluding the nine months ended September 30, 2021) ​ $ 8.0 2022 ​ 21.4 2023 ​ 16.1 2024 ​ 11.2 2025 ​ 2.4 Thereafter ​ 3.8 ​ Goodwill The changes in the carrying amount of goodwill are as follows: ​ ​ ​ ​ ​ ​ ​ ​ ​ ​ ​ ​ ​ ​ ​ ​ ​ ​ ​ ​ ​ ​ LoyaltyOne Card Services Total ​ ​ (in millions) Balance at January 1, 2021 ​ $ 736.0 ​ $ 633.6 ​ $ 1,369.6 ​ Effects of foreign currency translation ​ (26.9) ​ — ​ (26.9) ​ Balance at September 30, 2021 ​ $ 709.1 ​ $ 633.6 ​ $ 1,342.7 ​ ​ The Company tests goodwill for impairment annually, as of July 1, or when events and circumstances change that would indicate the carrying value may not be recoverable. As of September 30, 2021, the Company does not believe it is more likely than not that the fair value of any reporting unit is less than its carrying amount. However, with the COVID-19 pandemic and current uncertainty in the macroeconomic environment, future deterioration in the economy could adversely impact the Company’s reporting units and result in a goodwill impair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12. DEBT ​ Debt consists of the following: ​ ​ ​ ​ ​ ​ ​ ​ ​ ​ ​ ​ ​ September 30, December 31, ​ ​ Description 2021 2020 Maturity Interest Rate ​ ​ (Dollars in millions) ​ ​ ​ ​ Long-term and other debt: ​ ​ ​ ​ ​ ​ ​ ​ ​ ​ 2017 revolving line of credit ​ $ — ​ $ — July 2024 (1) 2017 term loans ​ 1,408.3 ​ 1,484.3 December 2022, July 2024 (2) BrandLoyalty credit agreement ​ — ​ — April 2024 (3) Senior notes due 2024 ​ ​ 850.0 ​ ​ 850.0 ​ December 2024 ​ 4.750% Senior notes due 2026 ​ ​ 500.0 ​ ​ 500.0 ​ January 2026 ​ 7.000% Total long-term and other debt ​ 2,758.3 ​ 2,834.3 ​ ​ ​ ​ Less: Unamortized debt issuance costs ​ ​ 24.4 ​ ​ 28.6 ​ ​ ​ ​ Less: Current portion ​ 101.3 ​ 101.4 ​ ​ ​ ​ Long-term portion ​ $ 2,632.6 ​ $ 2,704.3 ​ ​ ​ ​ ​ ​ ​ ​ ​ ​ ​ ​ ​ ​ ​ Deposits: ​ ​ ​ ​ ​ ​ ​ ​ ​ ​ Certificates of deposit ​ $ 4,968.0 ​ $ 6,014.9 Various – Oct 2021 to Sep 2026 0.20% to 3.75% Money market deposits ​ 4,925.5 ​ 3,790.2 Non-maturity (4) Total deposits ​ 9,893.5 ​ 9,805.1 ​ ​ ​ ​ Less: Unamortized debt issuance costs ​ ​ 8.0 ​ ​ 12.5 ​ ​ ​ ​ Less: Current portion ​ 7,762.6 ​ 6,553.9 ​ ​ ​ ​ Long-term portion ​ $ 2,122.9 ​ $ 3,238.7 ​ ​ ​ ​ ​ ​ ​ ​ ​ ​ ​ ​ ​ ​ ​ Non-recourse borrowings of consolidated securitization entities: ​ ​ ​ ​ ​ ​ ​ ​ ​ ​ Fixed rate asset-backed term note securities ​ $ 1,894.0 ​ $ 3,423.8 Various – Oct 2021 to Sep 2022 2.21% to 3.95% Conduit asset-backed securities ​ 2,697.5 ​ 2,205.1 Various – Aug 2022 to Oct 2023 (5) Secured loan facility ​ ​ — ​ ​ 86.3 ​ ​ ​ ​ Total non-recourse borrowings of consolidated securitization entities ​ 4,591.5 ​ 5,715.2 ​ ​ ​ ​ Less: Unamortized debt issuance costs ​ ​ 2.8 ​ ​ 5.3 ​ ​ ​ ​ Less: Current portion ​ 3,094.6 ​ 1,850.7 ​ ​ ​ ​ Long-term portion ​ $ 1,494.1 ​ $ 3,859.2 ​ ​ ​ ​ (1) The interest rate is based upon LIBOR plus an applicable margin. (2) The interest rate is based upon LIBOR plus an applicable margin. The weighted average interest rate for the term loans was 1.83% and 1.90% at September 30, 2021 and December 31, 2020, respectively. (3) The interest rate is based upon the Euro Interbank Offered Rate plus an applicable margin. (4) The interest rates are primarily based on the Federal Funds rate plus an applicable margin. At September 30, 2021, the interest rates ranged from 0.37% to 3.50% . At December 31, 2020, the interest rates ranged from 0.38% to 3.50% . (5) The interest rate is based upon LIBOR or the asset-backed commercial paper costs of each individual conduit provider plus an applicable margin. At September 30, 2021, the interest rates ranged from 0.86% to 0.92% . At December 31, 2020, the interest rates ranged from 1.39% to 1.89% . ​ At September 30, 2021, the Company was in compliance with its financial covenants. ​ Long-term and Other Debt Credit Agreement In July 2021, the Company amended its credit agreement to, among other things, (i) provide consent by the lenders to the spinoff or sale of the Company’s LoyaltyOne segment, (ii) extend the maturity date of the revolving loans and approximately 86% of the term loans from December 31, 2022 to July 1, 2024, (iii) revise the method of determining interest rates and commitment fees to be charged in connection with the loans, (iv) modify the financial and operational covenants and certain other provisions in the credit agreement to reflect the Company’s business and operations after giving effect to the LoyaltyOne spinoff or sale, (v) require a prepayment of certain of the loans in an amount equal to the net proceeds from the LoyaltyOne spinoff or sale, including any net proceeds from debt that is distributed to the Company minus, in the case of the first transaction associated with the divestiture of the LoyaltyOne spinoff or sale, $25.0 million and (vi) add Lon Inc. and Lon Operations LLC acquired in the Company’s acquisition of Bread as additional guarantors. As of September 30, 2021, the Company had $1,408.3 million in term loans outstanding with $750.0 million total availability under the revolving line of credit. BrandLoyalty Credit Agreement In the first quarter of 2021, BrandLoyalty and certain of its subsidiaries, as borrowers and guarantors, amended its credit agreement to extend the maturity date by one year from April 3, 2023 to April 3, 2024. As of September 30, 2021, there were no amounts outstanding under the BrandLoyalty Credit Agreement. Non-Recourse Borrowings of Consolidated Securitization Entities Asset-Backed Term Notes In February 2021, $591.5 million of Series 2018-A asset-backed term notes, $66.5 million of which were retained by the Company and eliminated from the Company’s unaudited condensed consolidated balance sheets, matured and were repaid. In June 2021, $866.7 million of Series 2016-A asset-backed term notes, $184.2 million of which were retained by the Company and eliminated from the Company’s unaudited condensed consolidated balance sheets, matured and were repaid. In September 2021, $337.5 million of Series 2018-B asset-backed term notes, $15.2 million of which were retained by the Company and eliminated from the Company’s unaudited condensed consolidated balance sheets, matured and were repaid. Conduit Facilities The Company has access to committed undrawn capacity through three conduit facilities to support the funding of its credit card receivables for certain of its trusts. In June 2021, Master Trust I amended its 2009-VFN conduit facility, increasing the capacity from $1.0 billion to $2.75 billion and extending the maturity to October 2023. In June 2021, Master Trust III amended its 2009-VFC conduit facility, decreasing the capacity from $700.0 million to $225.0 million and extending the maturity to August 2022. In June 2021, the WFC Trust amended its 2009-VFN conduit facility, extending the maturity to August 2022. As of September 30, 2021, total capacity under the conduit facilities was $4.5 billion, of which $2.7 billion had been drawn and was included in non-recourse borrowings of consolidated securitization entities in the unaudited condensed consolidated balance sheets. ​ Secured Loan Facility In August 2021, the Company repaid its outstanding secured loan facility, which was originally scheduled to mature on November 19, 2022, with prepayment permit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t>
        </is>
      </c>
    </row>
    <row r="4">
      <c r="A4" s="4" t="inlineStr">
        <is>
          <t>DERIVATIVE INSTRUMENTS</t>
        </is>
      </c>
      <c r="B4" s="4" t="inlineStr">
        <is>
          <t>13. DERIVATIVE INSTRUMENTS The Company uses derivatives to manage risks associated with certain assets and liabilities arising from the potential adverse impact of fluctuations in foreign currency exchange rates. Certain derivatives used to manage the Company’s exposure to foreign currency exchange rate movements are not designated as hedges and do not qualify for hedge accounting. The fair value of the Company’s derivative instruments as of September 30, 2021 was $1.9 million included in other current assets and $0.8 million included in other current liabilities in the Company’s unaudited condensed consolidated balance sheets. The fair value of the Company’s derivative instruments as of December 31, 2020 was $0.4 million included in other current assets and $1.5 million included in other current liabilities in the Company’s unaudited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4. COMMITMENTS AND CONTINGENCIES Regulatory Matters On September 10, 2019, Comenity Capital Bank submitted a bank merger application to the Federal Deposit Insurance Corporation (“FDIC”) seeking the FDIC’s approval to merge Comenity Bank with and into Comenity Capital Bank as the surviving bank entity. On the same date, Comenity Capital Bank and Comenity Bank each submitted counterpart bank merger applications to the Utah Department of Financial Institutions and the Delaware Office of the State Bank Commissioner, respectively, in connection with the proposed merger. On April 20, 2021, Comenity Capital Bank withdrew its bank merger application with the FDIC. On May 3, 2021, each of Comenity Capital Bank and Comenity Bank similarly withdrew their counterpart bank merger applications in Utah and Delaware, respectively. Indemnification ​ On July 1, 2019, the Company completed the sale of its Epsilon segment to Publicis Groupe S.A. (“Publicis”). Under the terms of the agreement governing that transaction, the Company agreed to indemnify Publicis and its affiliates from and against any losses arising out of or related to a United States Department of Justice (“DOJ”) investigation. The DOJ investigation related to third-party marketers who sent, or allegedly sent, deceptive mailings and the provision of data and services to those marketers by Epsilon’s data practice. Epsilon actively cooperated with the DOJ in connection with the investigation. On January 19, 2021, Epsilon entered into a deferred prosecution agreement (“DPA”) with the DOJ to resolve the matters that were the subject of the investigation. Pursuant to the DPA, Epsilon agreed, among other things, to pay penalties and consumer compensation in the aggregate amount of $150.0 million, to be paid in two equal installments, the first in January 2021 and the second in January 2022. In accordance with ASC 450, “Contingencies,” the Company records a loss contingency when a loss is probable and an amount can be reasonably estimated, and therefore as of December 31, 2020, a $150.0 million liability was recorded. The Company paid $75.0 million to Publicis pursuant to its contractual indemnification obligation in January 2021. As of September 30, 2021, the Company has $75.0 million included in accrued expenses in its unaudited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 xml:space="preserve">15. STOCKHOLDERS’ EQUITY Stock Compensation Expense During the nine months ended September 30, 2021, the Company awarded 656,924 service-based restricted stock units with a weighted average grant date fair value per share of $88.22 as determined on the date of grant. Service-based restricted stock units typically vest ratably over three years provided that the participant is employed by the Company on each such vesting date. During the nine months ended September 30, 2021, the Company awarded 98,883 performance-based restricted stock units with pre-defined vesting criteria that permit a range from 0% to 170% to be earned, subject to a market-based condition. The fair market value of these awards is $92.62 and was estimated utilizing Monte Carlo simulations of the Company’s stock price correlation, expected volatility and risk-free rate over a three-year time horizon matching the performance period. If the performance targets are met, the restrictions will lapse with respect to the entire award on February 16, 2024 and July 15, 2024, provided that the participant is employed by the Company on the vesting date. Stock-based compensation expense recognized in the Company’s unaudited condensed consolidated statements of income for the three and nine months ended September 30, 2021 and 2020 is as follows: ​ ​ ​ ​ ​ ​ ​ ​ ​ ​ ​ ​ ​ ​ ​ ​ Three Months Ended ​ Nine Months Ended ​ ​ September 30, ​ September 30, ​ 2021 2020 2021 2020 ​ ​ (in millions) Cost of operations ​ $ 5.4 ​ $ 3.4 ​ $ 14.9 ​ $ 9.4 General and administrative ​ 3.2 ​ 1.9 ​ 9.7 ​ 6.8 Total ​ $ 8.6 ​ $ 5.3 ​ $ 24.6 ​ $ 16.2 ​ Dividends On January 28, 2021, the Company’s board of directors declared a quarterly cash dividend of $0.21 per share on the Company’s common stock to stockholders of record at the close of business on February 12, 2021, resulting in an aggregate dividend payment of $10.4 million on March 18, 2021. On April 29, 2021, the Company’s board of directors declared a quarterly cash dividend of $0.21 per share on the Company’s common stock to stockholders of record at the close of business on May 14, 2021, resulting in an aggregate dividend payment of $10.4 million on June 18, 2021. On July 29, 2021, the Company’s board of directors declared a quarterly cash dividend of $0.21 per share on the Company’s common stock to stockholders of record at the close of business on August 13, 2021, resulting in an aggregate dividend payment of $10.4 million on September 17, 2021. Additionally, the Company paid $0.2 million in cash related to dividend equivalent rights for the nine months ended September 30, 2021. On October 28, 2021, the Company’s board of directors declared a quarterly cash dividend of $0.21 per share on the Company’s common stock, payable on December 17, 2021 to stockholders of record at the close of business on November 12, 2021. Treasury Stock On July 30, 2021, the Company retired its 67.4 million shares of treasury stock outstanding, which increased treasury stock by $6,733.9 million, reduced retained earnings by $5,453.4 million, reduced additional paid-in capital by $1,279.8 million and reduced common stock by $0.7 million, with no impact to total stockholders’ equity, in the Company’s unaudited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ACCUMULATED OTHER COMPREHENSIVE LOSS.</t>
        </is>
      </c>
    </row>
    <row r="4">
      <c r="A4" s="4" t="inlineStr">
        <is>
          <t>ACCUMULATED OTHER COMPREHENSIVE LOSS</t>
        </is>
      </c>
      <c r="B4" s="4" t="inlineStr">
        <is>
          <t>​ ​ 16. ACCUMULATED OTHER COMPREHENSIVE LOSS The changes in each component of accumulated other comprehensive loss, net of tax effects, are as follows: ​ ​ ​ ​ ​ ​ ​ ​ ​ ​ ​ ​ ​ ​ ​ ​ ​ ​ ​ Net ​ Net Unrealized ​ Net Unrealized ​ Foreign ​ Accumulated ​ ​ Unrealized ​ Gains (Losses) ​ Gains (Losses) ​ Currency ​ Other ​ Gains (Losses) on Cash on Net Translation Comprehensive Three Months Ended September 30, 2021 on Securities Flow Hedges Investment Hedge Adjustments (1) Loss ​ (in millions) Balance at June 30, 2021 $ 13.7 $ 0.1 $ (7.5) $ (39.4) $ (33.1) Changes in other comprehensive income (loss) ​ ​ (3.3) ​ ​ 0.9 ​ ​ — ​ ​ (20.7) ​ ​ (23.1) Balance at September 30, 2021 $ 10.4 $ 1.0 $ (7.5) $ (60.1) $ (56.2) ​ ​ ​ ​ ​ ​ ​ ​ ​ ​ ​ ​ ​ ​ ​ ​ ​ ​ ​ Net ​ Net Unrealized ​ Net Unrealized ​ Foreign ​ Accumulated ​ ​ Unrealized ​ Gains (Losses) ​ Gains (Losses) ​ Currency ​ Other ​ Gains (Losses) on Cash on Net Translation Comprehensive Three Months Ended September 30, 2020 on Securities Flow Hedges Investment Hedge Adjustments (1) Loss ​ (in millions) Balance at June 30, 2020 $ 17.5 $ (0.6) $ (7.5) $ (96.9) $ (87.5) Changes in other comprehensive income (loss) ​ ​ 4.0 ​ ​ 0.5 ​ ​ — ​ ​ 35.3 ​ ​ 39.8 Balance at September 30, 2020 $ 21.5 $ (0.1) $ (7.5) $ (61.6) $ (47.7) ​ ​ ​ ​ ​ ​ ​ ​ ​ ​ ​ ​ ​ ​ ​ ​ ​ ​ ​ Net ​ Net Unrealized ​ Net Unrealized ​ Foreign ​ Accumulated ​ ​ Unrealized ​ Gains (Losses) ​ Gains (Losses) ​ Currency ​ Other ​ ​ Gains (Losses) ​ on Cash ​ on Net ​ Translation ​ Comprehensive Nine Months Ended September 30, 2021 on Securities Flow Hedges Investment Hedge Adjustments (1) Loss ​ (in millions) Balance at December 31, 2020 $ 23.2 $ (0.7) $ (7.5) $ (20.0) $ (5.0) Changes in other comprehensive income (loss) ​ ​ (12.8) ​ ​ 1.7 ​ ​ — ​ ​ (40.1) ​ ​ (51.2) Balance at September 30, 2021 $ 10.4 $ 1.0 $ (7.5) $ (60.1) $ (56.2) ​ ​ ​ ​ ​ ​ ​ ​ ​ ​ ​ ​ ​ ​ ​ ​ ​ ​ ​ Net ​ Net Unrealized ​ Net Unrealized ​ Foreign ​ Accumulated ​ ​ Unrealized ​ Gains (Losses) ​ Gains (Losses) ​ Currency ​ Other ​ ​ Gains (Losses) ​ on Cash ​ on Net ​ Translation ​ Comprehensive Nine Months Ended September 30, 2020 on Securities Flow Hedges Investment Hedge Adjustments (1) Loss ​ (in millions) Balance at December 31, 2019 $ 2.5 $ (0.1) $ (7.5) $ (94.8) $ (99.9) Changes in other comprehensive income (loss) ​ ​ 19.0 ​ ​ — ​ ​ — ​ ​ 29.4 ​ ​ 48.4 Recognition resulting from the sale of Precima's foreign subsidiaries ​ ​ — ​ ​ — ​ ​ — ​ ​ 3.8 ​ ​ 3.8 Balance at September 30, 2020 $ 21.5 $ (0.1) $ (7.5) $ (61.6) $ (47.7) (1) Primarily related to the impact of changes in the Canadian dollar and Euro foreign currency exchange rates. ​ In accordance with ASC 830, “Foreign Currency Matters,” upon the sale of Precima on January 10, 2020, $3.8 million of accumulated foreign currency translation adjustments attributable to Precima’s foreign subsidiaries sold were reclassified from accumulated other comprehensive loss and included in the calculation of the gain on sale of Precima. Other reclassifications from accumulated other comprehensive loss into net income for each of the periods presented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1</t>
        </is>
      </c>
    </row>
    <row r="3">
      <c r="A3" s="3" t="inlineStr">
        <is>
          <t>FINANCIAL INSTRUMENTS</t>
        </is>
      </c>
    </row>
    <row r="4">
      <c r="A4" s="4" t="inlineStr">
        <is>
          <t>FINANCIAL INSTRUMENTS</t>
        </is>
      </c>
      <c r="B4" s="4" t="inlineStr">
        <is>
          <t>17. FINANCIAL INSTRUMENTS ​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 ​ ​ ​ ​ ​ ​ ​ ​ ​ ​ ​ ​ ​ ​ ​ September 30, 2021 ​ December 31, 2020 ​ ​ Carrying ​ Fair ​ Carrying ​ Fair ​ Amount Value Amount Value ​ ​ (in millions) Financial assets ​ ​ ​ ​ ​ ​ ​ ​ ​ ​ ​ ​ Credit card and loan receivables, net ​ $ 14,045.1 ​ $ 16,202.0 ​ $ 14,776.4 ​ $ 17,301.2 Redemption settlement assets, restricted ​ 734.0 ​ 734.0 ​ 693.5 ​ 693.5 Other investments ​ 236.9 ​ 236.9 ​ 225.4 ​ 225.4 Derivative instruments ​ 1.9 ​ 1.9 ​ 0.4 ​ 0.4 Financial liabilities ​ ​ ​ ​ ​ ​ ​ ​ ​ ​ ​ ​ Derivative instruments ​ ​ 0.8 ​ ​ 0.8 ​ ​ 1.5 ​ ​ 1.5 Deposits ​ 9,885.5 ​ 10,027.3 ​ 9,792.6 ​ 10,015.9 Non-recourse borrowings of consolidated securitization entities ​ 4,588.7 ​ 4,616.3 ​ 5,709.9 ​ 5,783.4 Long-term and other debt ​ 2,733.9 ​ 2,816.6 ​ 2,805.7 ​ 2,875.1 ​ The following techniques and assumptions were used by the Company in estimating fair values of financial instruments as disclosed herein: Credit card and loan receivables, net — . Redemption settlement assets, restricted — Other investments Deposits Non-recourse borrowings of consolidated securitization entities Long-term and other debt Derivative instruments Financial Assets and Financial Liabilities Fair Value Hierarchy ASC 820, “Fair Value Measurement,”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September 30, 2021 and December 31, 2020: ​ ​ ​ ​ ​ ​ ​ ​ ​ ​ ​ ​ ​ ​ ​ ​ ​ ​ ​ Fair Value Measurements at ​ ​ ​ ​ ​ September 30, 2021 Using ​ Balance at ​ ​ ​ ​ ​ ​ ​ ​ September 30, ​ ​ ​ ​ ​ ​ ​ ​ ​ ​ 2021 Level 1 Level 2 Level 3 ​ ​ (in millions) Mutual funds (1) ​ $ 26.2 ​ $ 26.2 ​ $ — ​ $ — Corporate bonds (1) ​ ​ 649.6 ​ ​ — ​ ​ 649.6 ​ ​ — Marketable securities (2) ​ ​ 236.9 ​ ​ 48.8 ​ ​ 188.1 ​ ​ — Derivative instruments (3) ​ ​ 1.9 ​ ​ — ​ ​ 1.9 ​ ​ — Total assets measured at fair value ​ $ 914.6 ​ $ 75.0 ​ $ 839.6 ​ $ — ​ ​ ​ ​ ​ ​ ​ ​ ​ ​ ​ ​ ​ Derivative instruments (3) ​ $ 0.8 ​ $ — ​ $ 0.8 ​ $ — Total liabilities measured at fair value ​ $ 0.8 ​ $ — ​ $ 0.8 ​ $ — ​ ​ ​ ​ ​ ​ ​ ​ ​ ​ ​ ​ ​ ​ ​ ​ ​ ​ ​ Fair Value Measurements at ​ ​ ​ ​ ​ December 31, 2020 Using ​ Balance at ​ ​ ​ ​ ​ ​ ​ ​ December 31, ​ ​ ​ ​ ​ ​ ​ ​ ​ ​ 2020 Level 1 Level 2 Level 3 ​ ​ (in millions) Mutual funds (1) ​ $ 26.9 ​ $ 26.9 ​ $ — ​ $ — Corporate bonds (1) ​ ​ 611.2 ​ ​ — ​ ​ 611.2 ​ ​ — Marketable securities (2) ​ ​ 225.4 ​ ​ 34.2 ​ ​ 191.2 ​ ​ — Derivative instruments (3) ​ ​ 0.4 ​ ​ — ​ ​ 0.4 ​ ​ — Total assets measured at fair value ​ $ 863.9 ​ $ 61.1 ​ $ 802.8 ​ $ — ​ ​ ​ ​ ​ ​ ​ ​ ​ ​ ​ ​ ​ Derivative instruments (3) ​ $ 1.5 ​ $ — ​ $ 1.5 ​ $ — Total liabilities measured at fair value ​ $ 1.5 ​ $ — ​ $ 1.5 ​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 Financial Instruments Disclosed but Not Carried at Fair Value The following tables provide assets and liabilities disclosed but not carried at fair value as of September 30, 2021 and December 31, 2020: ​ ​ ​ ​ ​ ​ ​ ​ ​ ​ ​ ​ ​ ​ ​ ​ Fair Value Measurements at ​ ​ September 30, 2021 ​ Total Level 1 Level 2 Level 3 ​ ​ (in millions) Financial assets: ​ ​ ​ ​ ​ ​ ​ ​ ​ ​ ​ ​ Credit card and loan receivables, net ​ $ 16,202.0 ​ $ — ​ $ — ​ $ 16,202.0 Total ​ $ 16,202.0 ​ $ — ​ $ — ​ $ 16,202.0 ​ ​ ​ ​ ​ ​ ​ ​ ​ ​ ​ ​ ​ Financial liabilities: ​ ​ ​ ​ ​ ​ ​ ​ ​ ​ ​ ​ Deposits ​ $ 10,027.3 ​ $ — ​ $ 10,027.3 ​ $ — Non-recourse borrowings of consolidated securitization entities ​ 4,616.3 ​ — ​ 4,616.3 ​ — Long-term and other debt ​ 2,816.6 ​ — ​ 2,816.6 ​ — Total ​ $ 17,460.2 ​ $ — ​ $ 17,460.2 ​ $ — ​ ​ ​ ​ ​ ​ ​ ​ ​ ​ ​ ​ ​ ​ ​ ​ Fair Value Measurements at ​ ​ December 31, 2020 ​ Total Level 1 Level 2 Level 3 ​ ​ (in millions) Financial assets: ​ ​ ​ ​ ​ ​ ​ ​ ​ ​ ​ ​ Credit card and loan receivables, net ​ $ 17,301.2 ​ $ — ​ $ — ​ $ 17,301.2 Total ​ $ 17,301.2 ​ $ — ​ $ — ​ $ 17,301.2 ​ ​ ​ ​ ​ ​ ​ ​ ​ ​ ​ ​ ​ Financial liabilities: ​ ​ ​ ​ ​ ​ ​ ​ ​ ​ ​ ​ Deposits ​ $ 10,015.9 ​ $ — ​ $ 10,015.9 ​ $ — Non-recourse borrowings of consolidated securitization entities ​ 5,783.4 ​ — ​ 5,783.4 ​ — Long-term and other debt ​ 2,875.1 ​ — ​ 2,875.1 ​ — Total ​ $ 18,674.4 ​ $ — ​ $ 18,674.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8. INCOME TAXES For the three months ended September 30, 2021 and 2020, the Company utilized an effective tax rate of 23.0% and 24.2%, respectively, to calculate its provision for income taxes. For the nine months ended September 30, 2021 and 2020, the Company utilized an effective tax rate of 25.9% and 18.8 %, respectively, to calculate its provision for income taxes. The decrease in the effective tax rate for the three months ended September 30, 2021 as compared to the three months ended September 30, 2020 was primarily due to a discrete tax benefit related to a favorable settlement with a state tax authority in the third quarter of 2021. The increase in the effective tax rate for the nine months ended September 30, 2021 as compared to the nine months ended September 30, 2020 was primarily due to greater discrete tax benefits recorded in the prior year, which included the expiration of statutes of limitation related to certain foreign tax matters, a favorable state tax settlement and a benefit related to the issuance of final regulations on the GILTI high tax exce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9.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operating segments are reviewed separately because each operating segment represents a strategic business unit that generally offers different products and services. The Company operates in the LoyaltyOne and Card Services reportable segments, which consist of the following: ● LoyaltyOne provides coalition and short-term loyalty programs through the Company’s Canadian AIR MILES Reward Program and BrandLoyalty; and ● Card Services provides private label, co-brand, general purpose and business credit card programs, digital payments, including Bread, and Comenity-branded financial services. Card Services provides risk management solutions, account origination, funding, transaction processing, customer care, collections and marketing services. Corporate and other consists of corporate overhead not allocated to either of the Company’s segments. ​ Effective with the first quarter of 2021, the Company changed its measure of segment operating profit from adjusted EBITDA and adjusted EBITDA, net to income before income taxes, as income before income taxes is now the primary performance metric utilized by the chief operating decision maker to allocate resources and assess performance of the segments. Income taxes are not allocated to the segments in the computation of segment operating profit for internal evaluation purposes. Segment operating results for the three and nine months ended September 30, 2020 have been presented to align with the current year presentation. This change had no impact on previously reported financial information. ​ ​ ​ ​ ​ ​ ​ ​ ​ ​ ​ ​ ​ ​ ​ ​ ​ ​ ​ ​ ​ ​ ​ ​ Corporate/ ​ ​ ​ ​ ​ ​ Three Months Ended September 30, 2021 LoyaltyOne Card Services Other Eliminations Total ​ ​ (in millions) Revenues ​ $ 169.3 ​ $ 930.0 ​ $ — ​ $ — ​ $ 1,099.3 Other operating expenses ​ ​ 115.8 ​ ​ 369.4 ​ ​ 34.4 ​ ​ 4.1 ​ ​ 523.7 Provision for loan loss ​ ​ — ​ ​ 161.1 ​ ​ — ​ ​ — ​ ​ 161.1 Depreciation and amortization ​ 9.1 ​ ​ 22.0 ​ ​ 0.6 ​ — ​ 31.7 Operating income (loss) ​ 44.4 ​ 377.5 ​ (35.0) ​ (4.1) ​ 382.8 Interest expense, net ​ ​ (0.1) ​ ​ 63.3 ​ ​ 28.9 ​ ​ — ​ ​ 92.1 Income (loss) before income taxes ​ $ 44.5 ​ $ 314.2 ​ $ (63.9) ​ $ (4.1) ​ $ 290.7 ​ ​ ​ ​ ​ ​ ​ ​ ​ ​ ​ ​ ​ ​ ​ ​ ​ ​ ​ ​ ​ ​ ​ ​ Corporate/ ​ ​ ​ ​ ​ ​ Three Months Ended September 30, 2020 LoyaltyOne Card Services Other Eliminations Total ​ ​ (in millions) Revenues ​ $ 184.8 ​ $ 865.7 ​ $ — ​ $ — ​ $ 1,050.5 Other operating expenses ​ ​ 146.4 ​ ​ 336.3 ​ ​ 29.0 ​ ​ — ​ ​ 511.7 Provision for loan loss ​ ​ — ​ ​ 207.7 ​ ​ — ​ ​ — ​ ​ 207.7 Depreciation and amortization ​ 20.3 ​ ​ 19.2 ​ ​ 0.6 ​ — ​ ​ 40.1 Operating income (loss) ​ 18.1 ​ 302.5 ​ (29.6) ​ — ​ 291.0 Interest expense, net ​ (0.2) ​ ​ 90.4 ​ ​ 24.9 ​ ​ — ​ ​ 115.1 Income (loss) before income taxes ​ $ 18.3 ​ $ 212.1 ​ $ (54.5) ​ $ — ​ $ 175.9 ​ ​ ​ ​ ​ ​ ​ ​ ​ ​ ​ ​ ​ ​ ​ ​ ​ ​ ​ ​ ​ ​ ​ ​ Corporate/ ​ ​ ​ ​ ​ ​ Nine Months Ended September 30, 2021 LoyaltyOne Card Services Other Eliminations Total ​ ​ (in millions) Revenues ​ $ 496.7 ​ $ 2,699.8 ​ $ — ​ $ — ​ $ 3,196.5 Other operating expenses ​ ​ 368.8 ​ ​ 1,108.4 ​ ​ 78.4 ​ ​ 4.1 ​ ​ 1,559.7 Provision for loan loss ​ ​ — ​ ​ 180.3 ​ ​ — ​ ​ — ​ ​ 180.3 Depreciation and amortization ​ 27.5 ​ 68.0 ​ 1.7 ​ — ​ 97.2 Operating income (loss) ​ 100.4 ​ 1,343.1 ​ (80.1) ​ (4.1) ​ 1,359.3 Interest expense, net ​ ​ (0.3) ​ ​ 214.6 ​ ​ 88.2 ​ ​ — ​ ​ 302.5 Income (loss) before income taxes ​ $ 100.7 ​ $ 1,128.5 ​ $ (168.3) ​ $ (4.1) ​ $ 1,056.8 ​ ​ ​ ​ ​ ​ ​ ​ ​ ​ ​ ​ ​ ​ ​ ​ ​ ​ ​ ​ ​ ​ ​ ​ Corporate/ ​ ​ ​ ​ ​ ​ Nine Months Ended September 30, 2020 LoyaltyOne Card Services Other Eliminations Total ​ ​ (in millions) Revenues ​ $ 533.9 ​ $ 2,877.5 ​ $ 0.1 ​ $ — ​ $ 3,411.5 Other operating expenses ​ ​ 388.6 ​ ​ 1,086.1 ​ ​ 73.2 ​ ​ — ​ ​ 1,547.9 Provision for loan loss ​ ​ — ​ ​ 1,113.7 ​ ​ — ​ ​ — ​ ​ 1,113.7 Depreciation and amortization ​ 56.9 ​ 61.0 ​ 2.4 ​ — ​ 120.3 Operating income (loss) ​ 88.4 ​ 616.7 ​ (75.5) ​ — ​ 629.6 Interest expense, net ​ ​ (0.5) ​ ​ 302.2 ​ ​ 79.6 ​ ​ — ​ ​ 381.3 Income (loss) before income taxes ​ $ 88.9 ​ $ 314.5 ​ $ (155.1) ​ $ — ​ $ 24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t>
        </is>
      </c>
    </row>
    <row r="4">
      <c r="A4" s="4" t="inlineStr">
        <is>
          <t>SUPPLEMENTAL CASH FLOW INFORMATION</t>
        </is>
      </c>
      <c r="B4" s="4" t="inlineStr">
        <is>
          <t>20. SUPPLEMENTAL CASH FLOW INFORMATION The following table provides a reconciliation of cash and cash equivalents to the total of the amounts reported in the unaudited condensed consolidated statements of cash flows: ​ ​ ​ ​ ​ ​ ​ ​ ​ September 30, ​ September 30, ​ ​ 2021 ​ 2020 ​ ​ (in millions) Cash and cash equivalents ​ $ 3,172.2 ​ $ 3,078.4 Restricted cash included within other current assets (1) ​ ​ 660.2 ​ ​ 627.1 Restricted cash included within redemption settlement assets, restricted (2) ​ ​ 58.2 ​ ​ 45.4 Total cash, cash equivalents and restricted cash ​ $ 3,890.6 ​ $ 3,750.9 (1) Includes cash restricted for principal and interest repayments of non-recourse borrowings of consolidated securitized debt and other restricted cash within other current assets. At September 30, 2021, restricted cash included $632.9 million in principal accumulation for the repayment of non-recourse borrowings of consolidated securitized debt that matures in October 2021, February 2022 and June 2022. At September 30, 2020, restricted cash included $603.1 million in principal accumulation for the repayment of non-recourse borrowings of consolidated securitized debt that matured in October 2020. (2) See Note 9, “Redemption Settlement Assets,” for additional information regarding the nature of restrictions on redemption settlement assets. ​ In July 2021, the Company retired its outstanding treasury stock, which was a non-cash financing activity. See Note 15, “Stockholders' Equity,”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1</t>
        </is>
      </c>
      <c r="C1" s="2" t="inlineStr">
        <is>
          <t>Dec. 31, 2020</t>
        </is>
      </c>
    </row>
    <row r="2">
      <c r="A2" s="3" t="inlineStr">
        <is>
          <t>CONDENSED CONSOLIDATED BALANCE SHEETS</t>
        </is>
      </c>
    </row>
    <row r="3">
      <c r="A3" s="4" t="inlineStr">
        <is>
          <t>Accounts receivable, net, allowance for doubtful accounts (in dollars)</t>
        </is>
      </c>
      <c r="B3" s="6" t="n">
        <v>7.1</v>
      </c>
      <c r="C3" s="8" t="n">
        <v>4</v>
      </c>
    </row>
    <row r="4">
      <c r="A4" s="4" t="inlineStr">
        <is>
          <t>Common stock, par value (in dollars per share)</t>
        </is>
      </c>
      <c r="B4" s="9" t="n">
        <v>0.01</v>
      </c>
      <c r="C4" s="9" t="n">
        <v>0.01</v>
      </c>
    </row>
    <row r="5">
      <c r="A5" s="4" t="inlineStr">
        <is>
          <t>Common stock, authorized shares</t>
        </is>
      </c>
      <c r="B5" s="5" t="n">
        <v>200</v>
      </c>
      <c r="C5" s="5" t="n">
        <v>200</v>
      </c>
    </row>
    <row r="6">
      <c r="A6" s="4" t="inlineStr">
        <is>
          <t>Common stock, issued shares</t>
        </is>
      </c>
      <c r="B6" s="7" t="n">
        <v>49.8</v>
      </c>
      <c r="C6" s="7" t="n">
        <v>117.1</v>
      </c>
    </row>
    <row r="7">
      <c r="A7" s="4" t="inlineStr">
        <is>
          <t>Treasury stock, shares</t>
        </is>
      </c>
      <c r="B7" s="5" t="n">
        <v>0</v>
      </c>
      <c r="C7" s="7" t="n">
        <v>67.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 xml:space="preserve">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0, filed with the SEC on February 26, 2021.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t>
        </is>
      </c>
    </row>
    <row r="5">
      <c r="A5" s="4" t="inlineStr">
        <is>
          <t>Planned Spinoff of the LoyaltyOne segment</t>
        </is>
      </c>
      <c r="B5" s="4" t="inlineStr">
        <is>
          <t>Planned Spinoff of the LoyaltyOne Segment On October 13, 2021, the Company’s Board of Directors approved the previously announced separation (the “Separation”) of its LoyaltyOne segment, consisting of its Canadian AIR MILES® Reward Program and Netherlands-based BrandLoyalty businesses, into an independent, publicly traded company, Loyalty Ventures Inc. listed on Nasdaq under the symbol “LYLT” (“Loyalty Ventures”). The Separation will be completed through the pro rata distribution of 81% of the outstanding shares of Loyalty Ventures to holders of ADSC’s common stock at the close of business on the record date of October 27, 2021, with ADSC retaining the remaining 19% of the outstanding shares of Loyalty Ventures. ADSC stockholders of record at the close of business on October 27, 2021 will receive one share of Loyalty Ventures common stock for every two and one-half (2.5) shares of ADSC common stock. The distribution is expected to qualify as a tax-free reorganization and a tax-free distribution to ADSC and its stockholders for U.S. federal income tax purposes, to be completed on November 5, 2021. At the time of the spinoff, the Company will retain a 19% interest in Loyalty Ventures and historical results of the LoyaltyOne segment will be reflected as discontinued operations in the Company’s consolidated financial statements.</t>
        </is>
      </c>
    </row>
    <row r="6">
      <c r="A6" s="4" t="inlineStr">
        <is>
          <t>Recently Issued and Adopted Accounting Standards</t>
        </is>
      </c>
      <c r="B6" s="4" t="inlineStr">
        <is>
          <t>Recently Issued Accounting Standards In March 2020, the Financial Accounting Standards Board (“FASB”) issued Accounting Standards Update (“ASU”) 2020-04,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ASU apply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31, 2022. This ASU is elective and is effective upon issuance for all entities. The Company is evaluating the impact that adoption of ASU 2020-04 will have on its consolidated financial statements. ​ Recently Adopted Accounting Standards In December 2019, the FASB issued ASU 2019-12, “Simplifying the Accounting for Income Taxes.” ASU 2019-12 eliminated certain exceptions within Accounting Standards Codification (“ASC”) 740, “Income Taxes,” and clarified certain aspects of ASC 740 to promote consistency among reporting entities. Most amendments within the standard were required to be applied on a prospective basis, while certain amendments must be applied on a retrospective or modified retrospective basis. The Company’s adoption of this standard on January 1, 2021 did not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disaggregation of revenue by major source and geographic region</t>
        </is>
      </c>
      <c r="B4" s="4" t="inlineStr">
        <is>
          <t>​ ​ ​ ​ ​ ​ ​ ​ ​ ​ ​ ​ ​ ​ ​ ​ ​ ​ ​ ​ ​ ​ Corporate/ ​ ​ ​ Three Months Ended September 30, 2021 LoyaltyOne Card Services Other Total ​ ​ (in millions) Disaggregation of Revenue by Major Source: ​ ​ ​ ​ ​ ​ ​ ​ ​ ​ ​ ​ ​ ​ ​ ​ ​ ​ ​ ​ ​ ​ ​ ​ ​ Coalition loyalty program ​ $ 68.6 ​ $ — ​ $ — ​ $ 68.6 Short-term loyalty programs ​ 95.8 ​ — ​ — ​ 95.8 Servicing fees, net ​ — ​ (61.7) ​ — ​ (61.7) Other ​ 1.6 ​ — ​ — ​ 1.6 Revenue from contracts with customers ​ $ 166.0 ​ $ (61.7) ​ $ — ​ $ 104.3 ​ ​ ​ ​ ​ ​ ​ ​ ​ ​ ​ ​ ​ Finance charges, net ​ — ​ 991.7 ​ — ​ 991.7 Investment income ​ 3.3 ​ — ​ — ​ 3.3 Total ​ $ 169.3 ​ $ 930.0 ​ $ — ​ $ 1,099.3 ​ ​ ​ ​ ​ ​ ​ ​ ​ ​ ​ ​ ​ ​ ​ ​ ​ ​ ​ ​ ​ ​ Corporate/ ​ ​ ​ Three Months Ended September 30, 2020 LoyaltyOne Card Services Other Total ​ ​ (in millions) Disaggregation of Revenue by Major Source: ​ ​ ​ ​ ​ ​ ​ ​ ​ ​ ​ ​ ​ ​ ​ ​ ​ ​ ​ ​ ​ ​ ​ ​ ​ Coalition loyalty program ​ $ 63.0 ​ $ — ​ $ — ​ $ 63.0 Short-term loyalty programs ​ 117.4 ​ — ​ — ​ 117.4 Servicing fees, net ​ — ​ (47.0) ​ — ​ (47.0) Other ​ 1.1 ​ — ​ — ​ 1.1 Revenue from contracts with customers ​ $ 181.5 ​ $ (47.0) ​ $ — ​ $ 134.5 ​ ​ ​ ​ ​ ​ ​ ​ ​ ​ ​ ​ ​ Finance charges, net ​ — ​ 912.7 ​ — ​ 912.7 Investment income ​ 3.3 ​ — ​ — ​ 3.3 Total ​ $ 184.8 ​ $ 865.7 ​ $ — ​ $ 1,050.5 ​ ​ ​ ​ ​ ​ ​ ​ ​ ​ ​ ​ ​ ​ ​ ​ ​ ​ ​ ​ ​ ​ Corporate/ ​ ​ ​ Nine Months Ended September 30, 2021 LoyaltyOne Card Services Other Total ​ ​ (in millions) Disaggregation of Revenue by Major Source: ​ ​ ​ ​ ​ ​ ​ ​ ​ ​ ​ ​ ​ ​ ​ ​ ​ ​ ​ ​ ​ ​ ​ ​ ​ Coalition loyalty program ​ $ 203.9 ​ $ — ​ $ — ​ $ 203.9 Short-term loyalty programs ​ 278.7 ​ — ​ — ​ 278.7 Servicing fees, net ​ — ​ (145.5) ​ — ​ (145.5) Other ​ 3.9 ​ — ​ — ​ 3.9 Revenue from contracts with customers ​ $ 486.5 ​ $ (145.5) ​ $ — ​ $ 341.0 ​ ​ ​ ​ ​ ​ ​ ​ ​ ​ ​ ​ ​ Finance charges, net ​ — ​ 2,845.3 ​ — ​ 2,845.3 Investment income ​ 10.2 ​ — ​ — ​ 10.2 Total ​ $ 496.7 ​ $ 2,699.8 ​ $ — ​ $ 3,196.5 ​ ​ ​ ​ ​ ​ ​ ​ ​ ​ ​ ​ ​ ​ ​ ​ ​ ​ ​ ​ ​ ​ Corporate/ ​ ​ ​ Nine Months Ended September 30, 2020 LoyaltyOne Card Services Other Total ​ ​ (in millions) Disaggregation of Revenue by Major Source: ​ ​ ​ ​ ​ ​ ​ ​ ​ ​ ​ ​ ​ ​ ​ ​ ​ ​ ​ ​ ​ ​ ​ ​ ​ Coalition loyalty program ​ $ 195.9 ​ $ — ​ $ — ​ $ 195.9 Short-term loyalty programs ​ 322.5 ​ — ​ — ​ 322.5 Servicing fees, net ​ — ​ (106.2) ​ — ​ (106.2) Other ​ 5.9 ​ — ​ 0.1 ​ 6.0 Revenue from contracts with customers ​ $ 524.3 ​ $ (106.2) ​ $ 0.1 ​ $ 418.2 ​ ​ ​ ​ ​ ​ ​ ​ ​ ​ ​ ​ ​ Finance charges, net ​ — ​ 2,983.7 ​ — ​ 2,983.7 Investment income ​ 9.6 ​ — ​ — ​ 9.6 Total ​ $ 533.9 ​ $ 2,877.5 ​ $ 0.1 ​ $ 3,411.5 ​ ​ ​ ​ ​ ​ ​ ​ ​ ​ ​ ​ ​ ​ ​ ​ ​ ​ ​ ​ ​ ​ Corporate/ ​ ​ ​ Three Months Ended September 30, 2021 LoyaltyOne Card Services Other Total ​ ​ (in millions) Disaggregation of Revenue by Geographic Region: ​ ​ ​ ​ ​ ​ ​ ​ ​ ​ ​ ​ ​ ​ ​ ​ ​ ​ ​ ​ ​ ​ United States ​ $ 0.1 ​ $ 929.8 ​ $ — ​ $ 929.9 Canada ​ 75.8 ​ 0.2 ​ — ​ 76.0 Europe, Middle East and Africa ​ 68.1 ​ — ​ — ​ 68.1 Asia Pacific ​ 23.0 ​ — ​ — ​ 23.0 Other ​ 2.3 ​ — ​ — ​ 2.3 Total ​ $ 169.3 ​ $ 930.0 ​ $ — ​ $ 1,099.3 ​ ​ ​ ​ ​ ​ ​ ​ ​ ​ ​ ​ ​ ​ ​ ​ ​ ​ ​ ​ ​ ​ Corporate/ ​ ​ ​ Three Months Ended September 30, 2020 LoyaltyOne Card Services Other Total ​ ​ (in millions) Disaggregation of Revenue by Geographic Region: ​ ​ ​ ​ ​ ​ ​ ​ ​ ​ ​ ​ ​ ​ ​ ​ ​ ​ ​ ​ ​ ​ United States ​ $ 3.3 ​ $ 865.7 ​ $ — ​ $ 869.0 Canada ​ 70.3 ​ — ​ — ​ 70.3 Europe, Middle East and Africa ​ 76.9 ​ — ​ — ​ 76.9 Asia Pacific ​ 12.6 ​ — ​ — ​ 12.6 Other ​ 21.7 ​ — ​ — ​ 21.7 Total ​ $ 184.8 ​ $ 865.7 ​ $ — ​ $ 1,050.5 ​ ​ ​ ​ ​ ​ ​ ​ ​ ​ ​ ​ ​ ​ ​ ​ ​ ​ ​ ​ ​ ​ Corporate/ ​ ​ ​ Nine Months Ended September 30, 2021 LoyaltyOne Card Services Other Total ​ ​ (in millions) Disaggregation of Revenue by Geographic Region: ​ ​ ​ ​ ​ ​ ​ ​ ​ ​ ​ ​ ​ ​ ​ ​ ​ ​ ​ ​ ​ ​ United States ​ $ 2.6 ​ $ 2,699.5 ​ $ — ​ $ 2,702.1 Canada ​ 229.3 ​ 0.3 ​ — ​ 229.6 Europe, Middle East and Africa ​ 200.0 ​ — ​ — ​ 200.0 Asia Pacific ​ 57.7 ​ — ​ — ​ 57.7 Other ​ 7.1 ​ — ​ — ​ 7.1 Total ​ $ 496.7 ​ $ 2,699.8 ​ $ — ​ $ 3,196.5 ​ ​ ​ ​ ​ ​ ​ ​ ​ ​ ​ ​ ​ ​ ​ ​ ​ ​ ​ ​ ​ ​ Corporate/ ​ ​ ​ Nine Months Ended September 30, 2020 LoyaltyOne Card Services Other Total ​ ​ (in millions) Disaggregation of Revenue by Geographic Region: ​ ​ ​ ​ ​ ​ ​ ​ ​ ​ ​ ​ ​ ​ ​ ​ ​ ​ ​ ​ ​ ​ United States ​ $ 9.6 ​ $ 2,877.5 ​ $ 0.1 ​ $ 2,887.2 Canada ​ 214.1 ​ — ​ — ​ 214.1 Europe, Middle East and Africa ​ 196.2 ​ — ​ — ​ 196.2 Asia Pacific ​ 63.0 ​ — ​ — ​ 63.0 Other ​ 51.0 ​ — ​ — ​ 51.0 Total ​ $ 533.9 ​ $ 2,877.5 ​ $ 0.1 ​ $ 3,411.5</t>
        </is>
      </c>
    </row>
    <row r="5">
      <c r="A5" s="4" t="inlineStr">
        <is>
          <t>Schedule of reconciliation of contract liabilities for the AIR MILES Reward Program</t>
        </is>
      </c>
      <c r="B5" s="4" t="inlineStr">
        <is>
          <t>​ ​ ​ ​ ​ ​ ​ ​ ​ ​ ​ ​ ​ Deferred Revenue ​ Service Redemption Total ​ ​ (in millions) Balance at January 1, 2021 ​ $ 247.2 ​ $ 756.8 ​ $ 1,004.0 Cash proceeds ​ 129.0 ​ 206.7 ​ 335.7 Revenue recognized (1) ​ (148.4) ​ (175.7) ​ (324.1) Other ​ — ​ 1.2 ​ 1.2 Effects of foreign currency translation ​ 1.3 ​ 2.8 ​ 4.1 Balance at September 30, 2021 ​ $ 229.1 ​ $ 791.8 ​ $ 1,020.9 Amounts recognized in the consolidated balance sheets: ​ ​ ​ Deferred revenue (current) ​ $ 132.5 ​ $ 791.8 ​ $ 924.3 Deferred revenue (non-current) ​ $ 96.6 ​ $ — ​ $ 96.6 (1) Reported on a gross basis herei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computation of basic and diluted net income per share</t>
        </is>
      </c>
      <c r="B4" s="4" t="inlineStr">
        <is>
          <t xml:space="preserve">The following table sets forth the computation of basic and diluted net income per share of common stock: ​ ​ ​ ​ ​ ​ ​ ​ ​ ​ ​ ​ ​ ​ ​ Three Months Ended September 30, ​ Nine Months Ended September 30, ​ 2021 2020 2021 2020 ​ ​ (in millions, except per share amounts) Numerator: ​ ​ ​ ​ ​ ​ ​ ​ ​ ​ ​ ​ Net income ​ $ 223.7 ​ $ 133.3 ​ $ 783.4 ​ $ 201.7 ​ ​ ​ ​ ​ ​ ​ ​ ​ ​ ​ ​ ​ Denominator: ​ ​ ​ ​ ​ ​ ​ ​ ​ ​ ​ ​ Weighted average shares, basic ​ 49.8 ​ 47.7 ​ 49.7 ​ 47.7 Weighted average effect of dilutive securities: ​ ​ ​ ​ ​ ​ ​ ​ ​ ​ ​ ​ Net effect of dilutive unvested restricted stock (1) ​ 0.2 ​ 0.1 ​ 0.3 ​ — Denominator for diluted calculation ​ 50.0 ​ 47.8 ​ 50.0 ​ 47.7 ​ ​ ​ ​ ​ ​ ​ ​ ​ ​ ​ ​ ​ Basic net income per share: ​ $ 4.50 ​ $ 2.79 ​ $ 15.75 ​ $ 4.23 Diluted net income per share: ​ $ 4.47 ​ $ 2.79 ​ $ 15.68 ​ $ 4.23 (1) For both the three and nine months ended September 30, 2021, the number of restricted stock units excluded from the calculation of weighted average dilutive common shares as the effect would have been anti-dilutive were de minimis. For both the three and nine months ended September 30, 2020, 0.3 million of restricted stock units were excluded from the calculation of weighted average dilutive common shares as the effect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1</t>
        </is>
      </c>
    </row>
    <row r="3">
      <c r="A3" s="3" t="inlineStr">
        <is>
          <t>ACQUISITION</t>
        </is>
      </c>
    </row>
    <row r="4">
      <c r="A4" s="4" t="inlineStr">
        <is>
          <t>Summary of the fair values of the assets acquired and liabilities assumed</t>
        </is>
      </c>
      <c r="B4" s="4" t="inlineStr">
        <is>
          <t>​ ​ ​ ​ ​ As of ​ ​ (in millions) Installment loan receivables ​ $ 111.7 Accounts receivable ​ ​ 0.2 Other current assets ​ ​ 0.6 Property and equipment ​ ​ 0.3 Developed technology ​ ​ 90.7 Right of use assets - operating ​ ​ 3.6 Deferred tax asset, net ​ ​ 7.0 Intangible assets ​ ​ 11.3 Goodwill ​ ​ 369.6 Total assets acquired ​ 595.0 ​ ​ ​ ​ Accounts payable ​ 2.0 Accrued expenses ​ 2.9 Operating lease liabilities ​ 3.5 Non-recourse borrowings of consolidated securitization entities ​ 95.6 Total liabilities assumed ​ 104.0 ​ ​ ​ ​ Net assets acquired, net of cash and restricted cash ​ $ 49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ITION (Tables)</t>
        </is>
      </c>
      <c r="B1" s="2" t="inlineStr">
        <is>
          <t>9 Months Ended</t>
        </is>
      </c>
    </row>
    <row r="2">
      <c r="B2" s="2" t="inlineStr">
        <is>
          <t>Sep. 30, 2021</t>
        </is>
      </c>
    </row>
    <row r="3">
      <c r="A3" s="3" t="inlineStr">
        <is>
          <t>DISPOSITION</t>
        </is>
      </c>
    </row>
    <row r="4">
      <c r="A4" s="4" t="inlineStr">
        <is>
          <t>Schedule of information related to disposition of business</t>
        </is>
      </c>
      <c r="B4" s="4" t="inlineStr">
        <is>
          <t>​ ​ ​ ​ ​ ​ January 10, ​ 2020 ​ ​ (in millions) Total consideration (1) ​ $ 43.8 Net carrying value of assets and liabilities (including other comprehensive income) ​ 26.8 Allocation of goodwill ​ 3.2 Strategic transaction costs ​ 5.8 Pre-tax gain on sale of business, net of strategic transaction costs ​ $ 8.0 (1) Consideration as defined included cash associated with the sold Precima entities, which was $10.8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CARD AND LOAN RECEIVABLES (Tables)</t>
        </is>
      </c>
      <c r="B1" s="2" t="inlineStr">
        <is>
          <t>9 Months Ended</t>
        </is>
      </c>
    </row>
    <row r="2">
      <c r="B2" s="2" t="inlineStr">
        <is>
          <t>Sep. 30, 2021</t>
        </is>
      </c>
    </row>
    <row r="3">
      <c r="A3" s="3" t="inlineStr">
        <is>
          <t>CREDIT CARD AND LOAN RECEIVABLES</t>
        </is>
      </c>
    </row>
    <row r="4">
      <c r="A4" s="4" t="inlineStr">
        <is>
          <t>Schedule of components of total credit card and loan receivables</t>
        </is>
      </c>
      <c r="B4" s="4" t="inlineStr">
        <is>
          <t>​ ​ ​ ​ ​ ​ ​ ​ ​ September 30, December 31, ​ 2021 2020 ​ ​ (in millions) Credit card receivables ​ $ 15,271.0 ​ $ 16,376.4 Installment loan receivables ​ ​ 160.8 ​ ​ 118.0 Other ​ 258.1 ​ 290.0 Total credit card and loan receivables ​ 15,689.9 ​ 16,784.4 Less: Credit card and loan receivables – restricted for securitization investors ​ 10,102.7 ​ 11,208.5 Other credit card and loan receivables ​ $ 5,587.2 ​ $ 5,575.9</t>
        </is>
      </c>
    </row>
    <row r="5">
      <c r="A5" s="4" t="inlineStr">
        <is>
          <t>Schedule of Company's group similar risk characteristics based on delinquency status and risk score, and estimated life</t>
        </is>
      </c>
      <c r="B5" s="4" t="inlineStr">
        <is>
          <t>​ ​ ​ ​ ​ ​ ​ Estimated Life ​ ​ (in months) Group A (Current, risk score - high) ​ ​ 14 Group B (Current, risk score - low) ​ ​ 19 Group C (Delinquent, risk score - high) ​ ​ 17 Group D (Delinquent, risk score - low) ​ ​ 26</t>
        </is>
      </c>
    </row>
    <row r="6">
      <c r="A6" s="4" t="inlineStr">
        <is>
          <t>Schedule of Company's allowance for loan loss</t>
        </is>
      </c>
      <c r="B6" s="4" t="inlineStr">
        <is>
          <t>​ ​ ​ ​ ​ ​ ​ ​ ​ ​ ​ ​ ​ ​ ​ ​ Three Months Ended ​ Nine Months Ended ​ ​ September 30, ​ September 30, ​ 2021 (1) 2020 2021 (1) 2020 ​ ​ (in millions) Balance at beginning of period ​ $ 1,635.3 ​ $ 2,096.3 ​ $ 2,008.0 ​ $ 1,171.1 Adoption of ASC 326 (2) ​ ​ — ​ ​ — ​ ​ — ​ ​ 644.0 Provision for loan loss ​ 161.1 ​ 207.7 ​ 180.3 ​ 1,113.7 Recoveries ​ 36.2 ​ 45.5 ​ 127.9 ​ 170.3 Principal charge-offs ​ (187.8) ​ (268.6) ​ (671.4) ​ (1,018.2) Balance at end of period ​ $ 1,644.8 ​ $ 2,080.9 ​ $ 1,644.8 ​ $ 2,080.9 (1) With the acquisition of Bread in December 2020, the Company acquired certain installment loans which represented a separate portfolio segment. As the amount of the allowance for loan loss was immaterial, the amounts were included in the above table. (2) Recorded January 1, 2020 through a cumulative-effect adjustment to retained earnings, net of taxes.</t>
        </is>
      </c>
    </row>
    <row r="7">
      <c r="A7" s="4" t="inlineStr">
        <is>
          <t>Schedule of aging analysis of total credit card and loan receivables at amortized cost basis</t>
        </is>
      </c>
      <c r="B7" s="4" t="inlineStr">
        <is>
          <t xml:space="preserve">​ ​ ​ ​ ​ ​ ​ ​ ​ ​ ​ ​ ​ ​ ​ ​ ​ ​ ​ ​ ​ ​ Aging Analysis of Delinquent Amortized Cost (1) ​ ​ ​ ​ ​ ​ ​ 31 to 60 days 61 to 90 days 91 or more days delinquent Total Current Total ​ ​ (in millions) As of September 30, 2021 $ 230.8 ​ $ 160.1 ​ $ 346.6 ​ $ 737.5 ​ $ 14,694.3 ​ $ 15,431.8 ​ ​ ​ ​ ​ ​ ​ ​ ​ ​ ​ ​ ​ ​ ​ ​ ​ ​ ​ As of December 31, 2020 $ 272.5 ​ $ 203.3 ​ $ 439.8 ​ $ 915.6 ​ $ 15,578.8 ​ $ 16,494.4 (1) As the amount of the installment loans and associated delinquencies were immaterial, the amounts were included in the above table for both the period ended September 30, 2021 and December 31, 2020. </t>
        </is>
      </c>
    </row>
    <row r="8">
      <c r="A8" s="4" t="inlineStr">
        <is>
          <t>Schedule of information on credit card and loan receivables that are considered troubled debt restructurings, which entered into a modification program</t>
        </is>
      </c>
      <c r="B8" s="4" t="inlineStr">
        <is>
          <t>​ ​ ​ ​ ​ ​ ​ ​ ​ ​ ​ ​ ​ ​ ​ ​ ​ ​ ​ ​ Three Months Ended September 30, 2021 ​ Nine Months Ended September 30, 2021 ​ ​ ​ ​ Pre-modification ​ Post-modification ​ ​ ​ Pre-modification ​ Post-modification ​ ​ Number of ​ Outstanding ​ Outstanding ​ Number of ​ Outstanding ​ Outstanding ​ Restructurings Balance Balance Restructurings Balance Balance ​ ​ (Dollars in millions) Troubled debt restructurings – credit card receivables ​ 37,379 $ 54.6 $ 54.5 ​ 134,068 $ 199.8 $ 199.6 ​ ​ ​ ​ ​ ​ ​ ​ ​ ​ ​ ​ ​ ​ ​ ​ ​ ​ ​ Three Months Ended September 30, 2020 Nine Months Ended September 30, 2020 ​ ​ ​ ​ Pre-modification ​ Post-modification ​ ​ Pre-modification ​ Post-modification ​ ​ Number of ​ Outstanding ​ Outstanding ​ Number of ​ Outstanding ​ Outstanding ​ Restructurings Balance Balance Restructurings Balance Balance ​ ​ (Dollars in millions) Troubled debt restructurings – credit card receivables ​ 131,919 $ 170.3 $ 169.0 ​ 302,438 $ 439.3 $ 437.6 The table below summarizes troubled debt restructurings that have defaulted in the specified periods where the default occurred within 12 months of their modification date: ​ ​ ​ ​ ​ ​ ​ ​ ​ ​ ​ ​ ​ ​ Three Months Ended Nine Months Ended ​ ​ September 30, 2021 ​ September 30, 2021 ​ ​ Number of ​ Outstanding Number of ​ Outstanding ​ Restructurings Balance Restructurings Balance ​ ​ (Dollars in millions) Troubled debt restructurings that subsequently defaulted – credit card receivables 19,888 ​ $ 27.0 ​ 102,624 ​ $ 136.4 ​ ​ ​ ​ ​ ​ ​ ​ ​ ​ ​ ​ ​ ​ Three Months Ended Nine Months Ended ​ ​ September 30, 2020 ​ September 30, 2020 ​ ​ Number of ​ Outstanding Number of ​ Outstanding ​ Restructurings Balance Restructurings Balance ​ ​ (Dollars in millions) Troubled debt restructurings that subsequently defaulted – credit card receivables 28,724 ​ $ 37.8 ​ 82,000 ​ $ 113.1</t>
        </is>
      </c>
    </row>
    <row r="9">
      <c r="A9" s="4" t="inlineStr">
        <is>
          <t>Schedule of composition of obligor credit quality</t>
        </is>
      </c>
      <c r="B9" s="4" t="inlineStr">
        <is>
          <t>​ ​ ​ ​ ​ ​ ​ ​ ​ ​ ​ ​ ​ ​ ​ ​ Amortized Cost Revolving Credit Card Receivables ​ ​ ​ September 30, 2021 ​ ​ December 31, 2020 ​ ​ ​ ​ Percentage of ​ ​ Percentage of ​ ​ ​ ​ Amortized ​ ​ ​ ​ Amortized Probability of an Account Becoming 91 or More Days Past ​ Amortized ​ Cost Basis ​ ​ Amortized ​ Cost Basis Due or Becoming Charged-off (within the next 12 months) Cost Basis Outstanding Cost Basis Outstanding ​ ​ (in millions, except percentages) ​ No Score ​ $ 172.4 1.1 % $ 204.1 1.2 % 27.1% and higher ​ 1,036.0 6.8 ​ 1,390.4 8.5 ​ 17.1% - 27.0% ​ 739.8 4.8 ​ 848.8 5.2 ​ 12.6% - 17.0% ​ 843.5 5.5 ​ 937.0 5.7 ​ 3.7% - 12.5% ​ 6,889.9 45.1 ​ 7,305.5 44.6 ​ 1.9% - 3.6% ​ 2,752.4 18.0 ​ 2,939.5 17.9 ​ Lower than 1.9% ​ 2,837.0 18.7 ​ 2,751.1 16.9 ​ Total ​ $ 15,271.0 100.0 % $ 16,376.4 100.0 %</t>
        </is>
      </c>
    </row>
    <row r="10">
      <c r="A10" s="4" t="inlineStr">
        <is>
          <t>Schedule of distribution of the Company's credit card receivables by credit score</t>
        </is>
      </c>
      <c r="B10" s="4" t="inlineStr">
        <is>
          <t>​ ​ ​ ​ ​ ​ ​ September 30, ​ ​ December 31, ​ ​ 2021 ​ ​ 2020 ​ Greater than 660 61.9 % ​ 59.8 % 601-660 26.3 ​ ​ 27.8 ​ 600 or below 11.8 ​ ​ 12.4 ​ Total (1) 100.0 % ​ 100.0 % (1) Balances for which no credit score is available have been excluded from the table above and represent 0.1% of the credit card receivable balances as of both September 30, 2021 and December 31, 2020, respectively.</t>
        </is>
      </c>
    </row>
    <row r="11">
      <c r="A11" s="4" t="inlineStr">
        <is>
          <t>Schedule of securitized credit card receivables, delinquencies and net charge-offs</t>
        </is>
      </c>
      <c r="B11" s="4" t="inlineStr">
        <is>
          <t>​ ​ ​ ​ ​ ​ ​ ​ ​ September 30, December 31, ​ 2021 2020 ​ ​ (in millions) Total credit card and loan receivables – restricted for securitization investors ​ $ 10,102.7 ​ $ 11,208.5 Principal amount of credit card and loan receivables – restricted for securitization investors, 91 days or more past due ​ $ 139.5 ​ $ 200.8 ​ ​ ​ ​ ​ ​ ​ ​ ​ ​ ​ ​ ​ ​ ​ ​ Three Months Ended ​ Nine Months Ended ​ ​ September 30, ​ September 30, ​ 2021 2020 2021 2020 ​ ​ (in millions) Net charge-offs of securitized principal ​ $ 90.6 ​ $ 148.1 ​ $ 346.8 ​ $ 6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1</t>
        </is>
      </c>
    </row>
    <row r="3">
      <c r="A3" s="3" t="inlineStr">
        <is>
          <t>OTHER INVESTMENTS</t>
        </is>
      </c>
    </row>
    <row r="4">
      <c r="A4" s="4" t="inlineStr">
        <is>
          <t>Schedule of principal components of other investments, which are carried at fair value</t>
        </is>
      </c>
      <c r="B4" s="4" t="inlineStr">
        <is>
          <t>​ ​ ​ ​ ​ ​ ​ ​ ​ ​ ​ ​ ​ ​ ​ ​ ​ ​ ​ ​ ​ ​ ​ ​ ​ ​ ​ ​ September 30, 2021 ​ December 31, 2020 ​ Amortized Unrealized Unrealized ​ ​ Amortized Unrealized Unrealized ​ ​ ​ Cost Gains Losses Fair Value Cost Gains Losses Fair Value ​ ​ (in millions) Marketable securities ​ $ 233.6 ​ $ 4.7 ​ $ (1.4) ​ $ 236.9 ​ $ 219.0 ​ $ 6.4 ​ $ — ​ $ 225.4 Total ​ $ 233.6 ​ $ 4.7 ​ $ (1.4) ​ $ 236.9 ​ $ 219.0 ​ $ 6.4 ​ $ — ​ $ 225.4</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September 30, 2021 ​ ​ Less than 12 months ​ 12 Months or Greater ​ Total ​ ​ ​ Unrealized ​ ​ Unrealized ​ ​ Unrealized ​ Fair Value Losses Fair Value Losses Fair Value Losses ​ ​ (in millions) Marketable securities ​ $ 57.8 ​ $ (1.3) ​ $ 3.4 ​ $ (0.1) ​ $ 61.2 ​ $ (1.4) Total ​ $ 57.8 ​ $ (1.3) ​ $ 3.4 ​ $ (0.1) ​ $ 61.2 ​ $ (1.4)</t>
        </is>
      </c>
    </row>
    <row r="6">
      <c r="A6" s="4" t="inlineStr">
        <is>
          <t>Schedule of securities by contractual maturity date</t>
        </is>
      </c>
      <c r="B6" s="4" t="inlineStr">
        <is>
          <t>​ ​ ​ ​ ​ ​ ​ ​ ​ Amortized Estimated ​ Cost Fair Value ​ ​ (in millions) Due in one year or less (1) ​ $ 62.5 ​ $ 62.5 Due after one year through five years ​ ​ — ​ ​ — Due after five years through ten years ​ — ​ — Due after ten years ​ 171.1 ​ 174.4 Total ​ $ 233.6 ​ $ 236.9 (1) Includes mutual funds, which do not have a stated matu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DEMPTION SETTLEMENT ASSETS (Tables)</t>
        </is>
      </c>
      <c r="B1" s="2" t="inlineStr">
        <is>
          <t>9 Months Ended</t>
        </is>
      </c>
    </row>
    <row r="2">
      <c r="B2" s="2" t="inlineStr">
        <is>
          <t>Sep. 30, 2021</t>
        </is>
      </c>
    </row>
    <row r="3">
      <c r="A3" s="3" t="inlineStr">
        <is>
          <t>REDEMPTION SETTLEMENT ASSETS</t>
        </is>
      </c>
    </row>
    <row r="4">
      <c r="A4" s="4" t="inlineStr">
        <is>
          <t>Schedule of redemption settlement assets</t>
        </is>
      </c>
      <c r="B4" s="4" t="inlineStr">
        <is>
          <t>​ ​ ​ ​ ​ ​ ​ ​ ​ ​ ​ ​ ​ ​ ​ ​ ​ ​ ​ ​ ​ ​ ​ ​ ​ ​ ​ ​ ​ ​ September 30, 2021 ​ December 31, 2020 ​ ​ ​ ​ Amortized ​ Unrealized ​ Unrealized ​ ​ ​ ​ ​ Amortized ​ Unrealized ​ Unrealized ​ ​ ​ ​ Cost Gains Losses Fair Value Cost Gains Losses Fair Value ​ ​ ​ (in millions) Restricted cash ​ $ 58.2 $ — $ — $ 58.2 $ 55.4 $ — $ — $ 55.4 Mutual funds ​ ​ ​ 26.2 ​ ​ — ​ ​ — ​ ​ 26.2 ​ ​ 26.9 ​ ​ — ​ ​ — ​ ​ 26.9 Corporate bonds ​ ​ ​ 641.8 ​ ​ 10.3 ​ ​ (2.5) ​ ​ 649.6 ​ ​ 592.3 ​ ​ 19.1 ​ ​ (0.2) ​ ​ 611.2 Total ​ $ 726.2 $ 10.3 $ (2.5) $ 734.0 $ 674.6 $ 19.1 $ (0.2) $ 693.5</t>
        </is>
      </c>
    </row>
    <row r="5">
      <c r="A5" s="4" t="inlineStr">
        <is>
          <t>Schedule of unrealized losses and fair value for investments that were in an unrealized loss position, aggregated by investment category and the length of time that individual securities have been in a continuous loss position</t>
        </is>
      </c>
      <c r="B5" s="4" t="inlineStr">
        <is>
          <t>​ ​ ​ ​ ​ ​ ​ ​ ​ ​ ​ ​ ​ ​ ​ ​ ​ ​ ​ ​ ​ ​ September 30, 2021 ​ ​ Less than 12 months ​ 12 Months or Greater ​ Total ​ ​ ​ ​ ​ Unrealized ​ ​ ​ ​ Unrealized ​ ​ ​ ​ Unrealized ​ Fair Value Losses Fair Value Losses Fair Value Losses ​ ​ (in millions) Corporate bonds ​ $ 178.2 ​ $ (2.3) ​ $ 14.2 ​ $ (0.2) ​ $ 192.4 ​ $ (2.5) Total $ 178.2 $ (2.3) $ 14.2 $ (0.2) $ 192.4 $ (2.5) ​ ​ ​ ​ ​ ​ ​ ​ ​ ​ ​ ​ ​ ​ ​ ​ ​ ​ ​ ​ ​ ​ ​ December 31, 2020 ​ ​ Less than 12 months ​ 12 Months or Greater ​ Total ​ ​ ​ ​ ​ Unrealized ​ ​ ​ ​ Unrealized ​ ​ ​ ​ Unrealized ​ Fair Value Losses Fair Value Losses Fair Value Losses ​ ​ (in millions) Corporate bonds ​ $ 46.2 ​ $ (0.1) ​ $ 10.3 ​ $ (0.1) ​ $ 56.5 $ (0.2) Total ​ $ 46.2 ​ $ (0.1) ​ $ 10.3 ​ $ (0.1) ​ $ 56.5 ​ $ (0.2)</t>
        </is>
      </c>
    </row>
    <row r="6">
      <c r="A6" s="4" t="inlineStr">
        <is>
          <t>Schedule of redemption settlement assets by contractual maturity date</t>
        </is>
      </c>
      <c r="B6" s="4" t="inlineStr">
        <is>
          <t>​ ​ ​ ​ ​ ​ ​ ​ ​ Amortized Estimated ​ Cost Fair Value ​ ​ (in millions) Due in one year or less (1) ​ $ 158.1 ​ $ 159.2 Due after one year through five years ​ 506.0 ​ 512.6 Due after five year through ten years ​ ​ 3.9 ​ ​ 4.0 Total ​ $ 668.0 ​ $ 675.8 (1) Includes mutual funds, which do not have a stated matur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cost</t>
        </is>
      </c>
      <c r="B4" s="4" t="inlineStr">
        <is>
          <t>​ ​ ​ ​ ​ ​ ​ ​ ​ ​ ​ ​ ​ ​ ​ ​ Three Months Ended ​ Nine Months Ended ​ ​ September 30, ​ September 30, ​ 2021 ​ 2020 ​ 2021 ​ 2020 ​ ​ (in millions) Operating lease cost $ 8.5 ​ $ 10.0 ​ $ 30.5 ​ $ 30.2 Short-term lease cost ​ ​ 0.1 ​ ​ 0.2 ​ ​ 0.4 ​ ​ 0.7 Variable lease cost ​ ​ 1.5 ​ ​ 1.3 ​ ​ 4.6 ​ ​ 4.4 Total ​ $ 10.1 ​ $ 11.5 ​ $ 35.5 ​ $ 35.3 ​ Other information related to leases was as follows: ​ ​ ​ ​ ​ ​ ​ ​ ​ ​ September 30, ​ September 30, ​ 2021 ​ 2020 Weighted-average remaining lease term (in years): ​ ​ ​ ​ ​ ​ Operating leases ​ ​ 10.3 ​ ​ 11.0 Weighted-average discount rate: ​ ​ ​ ​ ​ ​ Operating leases ​ ​ 5.3% ​ ​ 5.2% ​ Supplemental cash flow information related to leases was as follows: ​ ​ ​ ​ ​ ​ ​ ​ ​ ​ ​ ​ ​ ​ ​ ​ Three Months Ended ​ Nine Months Ended ​ ​ September 30, ​ September 30, ​ 2021 ​ 2020 ​ 2021 ​ 2020 ​ ​ (in millions) Cash paid for amounts included in the measurement of lease liabilities: ​ ​ ​ ​ ​ ​ Operating cash flows from operating leases ​ $ 9.4 ​ $ 10.0 ​ $ 33.8 ​ $ 35.7 Right of use assets obtained in exchange for lease obligations: ​ ​ ​ ​ ​ ​ Operating leases ​ $ 0.2 ​ $ 0.5 ​ $ 4.5 ​ $ 3.3</t>
        </is>
      </c>
    </row>
    <row r="5">
      <c r="A5" s="4" t="inlineStr">
        <is>
          <t>Schedule of maturities of lease liabilities</t>
        </is>
      </c>
      <c r="B5" s="4" t="inlineStr">
        <is>
          <t>​ ​ ​ ​ ​ ​ ​ Operating Year ​ Leases ​ (in millions) 2021 (excluding the nine months ended September 30, 2021) ​ $ 6.7 2022 ​ 38.5 2023 ​ 37.2 2024 ​ 35.4 2025 ​ 34.7 Thereafter ​ 205.8 Total undiscounted lease liabilities ​ ​ 358.3 Less: Amount representing interest ​ ​ (86.5) Total present value of minimum lease payments ​ $ 271.8 ​ ​ ​ ​ Amounts recognized in the September 30, 2021 consolidated balance sheet: ​ ​ ​ Current operating lease liabilities ​ $ 21.9 Long-term operating lease liabilities ​ ​ 249.9 Total ​ $ 27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INTANGIBLE ASSETS AND GOODWILL</t>
        </is>
      </c>
    </row>
    <row r="4">
      <c r="A4" s="4" t="inlineStr">
        <is>
          <t>Schedule of intangible assets</t>
        </is>
      </c>
      <c r="B4" s="4" t="inlineStr">
        <is>
          <t>​ ​ ​ ​ ​ ​ ​ ​ ​ ​ ​ ​ ​ ​ ​ September 30, 2021 ​ ​ ​ Gross Accumulated ​ ​ ​ ​ Assets Amortization Net Amortization Life and Method ​ ​ (in millions) ​ ​ Definite-Lived Assets ​ ​ ​ ​ ​ ​ ​ ​ ​ ​ ​ Customer contracts and lists ​ $ 8.8 ​ $ (2.4) ​ $ 6.4 3 years—straight line Premium on purchased credit card portfolios ​ 132.1 ​ ​ (81.2) ​ 50.9 1-13 years—straight line Collector database ​ 55.2 ​ ​ (55.1) ​ 0.1 5 years—straight line Tradenames ​ 33.2 ​ ​ (29.5) ​ 3.7 4-15 years—straight line Non-compete agreements ​ 2.2 ​ ​ (0.4) ​ ​ 1.8 5 years—straight line ​ ​ $ 231.5 ​ $ (168.6) ​ $ 62.9 ​ ​ Indefinite-Lived Assets ​ ​ ​ ​ ​ ​ ​ ​ ​ ​ ​ Tradename ​ 1.2 ​ — ​ 1.2 Indefinite life Total intangible assets ​ $ 232.7 ​ $ (168.6) ​ $ 64.1 ​ ​ ​ ​ ​ ​ ​ ​ ​ ​ ​ ​ ​ ​ ​ ​ ​ December 31, 2020 ​ ​ ​ Gross Accumulated ​ ​ ​ ​ Assets Amortization Net Amortization Life and Method ​ ​ (in millions) ​ ​ Definite-Lived Assets ​ ​ ​ ​ ​ ​ ​ ​ ​ ​ ​ Customer contracts and lists ​ $ 363.0 ​ $ (354.5) ​ $ 8.5 3-7 years—straight line Premium on purchased credit card portfolios ​ 137.2 ​ ​ (72.8) ​ 64.4 3-13 years—straight line Collector database ​ 55.0 ​ ​ (54.5) ​ 0.5 5 years—straight line Tradenames ​ 35.0 ​ ​ (30.1) ​ 4.9 4-15 years—straight line Non-compete agreements ​ 2.2 ​ ​ — ​ ​ 2.2 5 years—straight line ​ ​ $ 592.4 ​ $ (511.9) ​ $ 80.5 ​ ​ Indefinite-Lived Assets ​ ​ ​ ​ ​ ​ ​ ​ ​ ​ ​ Tradename ​ 1.2 ​ — ​ 1.2 Indefinite life Total intangible assets ​ $ 593.6 ​ $ (511.9) ​ $ 81.7 ​ ​</t>
        </is>
      </c>
    </row>
    <row r="5">
      <c r="A5" s="4" t="inlineStr">
        <is>
          <t>Schedule of estimated amortization expense related to intangible assets</t>
        </is>
      </c>
      <c r="B5" s="4" t="inlineStr">
        <is>
          <t>​ ​ ​ ​ ​ ​ For the Years Ending ​ December 31, ​ ​ (in millions) 2021 (excluding the nine months ended September 30, 2021) ​ $ 8.0 2022 ​ 21.4 2023 ​ 16.1 2024 ​ 11.2 2025 ​ 2.4 Thereafter ​ 3.8</t>
        </is>
      </c>
    </row>
    <row r="6">
      <c r="A6" s="4" t="inlineStr">
        <is>
          <t>Schedule of changes in carrying amount of goodwill</t>
        </is>
      </c>
      <c r="B6" s="4" t="inlineStr">
        <is>
          <t>​ ​ ​ ​ ​ ​ ​ ​ ​ ​ ​ ​ ​ ​ ​ ​ ​ ​ ​ ​ ​ ​ LoyaltyOne Card Services Total ​ ​ (in millions) Balance at January 1, 2021 ​ $ 736.0 ​ $ 633.6 ​ $ 1,369.6 ​ Effects of foreign currency translation ​ (26.9) ​ — ​ (26.9) ​ Balance at September 30, 2021 ​ $ 709.1 ​ $ 633.6 ​ $ 1,3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ervices</t>
        </is>
      </c>
      <c r="B4" s="6" t="n">
        <v>10.5</v>
      </c>
      <c r="C4" s="6" t="n">
        <v>24.7</v>
      </c>
      <c r="D4" s="6" t="n">
        <v>70.40000000000001</v>
      </c>
      <c r="E4" s="6" t="n">
        <v>109.2</v>
      </c>
    </row>
    <row r="5">
      <c r="A5" s="4" t="inlineStr">
        <is>
          <t>Redemption, net</t>
        </is>
      </c>
      <c r="B5" s="7" t="n">
        <v>97.09999999999999</v>
      </c>
      <c r="C5" s="7" t="n">
        <v>113.1</v>
      </c>
      <c r="D5" s="7" t="n">
        <v>280.8</v>
      </c>
      <c r="E5" s="7" t="n">
        <v>318.6</v>
      </c>
    </row>
    <row r="6">
      <c r="A6" s="4" t="inlineStr">
        <is>
          <t>Finance charges, net</t>
        </is>
      </c>
      <c r="B6" s="7" t="n">
        <v>991.7</v>
      </c>
      <c r="C6" s="7" t="n">
        <v>912.7</v>
      </c>
      <c r="D6" s="7" t="n">
        <v>2845.3</v>
      </c>
      <c r="E6" s="7" t="n">
        <v>2983.7</v>
      </c>
    </row>
    <row r="7">
      <c r="A7" s="4" t="inlineStr">
        <is>
          <t>Total revenue</t>
        </is>
      </c>
      <c r="B7" s="7" t="n">
        <v>1099.3</v>
      </c>
      <c r="C7" s="7" t="n">
        <v>1050.5</v>
      </c>
      <c r="D7" s="7" t="n">
        <v>3196.5</v>
      </c>
      <c r="E7" s="7" t="n">
        <v>3411.5</v>
      </c>
    </row>
    <row r="8">
      <c r="A8" s="3" t="inlineStr">
        <is>
          <t>Operating expenses</t>
        </is>
      </c>
    </row>
    <row r="9">
      <c r="A9" s="4" t="inlineStr">
        <is>
          <t>Cost of operations (exclusive of depreciation and amortization disclosed separately below)</t>
        </is>
      </c>
      <c r="B9" s="7" t="n">
        <v>489.2</v>
      </c>
      <c r="C9" s="7" t="n">
        <v>482.7</v>
      </c>
      <c r="D9" s="7" t="n">
        <v>1481.1</v>
      </c>
      <c r="E9" s="7" t="n">
        <v>1474.7</v>
      </c>
    </row>
    <row r="10">
      <c r="A10" s="4" t="inlineStr">
        <is>
          <t>Provision for loan loss</t>
        </is>
      </c>
      <c r="B10" s="7" t="n">
        <v>161.1</v>
      </c>
      <c r="C10" s="7" t="n">
        <v>207.7</v>
      </c>
      <c r="D10" s="7" t="n">
        <v>180.3</v>
      </c>
      <c r="E10" s="7" t="n">
        <v>1113.7</v>
      </c>
    </row>
    <row r="11">
      <c r="A11" s="4" t="inlineStr">
        <is>
          <t>General and administrative</t>
        </is>
      </c>
      <c r="B11" s="7" t="n">
        <v>34.5</v>
      </c>
      <c r="C11" s="5" t="n">
        <v>29</v>
      </c>
      <c r="D11" s="7" t="n">
        <v>78.59999999999999</v>
      </c>
      <c r="E11" s="7" t="n">
        <v>73.2</v>
      </c>
    </row>
    <row r="12">
      <c r="A12" s="4" t="inlineStr">
        <is>
          <t>Depreciation and other amortization</t>
        </is>
      </c>
      <c r="B12" s="7" t="n">
        <v>18.9</v>
      </c>
      <c r="C12" s="7" t="n">
        <v>18.4</v>
      </c>
      <c r="D12" s="7" t="n">
        <v>61.7</v>
      </c>
      <c r="E12" s="7" t="n">
        <v>56.2</v>
      </c>
    </row>
    <row r="13">
      <c r="A13" s="4" t="inlineStr">
        <is>
          <t>Amortization of purchased intangibles</t>
        </is>
      </c>
      <c r="B13" s="7" t="n">
        <v>12.8</v>
      </c>
      <c r="C13" s="7" t="n">
        <v>21.7</v>
      </c>
      <c r="D13" s="7" t="n">
        <v>35.5</v>
      </c>
      <c r="E13" s="7" t="n">
        <v>64.09999999999999</v>
      </c>
    </row>
    <row r="14">
      <c r="A14" s="4" t="inlineStr">
        <is>
          <t>Total operating expenses</t>
        </is>
      </c>
      <c r="B14" s="7" t="n">
        <v>716.5</v>
      </c>
      <c r="C14" s="7" t="n">
        <v>759.5</v>
      </c>
      <c r="D14" s="7" t="n">
        <v>1837.2</v>
      </c>
      <c r="E14" s="7" t="n">
        <v>2781.9</v>
      </c>
    </row>
    <row r="15">
      <c r="A15" s="4" t="inlineStr">
        <is>
          <t>Operating income</t>
        </is>
      </c>
      <c r="B15" s="7" t="n">
        <v>382.8</v>
      </c>
      <c r="C15" s="5" t="n">
        <v>291</v>
      </c>
      <c r="D15" s="7" t="n">
        <v>1359.3</v>
      </c>
      <c r="E15" s="7" t="n">
        <v>629.6</v>
      </c>
    </row>
    <row r="16">
      <c r="A16" s="3" t="inlineStr">
        <is>
          <t>Interest expense</t>
        </is>
      </c>
    </row>
    <row r="17">
      <c r="A17" s="4" t="inlineStr">
        <is>
          <t>Securitization funding costs</t>
        </is>
      </c>
      <c r="B17" s="5" t="n">
        <v>26</v>
      </c>
      <c r="C17" s="7" t="n">
        <v>37.5</v>
      </c>
      <c r="D17" s="7" t="n">
        <v>89.90000000000001</v>
      </c>
      <c r="E17" s="7" t="n">
        <v>130.1</v>
      </c>
    </row>
    <row r="18">
      <c r="A18" s="4" t="inlineStr">
        <is>
          <t>Interest expense on deposits</t>
        </is>
      </c>
      <c r="B18" s="7" t="n">
        <v>37.3</v>
      </c>
      <c r="C18" s="7" t="n">
        <v>52.9</v>
      </c>
      <c r="D18" s="7" t="n">
        <v>124.7</v>
      </c>
      <c r="E18" s="7" t="n">
        <v>172.1</v>
      </c>
    </row>
    <row r="19">
      <c r="A19" s="4" t="inlineStr">
        <is>
          <t>Interest expense on long-term and other debt, net</t>
        </is>
      </c>
      <c r="B19" s="7" t="n">
        <v>28.8</v>
      </c>
      <c r="C19" s="7" t="n">
        <v>24.7</v>
      </c>
      <c r="D19" s="7" t="n">
        <v>87.90000000000001</v>
      </c>
      <c r="E19" s="7" t="n">
        <v>79.09999999999999</v>
      </c>
    </row>
    <row r="20">
      <c r="A20" s="4" t="inlineStr">
        <is>
          <t>Total interest expense, net</t>
        </is>
      </c>
      <c r="B20" s="7" t="n">
        <v>92.09999999999999</v>
      </c>
      <c r="C20" s="7" t="n">
        <v>115.1</v>
      </c>
      <c r="D20" s="7" t="n">
        <v>302.5</v>
      </c>
      <c r="E20" s="7" t="n">
        <v>381.3</v>
      </c>
    </row>
    <row r="21">
      <c r="A21" s="4" t="inlineStr">
        <is>
          <t>Income before income taxes</t>
        </is>
      </c>
      <c r="B21" s="7" t="n">
        <v>290.7</v>
      </c>
      <c r="C21" s="7" t="n">
        <v>175.9</v>
      </c>
      <c r="D21" s="7" t="n">
        <v>1056.8</v>
      </c>
      <c r="E21" s="7" t="n">
        <v>248.3</v>
      </c>
    </row>
    <row r="22">
      <c r="A22" s="4" t="inlineStr">
        <is>
          <t>Provision for income taxes</t>
        </is>
      </c>
      <c r="B22" s="5" t="n">
        <v>67</v>
      </c>
      <c r="C22" s="7" t="n">
        <v>42.6</v>
      </c>
      <c r="D22" s="7" t="n">
        <v>273.4</v>
      </c>
      <c r="E22" s="7" t="n">
        <v>46.6</v>
      </c>
    </row>
    <row r="23">
      <c r="A23" s="4" t="inlineStr">
        <is>
          <t>Net income</t>
        </is>
      </c>
      <c r="B23" s="6" t="n">
        <v>223.7</v>
      </c>
      <c r="C23" s="6" t="n">
        <v>133.3</v>
      </c>
      <c r="D23" s="6" t="n">
        <v>783.4</v>
      </c>
      <c r="E23" s="6" t="n">
        <v>201.7</v>
      </c>
    </row>
    <row r="24">
      <c r="A24" s="3" t="inlineStr">
        <is>
          <t>Basic income per share (Note 3):</t>
        </is>
      </c>
    </row>
    <row r="25">
      <c r="A25" s="4" t="inlineStr">
        <is>
          <t>Net income per share (in dollars per share)</t>
        </is>
      </c>
      <c r="B25" s="9" t="n">
        <v>4.5</v>
      </c>
      <c r="C25" s="9" t="n">
        <v>2.79</v>
      </c>
      <c r="D25" s="9" t="n">
        <v>15.75</v>
      </c>
      <c r="E25" s="9" t="n">
        <v>4.23</v>
      </c>
    </row>
    <row r="26">
      <c r="A26" s="3" t="inlineStr">
        <is>
          <t>Diluted income per share (Note 3):</t>
        </is>
      </c>
    </row>
    <row r="27">
      <c r="A27" s="4" t="inlineStr">
        <is>
          <t>Net income per share (in dollars per share)</t>
        </is>
      </c>
      <c r="B27" s="9" t="n">
        <v>4.47</v>
      </c>
      <c r="C27" s="9" t="n">
        <v>2.79</v>
      </c>
      <c r="D27" s="9" t="n">
        <v>15.68</v>
      </c>
      <c r="E27" s="9" t="n">
        <v>4.23</v>
      </c>
    </row>
    <row r="28">
      <c r="A28" s="3" t="inlineStr">
        <is>
          <t>Weighted average shares (Note 3):</t>
        </is>
      </c>
    </row>
    <row r="29">
      <c r="A29" s="4" t="inlineStr">
        <is>
          <t>Basic (in shares)</t>
        </is>
      </c>
      <c r="B29" s="7" t="n">
        <v>49.8</v>
      </c>
      <c r="C29" s="7" t="n">
        <v>47.7</v>
      </c>
      <c r="D29" s="7" t="n">
        <v>49.7</v>
      </c>
      <c r="E29" s="7" t="n">
        <v>47.7</v>
      </c>
    </row>
    <row r="30">
      <c r="A30" s="4" t="inlineStr">
        <is>
          <t>Diluted (in shares)</t>
        </is>
      </c>
      <c r="B30" s="5" t="n">
        <v>50</v>
      </c>
      <c r="C30" s="7" t="n">
        <v>47.8</v>
      </c>
      <c r="D30" s="5" t="n">
        <v>50</v>
      </c>
      <c r="E30" s="7" t="n">
        <v>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 ​ ​ ​ ​ ​ ​ ​ ​ ​ ​ ​ ​ September 30, December 31, ​ ​ Description 2021 2020 Maturity Interest Rate ​ ​ (Dollars in millions) ​ ​ ​ ​ Long-term and other debt: ​ ​ ​ ​ ​ ​ ​ ​ ​ ​ 2017 revolving line of credit ​ $ — ​ $ — July 2024 (1) 2017 term loans ​ 1,408.3 ​ 1,484.3 December 2022, July 2024 (2) BrandLoyalty credit agreement ​ — ​ — April 2024 (3) Senior notes due 2024 ​ ​ 850.0 ​ ​ 850.0 ​ December 2024 ​ 4.750% Senior notes due 2026 ​ ​ 500.0 ​ ​ 500.0 ​ January 2026 ​ 7.000% Total long-term and other debt ​ 2,758.3 ​ 2,834.3 ​ ​ ​ ​ Less: Unamortized debt issuance costs ​ ​ 24.4 ​ ​ 28.6 ​ ​ ​ ​ Less: Current portion ​ 101.3 ​ 101.4 ​ ​ ​ ​ Long-term portion ​ $ 2,632.6 ​ $ 2,704.3 ​ ​ ​ ​ ​ ​ ​ ​ ​ ​ ​ ​ ​ ​ ​ Deposits: ​ ​ ​ ​ ​ ​ ​ ​ ​ ​ Certificates of deposit ​ $ 4,968.0 ​ $ 6,014.9 Various – Oct 2021 to Sep 2026 0.20% to 3.75% Money market deposits ​ 4,925.5 ​ 3,790.2 Non-maturity (4) Total deposits ​ 9,893.5 ​ 9,805.1 ​ ​ ​ ​ Less: Unamortized debt issuance costs ​ ​ 8.0 ​ ​ 12.5 ​ ​ ​ ​ Less: Current portion ​ 7,762.6 ​ 6,553.9 ​ ​ ​ ​ Long-term portion ​ $ 2,122.9 ​ $ 3,238.7 ​ ​ ​ ​ ​ ​ ​ ​ ​ ​ ​ ​ ​ ​ ​ Non-recourse borrowings of consolidated securitization entities: ​ ​ ​ ​ ​ ​ ​ ​ ​ ​ Fixed rate asset-backed term note securities ​ $ 1,894.0 ​ $ 3,423.8 Various – Oct 2021 to Sep 2022 2.21% to 3.95% Conduit asset-backed securities ​ 2,697.5 ​ 2,205.1 Various – Aug 2022 to Oct 2023 (5) Secured loan facility ​ ​ — ​ ​ 86.3 ​ ​ ​ ​ Total non-recourse borrowings of consolidated securitization entities ​ 4,591.5 ​ 5,715.2 ​ ​ ​ ​ Less: Unamortized debt issuance costs ​ ​ 2.8 ​ ​ 5.3 ​ ​ ​ ​ Less: Current portion ​ 3,094.6 ​ 1,850.7 ​ ​ ​ ​ Long-term portion ​ $ 1,494.1 ​ $ 3,859.2 ​ ​ ​ ​ (1) The interest rate is based upon LIBOR plus an applicable margin. (2) The interest rate is based upon LIBOR plus an applicable margin. The weighted average interest rate for the term loans was 1.83% and 1.90% at September 30, 2021 and December 31, 2020, respectively. (3) The interest rate is based upon the Euro Interbank Offered Rate plus an applicable margin. (4) The interest rates are primarily based on the Federal Funds rate plus an applicable margin. At September 30, 2021, the interest rates ranged from 0.37% to 3.50% . At December 31, 2020, the interest rates ranged from 0.38% to 3.50% . (5) The interest rate is based upon LIBOR or the asset-backed commercial paper costs of each individual conduit provider plus an applicable margin. At September 30, 2021, the interest rates ranged from 0.86% to 0.92% . At December 31, 2020, the interest rates ranged from 1.39% to 1.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t>
        </is>
      </c>
    </row>
    <row r="4">
      <c r="A4" s="4" t="inlineStr">
        <is>
          <t>Schedule of stock-based compensation expense</t>
        </is>
      </c>
      <c r="B4" s="4" t="inlineStr">
        <is>
          <t>​ ​ ​ ​ ​ ​ ​ ​ ​ ​ ​ ​ ​ ​ ​ ​ Three Months Ended ​ Nine Months Ended ​ ​ September 30, ​ September 30, ​ 2021 2020 2021 2020 ​ ​ (in millions) Cost of operations ​ $ 5.4 ​ $ 3.4 ​ $ 14.9 ​ $ 9.4 General and administrative ​ 3.2 ​ 1.9 ​ 9.7 ​ 6.8 Total ​ $ 8.6 ​ $ 5.3 ​ $ 24.6 ​ $ 1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ACCUMULATED OTHER COMPREHENSIVE LOSS.</t>
        </is>
      </c>
    </row>
    <row r="4">
      <c r="A4" s="4" t="inlineStr">
        <is>
          <t>Schedule of changes in each component of accumulated comprehensive income (loss), net of tax effects</t>
        </is>
      </c>
      <c r="B4" s="4" t="inlineStr">
        <is>
          <t>​ ​ ​ ​ ​ ​ ​ ​ ​ ​ ​ ​ ​ ​ ​ ​ ​ ​ ​ Net ​ Net Unrealized ​ Net Unrealized ​ Foreign ​ Accumulated ​ ​ Unrealized ​ Gains (Losses) ​ Gains (Losses) ​ Currency ​ Other ​ Gains (Losses) on Cash on Net Translation Comprehensive Three Months Ended September 30, 2021 on Securities Flow Hedges Investment Hedge Adjustments (1) Loss ​ (in millions) Balance at June 30, 2021 $ 13.7 $ 0.1 $ (7.5) $ (39.4) $ (33.1) Changes in other comprehensive income (loss) ​ ​ (3.3) ​ ​ 0.9 ​ ​ — ​ ​ (20.7) ​ ​ (23.1) Balance at September 30, 2021 $ 10.4 $ 1.0 $ (7.5) $ (60.1) $ (56.2) ​ ​ ​ ​ ​ ​ ​ ​ ​ ​ ​ ​ ​ ​ ​ ​ ​ ​ ​ Net ​ Net Unrealized ​ Net Unrealized ​ Foreign ​ Accumulated ​ ​ Unrealized ​ Gains (Losses) ​ Gains (Losses) ​ Currency ​ Other ​ Gains (Losses) on Cash on Net Translation Comprehensive Three Months Ended September 30, 2020 on Securities Flow Hedges Investment Hedge Adjustments (1) Loss ​ (in millions) Balance at June 30, 2020 $ 17.5 $ (0.6) $ (7.5) $ (96.9) $ (87.5) Changes in other comprehensive income (loss) ​ ​ 4.0 ​ ​ 0.5 ​ ​ — ​ ​ 35.3 ​ ​ 39.8 Balance at September 30, 2020 $ 21.5 $ (0.1) $ (7.5) $ (61.6) $ (47.7) ​ ​ ​ ​ ​ ​ ​ ​ ​ ​ ​ ​ ​ ​ ​ ​ ​ ​ ​ Net ​ Net Unrealized ​ Net Unrealized ​ Foreign ​ Accumulated ​ ​ Unrealized ​ Gains (Losses) ​ Gains (Losses) ​ Currency ​ Other ​ ​ Gains (Losses) ​ on Cash ​ on Net ​ Translation ​ Comprehensive Nine Months Ended September 30, 2021 on Securities Flow Hedges Investment Hedge Adjustments (1) Loss ​ (in millions) Balance at December 31, 2020 $ 23.2 $ (0.7) $ (7.5) $ (20.0) $ (5.0) Changes in other comprehensive income (loss) ​ ​ (12.8) ​ ​ 1.7 ​ ​ — ​ ​ (40.1) ​ ​ (51.2) Balance at September 30, 2021 $ 10.4 $ 1.0 $ (7.5) $ (60.1) $ (56.2) ​ ​ ​ ​ ​ ​ ​ ​ ​ ​ ​ ​ ​ ​ ​ ​ ​ ​ ​ Net ​ Net Unrealized ​ Net Unrealized ​ Foreign ​ Accumulated ​ ​ Unrealized ​ Gains (Losses) ​ Gains (Losses) ​ Currency ​ Other ​ ​ Gains (Losses) ​ on Cash ​ on Net ​ Translation ​ Comprehensive Nine Months Ended September 30, 2020 on Securities Flow Hedges Investment Hedge Adjustments (1) Loss ​ (in millions) Balance at December 31, 2019 $ 2.5 $ (0.1) $ (7.5) $ (94.8) $ (99.9) Changes in other comprehensive income (loss) ​ ​ 19.0 ​ ​ — ​ ​ — ​ ​ 29.4 ​ ​ 48.4 Recognition resulting from the sale of Precima's foreign subsidiaries ​ ​ — ​ ​ — ​ ​ — ​ ​ 3.8 ​ ​ 3.8 Balance at September 30, 2020 $ 21.5 $ (0.1) $ (7.5) $ (61.6) $ (47.7) (1) Primarily related to the impact of changes in the Canadian dollar and Euro foreign currency exchange ra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FINANCIAL INSTRUMENTS</t>
        </is>
      </c>
    </row>
    <row r="4">
      <c r="A4" s="4" t="inlineStr">
        <is>
          <t>Schedule of estimated fair value of Company's financial instruments</t>
        </is>
      </c>
      <c r="B4" s="4" t="inlineStr">
        <is>
          <t>​ ​ ​ ​ ​ ​ ​ ​ ​ ​ ​ ​ ​ ​ ​ ​ September 30, 2021 ​ December 31, 2020 ​ ​ Carrying ​ Fair ​ Carrying ​ Fair ​ Amount Value Amount Value ​ ​ (in millions) Financial assets ​ ​ ​ ​ ​ ​ ​ ​ ​ ​ ​ ​ Credit card and loan receivables, net ​ $ 14,045.1 ​ $ 16,202.0 ​ $ 14,776.4 ​ $ 17,301.2 Redemption settlement assets, restricted ​ 734.0 ​ 734.0 ​ 693.5 ​ 693.5 Other investments ​ 236.9 ​ 236.9 ​ 225.4 ​ 225.4 Derivative instruments ​ 1.9 ​ 1.9 ​ 0.4 ​ 0.4 Financial liabilities ​ ​ ​ ​ ​ ​ ​ ​ ​ ​ ​ ​ Derivative instruments ​ ​ 0.8 ​ ​ 0.8 ​ ​ 1.5 ​ ​ 1.5 Deposits ​ 9,885.5 ​ 10,027.3 ​ 9,792.6 ​ 10,015.9 Non-recourse borrowings of consolidated securitization entities ​ 4,588.7 ​ 4,616.3 ​ 5,709.9 ​ 5,783.4 Long-term and other debt ​ 2,733.9 ​ 2,816.6 ​ 2,805.7 ​ 2,875.1</t>
        </is>
      </c>
    </row>
    <row r="5">
      <c r="A5" s="4" t="inlineStr">
        <is>
          <t>Schedule of assets and liabilities carried at fair value measured on recurring basis</t>
        </is>
      </c>
      <c r="B5" s="4" t="inlineStr">
        <is>
          <t>​ ​ ​ ​ ​ ​ ​ ​ ​ ​ ​ ​ ​ ​ ​ ​ ​ ​ ​ Fair Value Measurements at ​ ​ ​ ​ ​ September 30, 2021 Using ​ Balance at ​ ​ ​ ​ ​ ​ ​ ​ September 30, ​ ​ ​ ​ ​ ​ ​ ​ ​ ​ 2021 Level 1 Level 2 Level 3 ​ ​ (in millions) Mutual funds (1) ​ $ 26.2 ​ $ 26.2 ​ $ — ​ $ — Corporate bonds (1) ​ ​ 649.6 ​ ​ — ​ ​ 649.6 ​ ​ — Marketable securities (2) ​ ​ 236.9 ​ ​ 48.8 ​ ​ 188.1 ​ ​ — Derivative instruments (3) ​ ​ 1.9 ​ ​ — ​ ​ 1.9 ​ ​ — Total assets measured at fair value ​ $ 914.6 ​ $ 75.0 ​ $ 839.6 ​ $ — ​ ​ ​ ​ ​ ​ ​ ​ ​ ​ ​ ​ ​ Derivative instruments (3) ​ $ 0.8 ​ $ — ​ $ 0.8 ​ $ — Total liabilities measured at fair value ​ $ 0.8 ​ $ — ​ $ 0.8 ​ $ — ​ ​ ​ ​ ​ ​ ​ ​ ​ ​ ​ ​ ​ ​ ​ ​ ​ ​ ​ Fair Value Measurements at ​ ​ ​ ​ ​ December 31, 2020 Using ​ Balance at ​ ​ ​ ​ ​ ​ ​ ​ December 31, ​ ​ ​ ​ ​ ​ ​ ​ ​ ​ 2020 Level 1 Level 2 Level 3 ​ ​ (in millions) Mutual funds (1) ​ $ 26.9 ​ $ 26.9 ​ $ — ​ $ — Corporate bonds (1) ​ ​ 611.2 ​ ​ — ​ ​ 611.2 ​ ​ — Marketable securities (2) ​ ​ 225.4 ​ ​ 34.2 ​ ​ 191.2 ​ ​ — Derivative instruments (3) ​ ​ 0.4 ​ ​ — ​ ​ 0.4 ​ ​ — Total assets measured at fair value ​ $ 863.9 ​ $ 61.1 ​ $ 802.8 ​ $ — ​ ​ ​ ​ ​ ​ ​ ​ ​ ​ ​ ​ ​ Derivative instruments (3) ​ $ 1.5 ​ $ — ​ $ 1.5 ​ $ — Total liabilities measured at fair value ​ $ 1.5 ​ $ — ​ $ 1.5 ​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t>
        </is>
      </c>
    </row>
    <row r="6">
      <c r="A6" s="4" t="inlineStr">
        <is>
          <t>Schedule of assets and liabilities disclosed but not carried at fair value</t>
        </is>
      </c>
      <c r="B6" s="4" t="inlineStr">
        <is>
          <t>​ ​ ​ ​ ​ ​ ​ ​ ​ ​ ​ ​ ​ ​ ​ ​ Fair Value Measurements at ​ ​ September 30, 2021 ​ Total Level 1 Level 2 Level 3 ​ ​ (in millions) Financial assets: ​ ​ ​ ​ ​ ​ ​ ​ ​ ​ ​ ​ Credit card and loan receivables, net ​ $ 16,202.0 ​ $ — ​ $ — ​ $ 16,202.0 Total ​ $ 16,202.0 ​ $ — ​ $ — ​ $ 16,202.0 ​ ​ ​ ​ ​ ​ ​ ​ ​ ​ ​ ​ ​ Financial liabilities: ​ ​ ​ ​ ​ ​ ​ ​ ​ ​ ​ ​ Deposits ​ $ 10,027.3 ​ $ — ​ $ 10,027.3 ​ $ — Non-recourse borrowings of consolidated securitization entities ​ 4,616.3 ​ — ​ 4,616.3 ​ — Long-term and other debt ​ 2,816.6 ​ — ​ 2,816.6 ​ — Total ​ $ 17,460.2 ​ $ — ​ $ 17,460.2 ​ $ — ​ ​ ​ ​ ​ ​ ​ ​ ​ ​ ​ ​ ​ ​ ​ ​ Fair Value Measurements at ​ ​ December 31, 2020 ​ Total Level 1 Level 2 Level 3 ​ ​ (in millions) Financial assets: ​ ​ ​ ​ ​ ​ ​ ​ ​ ​ ​ ​ Credit card and loan receivables, net ​ $ 17,301.2 ​ $ — ​ $ — ​ $ 17,301.2 Total ​ $ 17,301.2 ​ $ — ​ $ — ​ $ 17,301.2 ​ ​ ​ ​ ​ ​ ​ ​ ​ ​ ​ ​ ​ Financial liabilities: ​ ​ ​ ​ ​ ​ ​ ​ ​ ​ ​ ​ Deposits ​ $ 10,015.9 ​ $ — ​ $ 10,015.9 ​ $ — Non-recourse borrowings of consolidated securitization entities ​ 5,783.4 ​ — ​ 5,783.4 ​ — Long-term and other debt ​ 2,875.1 ​ — ​ 2,875.1 ​ — Total ​ $ 18,674.4 ​ $ — ​ $ 18,674.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segment information</t>
        </is>
      </c>
      <c r="B4" s="4" t="inlineStr">
        <is>
          <t>​ ​ ​ ​ ​ ​ ​ ​ ​ ​ ​ ​ ​ ​ ​ ​ ​ ​ ​ ​ ​ ​ ​ ​ Corporate/ ​ ​ ​ ​ ​ ​ Three Months Ended September 30, 2021 LoyaltyOne Card Services Other Eliminations Total ​ ​ (in millions) Revenues ​ $ 169.3 ​ $ 930.0 ​ $ — ​ $ — ​ $ 1,099.3 Other operating expenses ​ ​ 115.8 ​ ​ 369.4 ​ ​ 34.4 ​ ​ 4.1 ​ ​ 523.7 Provision for loan loss ​ ​ — ​ ​ 161.1 ​ ​ — ​ ​ — ​ ​ 161.1 Depreciation and amortization ​ 9.1 ​ ​ 22.0 ​ ​ 0.6 ​ — ​ 31.7 Operating income (loss) ​ 44.4 ​ 377.5 ​ (35.0) ​ (4.1) ​ 382.8 Interest expense, net ​ ​ (0.1) ​ ​ 63.3 ​ ​ 28.9 ​ ​ — ​ ​ 92.1 Income (loss) before income taxes ​ $ 44.5 ​ $ 314.2 ​ $ (63.9) ​ $ (4.1) ​ $ 290.7 ​ ​ ​ ​ ​ ​ ​ ​ ​ ​ ​ ​ ​ ​ ​ ​ ​ ​ ​ ​ ​ ​ ​ ​ Corporate/ ​ ​ ​ ​ ​ ​ Three Months Ended September 30, 2020 LoyaltyOne Card Services Other Eliminations Total ​ ​ (in millions) Revenues ​ $ 184.8 ​ $ 865.7 ​ $ — ​ $ — ​ $ 1,050.5 Other operating expenses ​ ​ 146.4 ​ ​ 336.3 ​ ​ 29.0 ​ ​ — ​ ​ 511.7 Provision for loan loss ​ ​ — ​ ​ 207.7 ​ ​ — ​ ​ — ​ ​ 207.7 Depreciation and amortization ​ 20.3 ​ ​ 19.2 ​ ​ 0.6 ​ — ​ ​ 40.1 Operating income (loss) ​ 18.1 ​ 302.5 ​ (29.6) ​ — ​ 291.0 Interest expense, net ​ (0.2) ​ ​ 90.4 ​ ​ 24.9 ​ ​ — ​ ​ 115.1 Income (loss) before income taxes ​ $ 18.3 ​ $ 212.1 ​ $ (54.5) ​ $ — ​ $ 175.9 ​ ​ ​ ​ ​ ​ ​ ​ ​ ​ ​ ​ ​ ​ ​ ​ ​ ​ ​ ​ ​ ​ ​ ​ Corporate/ ​ ​ ​ ​ ​ ​ Nine Months Ended September 30, 2021 LoyaltyOne Card Services Other Eliminations Total ​ ​ (in millions) Revenues ​ $ 496.7 ​ $ 2,699.8 ​ $ — ​ $ — ​ $ 3,196.5 Other operating expenses ​ ​ 368.8 ​ ​ 1,108.4 ​ ​ 78.4 ​ ​ 4.1 ​ ​ 1,559.7 Provision for loan loss ​ ​ — ​ ​ 180.3 ​ ​ — ​ ​ — ​ ​ 180.3 Depreciation and amortization ​ 27.5 ​ 68.0 ​ 1.7 ​ — ​ 97.2 Operating income (loss) ​ 100.4 ​ 1,343.1 ​ (80.1) ​ (4.1) ​ 1,359.3 Interest expense, net ​ ​ (0.3) ​ ​ 214.6 ​ ​ 88.2 ​ ​ — ​ ​ 302.5 Income (loss) before income taxes ​ $ 100.7 ​ $ 1,128.5 ​ $ (168.3) ​ $ (4.1) ​ $ 1,056.8 ​ ​ ​ ​ ​ ​ ​ ​ ​ ​ ​ ​ ​ ​ ​ ​ ​ ​ ​ ​ ​ ​ ​ ​ Corporate/ ​ ​ ​ ​ ​ ​ Nine Months Ended September 30, 2020 LoyaltyOne Card Services Other Eliminations Total ​ ​ (in millions) Revenues ​ $ 533.9 ​ $ 2,877.5 ​ $ 0.1 ​ $ — ​ $ 3,411.5 Other operating expenses ​ ​ 388.6 ​ ​ 1,086.1 ​ ​ 73.2 ​ ​ — ​ ​ 1,547.9 Provision for loan loss ​ ​ — ​ ​ 1,113.7 ​ ​ — ​ ​ — ​ ​ 1,113.7 Depreciation and amortization ​ 56.9 ​ 61.0 ​ 2.4 ​ — ​ 120.3 Operating income (loss) ​ 88.4 ​ 616.7 ​ (75.5) ​ — ​ 629.6 Interest expense, net ​ ​ (0.5) ​ ​ 302.2 ​ ​ 79.6 ​ ​ — ​ ​ 381.3 Income (loss) before income taxes ​ $ 88.9 ​ $ 314.5 ​ $ (155.1) ​ $ — ​ $ 24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t>
        </is>
      </c>
    </row>
    <row r="4">
      <c r="A4" s="4" t="inlineStr">
        <is>
          <t>Schedule of reconciliation of cash and cash equivalents</t>
        </is>
      </c>
      <c r="B4" s="4" t="inlineStr">
        <is>
          <t>​ ​ ​ ​ ​ ​ ​ ​ ​ September 30, ​ September 30, ​ ​ 2021 ​ 2020 ​ ​ (in millions) Cash and cash equivalents ​ $ 3,172.2 ​ $ 3,078.4 Restricted cash included within other current assets (1) ​ ​ 660.2 ​ ​ 627.1 Restricted cash included within redemption settlement assets, restricted (2) ​ ​ 58.2 ​ ​ 45.4 Total cash, cash equivalents and restricted cash ​ $ 3,890.6 ​ $ 3,750.9 (1) Includes cash restricted for principal and interest repayments of non-recourse borrowings of consolidated securitized debt and other restricted cash within other current assets. At September 30, 2021, restricted cash included $632.9 million in principal accumulation for the repayment of non-recourse borrowings of consolidated securitized debt that matures in October 2021, February 2022 and June 2022. At September 30, 2020, restricted cash included $603.1 million in principal accumulation for the repayment of non-recourse borrowings of consolidated securitized debt that matured in October 2020. (2) See Note 9, “Redemption Settlement Assets,” for additional information regarding the nature of restrictions on redemption settlement ass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lanned Spinoff of the LoyaltyOne segment (Details) - Forecast</t>
        </is>
      </c>
      <c r="B1" s="2" t="inlineStr">
        <is>
          <t>Oct. 27, 2021</t>
        </is>
      </c>
    </row>
    <row r="2">
      <c r="A2" s="4" t="inlineStr">
        <is>
          <t>Loyalty Ventures</t>
        </is>
      </c>
    </row>
    <row r="3">
      <c r="A3" s="3" t="inlineStr">
        <is>
          <t>Planned Spinoff of the LoyaltyOne segment</t>
        </is>
      </c>
    </row>
    <row r="4">
      <c r="A4" s="4" t="inlineStr">
        <is>
          <t>Expected percentage of ownership interest at the time of the spinoff</t>
        </is>
      </c>
      <c r="B4" s="4" t="inlineStr">
        <is>
          <t>19.00%</t>
        </is>
      </c>
    </row>
    <row r="5">
      <c r="A5" s="4" t="inlineStr">
        <is>
          <t>Loyalty Ventures</t>
        </is>
      </c>
    </row>
    <row r="6">
      <c r="A6" s="3" t="inlineStr">
        <is>
          <t>Planned Spinoff of the LoyaltyOne segment</t>
        </is>
      </c>
    </row>
    <row r="7">
      <c r="A7" s="4" t="inlineStr">
        <is>
          <t>Percentage of shares distributed as part of spinoff</t>
        </is>
      </c>
      <c r="B7" s="4" t="inlineStr">
        <is>
          <t>81.00%</t>
        </is>
      </c>
    </row>
    <row r="8">
      <c r="A8" s="4" t="inlineStr">
        <is>
          <t>Spinoff transaction ratio</t>
        </is>
      </c>
      <c r="B8" s="7"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64" customWidth="1" min="1" max="1"/>
    <col width="21" customWidth="1" min="2" max="2"/>
    <col width="21" customWidth="1" min="3" max="3"/>
    <col width="25" customWidth="1" min="4" max="4"/>
    <col width="21" customWidth="1" min="5" max="5"/>
  </cols>
  <sheetData>
    <row r="1">
      <c r="A1" s="1" t="inlineStr">
        <is>
          <t>REVENUE (Details) $ in Millions</t>
        </is>
      </c>
      <c r="B1" s="2" t="inlineStr">
        <is>
          <t>3 Months Ended</t>
        </is>
      </c>
      <c r="D1" s="2" t="inlineStr">
        <is>
          <t>9 Months Ended</t>
        </is>
      </c>
    </row>
    <row r="2">
      <c r="B2" s="2" t="inlineStr">
        <is>
          <t>Sep. 30, 2021USD ($)</t>
        </is>
      </c>
      <c r="C2" s="2" t="inlineStr">
        <is>
          <t>Sep. 30, 2020USD ($)</t>
        </is>
      </c>
      <c r="D2" s="2" t="inlineStr">
        <is>
          <t>Sep. 30, 2021USD ($)item</t>
        </is>
      </c>
      <c r="E2" s="2" t="inlineStr">
        <is>
          <t>Sep. 30, 2020USD ($)</t>
        </is>
      </c>
    </row>
    <row r="3">
      <c r="A3" s="3" t="inlineStr">
        <is>
          <t>Disaggregation of revenue</t>
        </is>
      </c>
    </row>
    <row r="4">
      <c r="A4" s="4" t="inlineStr">
        <is>
          <t>Number of segments | item</t>
        </is>
      </c>
      <c r="D4" s="5" t="n">
        <v>2</v>
      </c>
    </row>
    <row r="5">
      <c r="A5" s="4" t="inlineStr">
        <is>
          <t>Revenue from contracts with customers</t>
        </is>
      </c>
      <c r="B5" s="6" t="n">
        <v>104.3</v>
      </c>
      <c r="C5" s="6" t="n">
        <v>134.5</v>
      </c>
      <c r="D5" s="8" t="n">
        <v>341</v>
      </c>
      <c r="E5" s="6" t="n">
        <v>418.2</v>
      </c>
    </row>
    <row r="6">
      <c r="A6" s="4" t="inlineStr">
        <is>
          <t>Finance charges, net</t>
        </is>
      </c>
      <c r="B6" s="7" t="n">
        <v>991.7</v>
      </c>
      <c r="C6" s="7" t="n">
        <v>912.7</v>
      </c>
      <c r="D6" s="7" t="n">
        <v>2845.3</v>
      </c>
      <c r="E6" s="7" t="n">
        <v>2983.7</v>
      </c>
    </row>
    <row r="7">
      <c r="A7" s="4" t="inlineStr">
        <is>
          <t>Investment income</t>
        </is>
      </c>
      <c r="B7" s="7" t="n">
        <v>3.3</v>
      </c>
      <c r="C7" s="7" t="n">
        <v>3.3</v>
      </c>
      <c r="D7" s="7" t="n">
        <v>10.2</v>
      </c>
      <c r="E7" s="7" t="n">
        <v>9.6</v>
      </c>
    </row>
    <row r="8">
      <c r="A8" s="4" t="inlineStr">
        <is>
          <t>Total revenue</t>
        </is>
      </c>
      <c r="B8" s="7" t="n">
        <v>1099.3</v>
      </c>
      <c r="C8" s="7" t="n">
        <v>1050.5</v>
      </c>
      <c r="D8" s="7" t="n">
        <v>3196.5</v>
      </c>
      <c r="E8" s="7" t="n">
        <v>3411.5</v>
      </c>
    </row>
    <row r="9">
      <c r="A9" s="4" t="inlineStr">
        <is>
          <t>Coalition loyalty program</t>
        </is>
      </c>
    </row>
    <row r="10">
      <c r="A10" s="3" t="inlineStr">
        <is>
          <t>Disaggregation of revenue</t>
        </is>
      </c>
    </row>
    <row r="11">
      <c r="A11" s="4" t="inlineStr">
        <is>
          <t>Revenue from contracts with customers</t>
        </is>
      </c>
      <c r="B11" s="7" t="n">
        <v>68.59999999999999</v>
      </c>
      <c r="C11" s="5" t="n">
        <v>63</v>
      </c>
      <c r="D11" s="7" t="n">
        <v>203.9</v>
      </c>
      <c r="E11" s="7" t="n">
        <v>195.9</v>
      </c>
    </row>
    <row r="12">
      <c r="A12" s="4" t="inlineStr">
        <is>
          <t>Short-term loyalty programs</t>
        </is>
      </c>
    </row>
    <row r="13">
      <c r="A13" s="3" t="inlineStr">
        <is>
          <t>Disaggregation of revenue</t>
        </is>
      </c>
    </row>
    <row r="14">
      <c r="A14" s="4" t="inlineStr">
        <is>
          <t>Revenue from contracts with customers</t>
        </is>
      </c>
      <c r="B14" s="7" t="n">
        <v>95.8</v>
      </c>
      <c r="C14" s="7" t="n">
        <v>117.4</v>
      </c>
      <c r="D14" s="7" t="n">
        <v>278.7</v>
      </c>
      <c r="E14" s="7" t="n">
        <v>322.5</v>
      </c>
    </row>
    <row r="15">
      <c r="A15" s="4" t="inlineStr">
        <is>
          <t>Servicing fees, net</t>
        </is>
      </c>
    </row>
    <row r="16">
      <c r="A16" s="3" t="inlineStr">
        <is>
          <t>Disaggregation of revenue</t>
        </is>
      </c>
    </row>
    <row r="17">
      <c r="A17" s="4" t="inlineStr">
        <is>
          <t>Revenue from contracts with customers</t>
        </is>
      </c>
      <c r="B17" s="7" t="n">
        <v>-61.7</v>
      </c>
      <c r="C17" s="5" t="n">
        <v>-47</v>
      </c>
      <c r="D17" s="7" t="n">
        <v>-145.5</v>
      </c>
      <c r="E17" s="7" t="n">
        <v>-106.2</v>
      </c>
    </row>
    <row r="18">
      <c r="A18" s="4" t="inlineStr">
        <is>
          <t>Other</t>
        </is>
      </c>
    </row>
    <row r="19">
      <c r="A19" s="3" t="inlineStr">
        <is>
          <t>Disaggregation of revenue</t>
        </is>
      </c>
    </row>
    <row r="20">
      <c r="A20" s="4" t="inlineStr">
        <is>
          <t>Revenue from contracts with customers</t>
        </is>
      </c>
      <c r="B20" s="7" t="n">
        <v>1.6</v>
      </c>
      <c r="C20" s="7" t="n">
        <v>1.1</v>
      </c>
      <c r="D20" s="7" t="n">
        <v>3.9</v>
      </c>
      <c r="E20" s="5" t="n">
        <v>6</v>
      </c>
    </row>
    <row r="21">
      <c r="A21" s="4" t="inlineStr">
        <is>
          <t>United States</t>
        </is>
      </c>
    </row>
    <row r="22">
      <c r="A22" s="3" t="inlineStr">
        <is>
          <t>Disaggregation of revenue</t>
        </is>
      </c>
    </row>
    <row r="23">
      <c r="A23" s="4" t="inlineStr">
        <is>
          <t>Total revenue</t>
        </is>
      </c>
      <c r="B23" s="7" t="n">
        <v>929.9</v>
      </c>
      <c r="C23" s="5" t="n">
        <v>869</v>
      </c>
      <c r="D23" s="7" t="n">
        <v>2702.1</v>
      </c>
      <c r="E23" s="7" t="n">
        <v>2887.2</v>
      </c>
    </row>
    <row r="24">
      <c r="A24" s="4" t="inlineStr">
        <is>
          <t>Canada</t>
        </is>
      </c>
    </row>
    <row r="25">
      <c r="A25" s="3" t="inlineStr">
        <is>
          <t>Disaggregation of revenue</t>
        </is>
      </c>
    </row>
    <row r="26">
      <c r="A26" s="4" t="inlineStr">
        <is>
          <t>Total revenue</t>
        </is>
      </c>
      <c r="B26" s="5" t="n">
        <v>76</v>
      </c>
      <c r="C26" s="7" t="n">
        <v>70.3</v>
      </c>
      <c r="D26" s="7" t="n">
        <v>229.6</v>
      </c>
      <c r="E26" s="7" t="n">
        <v>214.1</v>
      </c>
    </row>
    <row r="27">
      <c r="A27" s="4" t="inlineStr">
        <is>
          <t>Europe, Middle East and Africa</t>
        </is>
      </c>
    </row>
    <row r="28">
      <c r="A28" s="3" t="inlineStr">
        <is>
          <t>Disaggregation of revenue</t>
        </is>
      </c>
    </row>
    <row r="29">
      <c r="A29" s="4" t="inlineStr">
        <is>
          <t>Total revenue</t>
        </is>
      </c>
      <c r="B29" s="7" t="n">
        <v>68.09999999999999</v>
      </c>
      <c r="C29" s="7" t="n">
        <v>76.90000000000001</v>
      </c>
      <c r="D29" s="5" t="n">
        <v>200</v>
      </c>
      <c r="E29" s="7" t="n">
        <v>196.2</v>
      </c>
    </row>
    <row r="30">
      <c r="A30" s="4" t="inlineStr">
        <is>
          <t>Asia Pacific</t>
        </is>
      </c>
    </row>
    <row r="31">
      <c r="A31" s="3" t="inlineStr">
        <is>
          <t>Disaggregation of revenue</t>
        </is>
      </c>
    </row>
    <row r="32">
      <c r="A32" s="4" t="inlineStr">
        <is>
          <t>Total revenue</t>
        </is>
      </c>
      <c r="B32" s="5" t="n">
        <v>23</v>
      </c>
      <c r="C32" s="7" t="n">
        <v>12.6</v>
      </c>
      <c r="D32" s="7" t="n">
        <v>57.7</v>
      </c>
      <c r="E32" s="5" t="n">
        <v>63</v>
      </c>
    </row>
    <row r="33">
      <c r="A33" s="4" t="inlineStr">
        <is>
          <t>Other</t>
        </is>
      </c>
    </row>
    <row r="34">
      <c r="A34" s="3" t="inlineStr">
        <is>
          <t>Disaggregation of revenue</t>
        </is>
      </c>
    </row>
    <row r="35">
      <c r="A35" s="4" t="inlineStr">
        <is>
          <t>Total revenue</t>
        </is>
      </c>
      <c r="B35" s="7" t="n">
        <v>2.3</v>
      </c>
      <c r="C35" s="7" t="n">
        <v>21.7</v>
      </c>
      <c r="D35" s="7" t="n">
        <v>7.1</v>
      </c>
      <c r="E35" s="5" t="n">
        <v>51</v>
      </c>
    </row>
    <row r="36">
      <c r="A36" s="4" t="inlineStr">
        <is>
          <t>Operating segment | LoyaltyOne</t>
        </is>
      </c>
    </row>
    <row r="37">
      <c r="A37" s="3" t="inlineStr">
        <is>
          <t>Disaggregation of revenue</t>
        </is>
      </c>
    </row>
    <row r="38">
      <c r="A38" s="4" t="inlineStr">
        <is>
          <t>Revenue from contracts with customers</t>
        </is>
      </c>
      <c r="B38" s="5" t="n">
        <v>166</v>
      </c>
      <c r="C38" s="7" t="n">
        <v>181.5</v>
      </c>
      <c r="D38" s="7" t="n">
        <v>486.5</v>
      </c>
      <c r="E38" s="7" t="n">
        <v>524.3</v>
      </c>
    </row>
    <row r="39">
      <c r="A39" s="4" t="inlineStr">
        <is>
          <t>Investment income</t>
        </is>
      </c>
      <c r="B39" s="7" t="n">
        <v>3.3</v>
      </c>
      <c r="C39" s="7" t="n">
        <v>3.3</v>
      </c>
      <c r="D39" s="7" t="n">
        <v>10.2</v>
      </c>
      <c r="E39" s="7" t="n">
        <v>9.6</v>
      </c>
    </row>
    <row r="40">
      <c r="A40" s="4" t="inlineStr">
        <is>
          <t>Total revenue</t>
        </is>
      </c>
      <c r="B40" s="7" t="n">
        <v>169.3</v>
      </c>
      <c r="C40" s="7" t="n">
        <v>184.8</v>
      </c>
      <c r="D40" s="7" t="n">
        <v>496.7</v>
      </c>
      <c r="E40" s="7" t="n">
        <v>533.9</v>
      </c>
    </row>
    <row r="41">
      <c r="A41" s="4" t="inlineStr">
        <is>
          <t>Operating segment | LoyaltyOne | Coalition loyalty program</t>
        </is>
      </c>
    </row>
    <row r="42">
      <c r="A42" s="3" t="inlineStr">
        <is>
          <t>Disaggregation of revenue</t>
        </is>
      </c>
    </row>
    <row r="43">
      <c r="A43" s="4" t="inlineStr">
        <is>
          <t>Revenue from contracts with customers</t>
        </is>
      </c>
      <c r="B43" s="7" t="n">
        <v>68.59999999999999</v>
      </c>
      <c r="C43" s="5" t="n">
        <v>63</v>
      </c>
      <c r="D43" s="7" t="n">
        <v>203.9</v>
      </c>
      <c r="E43" s="7" t="n">
        <v>195.9</v>
      </c>
    </row>
    <row r="44">
      <c r="A44" s="4" t="inlineStr">
        <is>
          <t>Operating segment | LoyaltyOne | Short-term loyalty programs</t>
        </is>
      </c>
    </row>
    <row r="45">
      <c r="A45" s="3" t="inlineStr">
        <is>
          <t>Disaggregation of revenue</t>
        </is>
      </c>
    </row>
    <row r="46">
      <c r="A46" s="4" t="inlineStr">
        <is>
          <t>Revenue from contracts with customers</t>
        </is>
      </c>
      <c r="B46" s="7" t="n">
        <v>95.8</v>
      </c>
      <c r="C46" s="7" t="n">
        <v>117.4</v>
      </c>
      <c r="D46" s="7" t="n">
        <v>278.7</v>
      </c>
      <c r="E46" s="7" t="n">
        <v>322.5</v>
      </c>
    </row>
    <row r="47">
      <c r="A47" s="4" t="inlineStr">
        <is>
          <t>Operating segment | LoyaltyOne | Other</t>
        </is>
      </c>
    </row>
    <row r="48">
      <c r="A48" s="3" t="inlineStr">
        <is>
          <t>Disaggregation of revenue</t>
        </is>
      </c>
    </row>
    <row r="49">
      <c r="A49" s="4" t="inlineStr">
        <is>
          <t>Revenue from contracts with customers</t>
        </is>
      </c>
      <c r="B49" s="7" t="n">
        <v>1.6</v>
      </c>
      <c r="C49" s="7" t="n">
        <v>1.1</v>
      </c>
      <c r="D49" s="7" t="n">
        <v>3.9</v>
      </c>
      <c r="E49" s="7" t="n">
        <v>5.9</v>
      </c>
    </row>
    <row r="50">
      <c r="A50" s="4" t="inlineStr">
        <is>
          <t>Operating segment | LoyaltyOne | United States</t>
        </is>
      </c>
    </row>
    <row r="51">
      <c r="A51" s="3" t="inlineStr">
        <is>
          <t>Disaggregation of revenue</t>
        </is>
      </c>
    </row>
    <row r="52">
      <c r="A52" s="4" t="inlineStr">
        <is>
          <t>Total revenue</t>
        </is>
      </c>
      <c r="B52" s="7" t="n">
        <v>0.1</v>
      </c>
      <c r="C52" s="7" t="n">
        <v>3.3</v>
      </c>
      <c r="D52" s="7" t="n">
        <v>2.6</v>
      </c>
      <c r="E52" s="7" t="n">
        <v>9.6</v>
      </c>
    </row>
    <row r="53">
      <c r="A53" s="4" t="inlineStr">
        <is>
          <t>Operating segment | LoyaltyOne | Canada</t>
        </is>
      </c>
    </row>
    <row r="54">
      <c r="A54" s="3" t="inlineStr">
        <is>
          <t>Disaggregation of revenue</t>
        </is>
      </c>
    </row>
    <row r="55">
      <c r="A55" s="4" t="inlineStr">
        <is>
          <t>Total revenue</t>
        </is>
      </c>
      <c r="B55" s="7" t="n">
        <v>75.8</v>
      </c>
      <c r="C55" s="7" t="n">
        <v>70.3</v>
      </c>
      <c r="D55" s="7" t="n">
        <v>229.3</v>
      </c>
      <c r="E55" s="7" t="n">
        <v>214.1</v>
      </c>
    </row>
    <row r="56">
      <c r="A56" s="4" t="inlineStr">
        <is>
          <t>Operating segment | LoyaltyOne | Europe, Middle East and Africa</t>
        </is>
      </c>
    </row>
    <row r="57">
      <c r="A57" s="3" t="inlineStr">
        <is>
          <t>Disaggregation of revenue</t>
        </is>
      </c>
    </row>
    <row r="58">
      <c r="A58" s="4" t="inlineStr">
        <is>
          <t>Total revenue</t>
        </is>
      </c>
      <c r="B58" s="7" t="n">
        <v>68.09999999999999</v>
      </c>
      <c r="C58" s="7" t="n">
        <v>76.90000000000001</v>
      </c>
      <c r="D58" s="5" t="n">
        <v>200</v>
      </c>
      <c r="E58" s="7" t="n">
        <v>196.2</v>
      </c>
    </row>
    <row r="59">
      <c r="A59" s="4" t="inlineStr">
        <is>
          <t>Operating segment | LoyaltyOne | Asia Pacific</t>
        </is>
      </c>
    </row>
    <row r="60">
      <c r="A60" s="3" t="inlineStr">
        <is>
          <t>Disaggregation of revenue</t>
        </is>
      </c>
    </row>
    <row r="61">
      <c r="A61" s="4" t="inlineStr">
        <is>
          <t>Total revenue</t>
        </is>
      </c>
      <c r="B61" s="5" t="n">
        <v>23</v>
      </c>
      <c r="C61" s="7" t="n">
        <v>12.6</v>
      </c>
      <c r="D61" s="7" t="n">
        <v>57.7</v>
      </c>
      <c r="E61" s="5" t="n">
        <v>63</v>
      </c>
    </row>
    <row r="62">
      <c r="A62" s="4" t="inlineStr">
        <is>
          <t>Operating segment | LoyaltyOne | Other</t>
        </is>
      </c>
    </row>
    <row r="63">
      <c r="A63" s="3" t="inlineStr">
        <is>
          <t>Disaggregation of revenue</t>
        </is>
      </c>
    </row>
    <row r="64">
      <c r="A64" s="4" t="inlineStr">
        <is>
          <t>Total revenue</t>
        </is>
      </c>
      <c r="B64" s="7" t="n">
        <v>2.3</v>
      </c>
      <c r="C64" s="7" t="n">
        <v>21.7</v>
      </c>
      <c r="D64" s="7" t="n">
        <v>7.1</v>
      </c>
      <c r="E64" s="5" t="n">
        <v>51</v>
      </c>
    </row>
    <row r="65">
      <c r="A65" s="4" t="inlineStr">
        <is>
          <t>Operating segment | Card Services</t>
        </is>
      </c>
    </row>
    <row r="66">
      <c r="A66" s="3" t="inlineStr">
        <is>
          <t>Disaggregation of revenue</t>
        </is>
      </c>
    </row>
    <row r="67">
      <c r="A67" s="4" t="inlineStr">
        <is>
          <t>Revenue from contracts with customers</t>
        </is>
      </c>
      <c r="B67" s="7" t="n">
        <v>-61.7</v>
      </c>
      <c r="C67" s="5" t="n">
        <v>-47</v>
      </c>
      <c r="D67" s="7" t="n">
        <v>-145.5</v>
      </c>
      <c r="E67" s="7" t="n">
        <v>-106.2</v>
      </c>
    </row>
    <row r="68">
      <c r="A68" s="4" t="inlineStr">
        <is>
          <t>Finance charges, net</t>
        </is>
      </c>
      <c r="B68" s="7" t="n">
        <v>991.7</v>
      </c>
      <c r="C68" s="7" t="n">
        <v>912.7</v>
      </c>
      <c r="D68" s="7" t="n">
        <v>2845.3</v>
      </c>
      <c r="E68" s="7" t="n">
        <v>2983.7</v>
      </c>
    </row>
    <row r="69">
      <c r="A69" s="4" t="inlineStr">
        <is>
          <t>Total revenue</t>
        </is>
      </c>
      <c r="B69" s="5" t="n">
        <v>930</v>
      </c>
      <c r="C69" s="7" t="n">
        <v>865.7</v>
      </c>
      <c r="D69" s="7" t="n">
        <v>2699.8</v>
      </c>
      <c r="E69" s="7" t="n">
        <v>2877.5</v>
      </c>
    </row>
    <row r="70">
      <c r="A70" s="4" t="inlineStr">
        <is>
          <t>Operating segment | Card Services | Servicing fees, net</t>
        </is>
      </c>
    </row>
    <row r="71">
      <c r="A71" s="3" t="inlineStr">
        <is>
          <t>Disaggregation of revenue</t>
        </is>
      </c>
    </row>
    <row r="72">
      <c r="A72" s="4" t="inlineStr">
        <is>
          <t>Revenue from contracts with customers</t>
        </is>
      </c>
      <c r="B72" s="7" t="n">
        <v>-61.7</v>
      </c>
      <c r="C72" s="5" t="n">
        <v>-47</v>
      </c>
      <c r="D72" s="7" t="n">
        <v>-145.5</v>
      </c>
      <c r="E72" s="7" t="n">
        <v>-106.2</v>
      </c>
    </row>
    <row r="73">
      <c r="A73" s="4" t="inlineStr">
        <is>
          <t>Operating segment | Card Services | United States</t>
        </is>
      </c>
    </row>
    <row r="74">
      <c r="A74" s="3" t="inlineStr">
        <is>
          <t>Disaggregation of revenue</t>
        </is>
      </c>
    </row>
    <row r="75">
      <c r="A75" s="4" t="inlineStr">
        <is>
          <t>Total revenue</t>
        </is>
      </c>
      <c r="B75" s="7" t="n">
        <v>929.8</v>
      </c>
      <c r="C75" s="6" t="n">
        <v>865.7</v>
      </c>
      <c r="D75" s="7" t="n">
        <v>2699.5</v>
      </c>
      <c r="E75" s="7" t="n">
        <v>2877.5</v>
      </c>
    </row>
    <row r="76">
      <c r="A76" s="4" t="inlineStr">
        <is>
          <t>Operating segment | Card Services | Canada</t>
        </is>
      </c>
    </row>
    <row r="77">
      <c r="A77" s="3" t="inlineStr">
        <is>
          <t>Disaggregation of revenue</t>
        </is>
      </c>
    </row>
    <row r="78">
      <c r="A78" s="4" t="inlineStr">
        <is>
          <t>Total revenue</t>
        </is>
      </c>
      <c r="B78" s="6" t="n">
        <v>0.2</v>
      </c>
      <c r="D78" s="6" t="n">
        <v>0.3</v>
      </c>
    </row>
    <row r="79">
      <c r="A79" s="4" t="inlineStr">
        <is>
          <t>Corporate/Other</t>
        </is>
      </c>
    </row>
    <row r="80">
      <c r="A80" s="3" t="inlineStr">
        <is>
          <t>Disaggregation of revenue</t>
        </is>
      </c>
    </row>
    <row r="81">
      <c r="A81" s="4" t="inlineStr">
        <is>
          <t>Revenue from contracts with customers</t>
        </is>
      </c>
      <c r="E81" s="7" t="n">
        <v>0.1</v>
      </c>
    </row>
    <row r="82">
      <c r="A82" s="4" t="inlineStr">
        <is>
          <t>Total revenue</t>
        </is>
      </c>
      <c r="E82" s="7" t="n">
        <v>0.1</v>
      </c>
    </row>
    <row r="83">
      <c r="A83" s="4" t="inlineStr">
        <is>
          <t>Corporate/Other | Other</t>
        </is>
      </c>
    </row>
    <row r="84">
      <c r="A84" s="3" t="inlineStr">
        <is>
          <t>Disaggregation of revenue</t>
        </is>
      </c>
    </row>
    <row r="85">
      <c r="A85" s="4" t="inlineStr">
        <is>
          <t>Revenue from contracts with customers</t>
        </is>
      </c>
      <c r="E85" s="7" t="n">
        <v>0.1</v>
      </c>
    </row>
    <row r="86">
      <c r="A86" s="4" t="inlineStr">
        <is>
          <t>Corporate/Other | United States</t>
        </is>
      </c>
    </row>
    <row r="87">
      <c r="A87" s="3" t="inlineStr">
        <is>
          <t>Disaggregation of revenue</t>
        </is>
      </c>
    </row>
    <row r="88">
      <c r="A88" s="4" t="inlineStr">
        <is>
          <t>Total revenue</t>
        </is>
      </c>
      <c r="E88" s="6"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Assets and Liabilities (Details) - USD ($) $ in Millions</t>
        </is>
      </c>
      <c r="B1" s="2" t="inlineStr">
        <is>
          <t>9 Months Ended</t>
        </is>
      </c>
    </row>
    <row r="2">
      <c r="B2" s="2" t="inlineStr">
        <is>
          <t>Sep. 30, 2021</t>
        </is>
      </c>
      <c r="C2" s="2" t="inlineStr">
        <is>
          <t>Jan. 01, 2021</t>
        </is>
      </c>
      <c r="D2" s="2" t="inlineStr">
        <is>
          <t>Dec. 31, 2020</t>
        </is>
      </c>
    </row>
    <row r="3">
      <c r="A3" s="3" t="inlineStr">
        <is>
          <t>Change in Contract with Customer, Liability</t>
        </is>
      </c>
    </row>
    <row r="4">
      <c r="A4" s="4" t="inlineStr">
        <is>
          <t>Deferred revenue</t>
        </is>
      </c>
      <c r="B4" s="6" t="n">
        <v>1020.9</v>
      </c>
      <c r="D4" s="8" t="n">
        <v>1004</v>
      </c>
    </row>
    <row r="5">
      <c r="A5" s="4" t="inlineStr">
        <is>
          <t>Cash proceeds</t>
        </is>
      </c>
      <c r="B5" s="7" t="n">
        <v>335.7</v>
      </c>
    </row>
    <row r="6">
      <c r="A6" s="4" t="inlineStr">
        <is>
          <t>Revenue recognized</t>
        </is>
      </c>
      <c r="B6" s="7" t="n">
        <v>-324.1</v>
      </c>
    </row>
    <row r="7">
      <c r="A7" s="4" t="inlineStr">
        <is>
          <t>Other</t>
        </is>
      </c>
      <c r="B7" s="7" t="n">
        <v>1.2</v>
      </c>
    </row>
    <row r="8">
      <c r="A8" s="4" t="inlineStr">
        <is>
          <t>Effects of foreign currency translation</t>
        </is>
      </c>
      <c r="B8" s="7" t="n">
        <v>4.1</v>
      </c>
    </row>
    <row r="9">
      <c r="A9" s="3" t="inlineStr">
        <is>
          <t>Amounts recognized in the consolidated balance sheets:</t>
        </is>
      </c>
    </row>
    <row r="10">
      <c r="A10" s="4" t="inlineStr">
        <is>
          <t>Deferred revenue (current)</t>
        </is>
      </c>
      <c r="B10" s="7" t="n">
        <v>924.3</v>
      </c>
      <c r="D10" s="7" t="n">
        <v>898.5</v>
      </c>
    </row>
    <row r="11">
      <c r="A11" s="4" t="inlineStr">
        <is>
          <t>Deferred revenue (non-current)</t>
        </is>
      </c>
      <c r="B11" s="6" t="n">
        <v>96.59999999999999</v>
      </c>
      <c r="D11" s="7" t="n">
        <v>105.5</v>
      </c>
    </row>
    <row r="12">
      <c r="A12" s="4" t="inlineStr">
        <is>
          <t>Period for which interest and fee income accrue until balance, interest and fees paid or charged off</t>
        </is>
      </c>
      <c r="B12" s="4" t="inlineStr">
        <is>
          <t>180 days</t>
        </is>
      </c>
    </row>
    <row r="13">
      <c r="A13" s="4" t="inlineStr">
        <is>
          <t>LoyaltyOne | Other current liabilities</t>
        </is>
      </c>
    </row>
    <row r="14">
      <c r="A14" s="3" t="inlineStr">
        <is>
          <t>Change in Contract with Customer, Liability</t>
        </is>
      </c>
    </row>
    <row r="15">
      <c r="A15" s="4" t="inlineStr">
        <is>
          <t>Deferred revenue</t>
        </is>
      </c>
      <c r="B15" s="6" t="n">
        <v>107.2</v>
      </c>
      <c r="C15" s="6" t="n">
        <v>66.90000000000001</v>
      </c>
    </row>
    <row r="16">
      <c r="A16" s="4" t="inlineStr">
        <is>
          <t>Revenue recognized</t>
        </is>
      </c>
      <c r="B16" s="7" t="n">
        <v>-226.9</v>
      </c>
    </row>
    <row r="17">
      <c r="A17" s="4" t="inlineStr">
        <is>
          <t>Service</t>
        </is>
      </c>
    </row>
    <row r="18">
      <c r="A18" s="3" t="inlineStr">
        <is>
          <t>Change in Contract with Customer, Liability</t>
        </is>
      </c>
    </row>
    <row r="19">
      <c r="A19" s="4" t="inlineStr">
        <is>
          <t>Deferred revenue</t>
        </is>
      </c>
      <c r="B19" s="7" t="n">
        <v>229.1</v>
      </c>
      <c r="D19" s="7" t="n">
        <v>247.2</v>
      </c>
    </row>
    <row r="20">
      <c r="A20" s="4" t="inlineStr">
        <is>
          <t>Cash proceeds</t>
        </is>
      </c>
      <c r="B20" s="5" t="n">
        <v>129</v>
      </c>
    </row>
    <row r="21">
      <c r="A21" s="4" t="inlineStr">
        <is>
          <t>Revenue recognized</t>
        </is>
      </c>
      <c r="B21" s="7" t="n">
        <v>-148.4</v>
      </c>
    </row>
    <row r="22">
      <c r="A22" s="4" t="inlineStr">
        <is>
          <t>Effects of foreign currency translation</t>
        </is>
      </c>
      <c r="B22" s="7" t="n">
        <v>1.3</v>
      </c>
    </row>
    <row r="23">
      <c r="A23" s="3" t="inlineStr">
        <is>
          <t>Amounts recognized in the consolidated balance sheets:</t>
        </is>
      </c>
    </row>
    <row r="24">
      <c r="A24" s="4" t="inlineStr">
        <is>
          <t>Deferred revenue (current)</t>
        </is>
      </c>
      <c r="B24" s="7" t="n">
        <v>132.5</v>
      </c>
    </row>
    <row r="25">
      <c r="A25" s="4" t="inlineStr">
        <is>
          <t>Deferred revenue (non-current)</t>
        </is>
      </c>
      <c r="B25" s="7" t="n">
        <v>96.59999999999999</v>
      </c>
    </row>
    <row r="26">
      <c r="A26" s="4" t="inlineStr">
        <is>
          <t>Redemption</t>
        </is>
      </c>
    </row>
    <row r="27">
      <c r="A27" s="3" t="inlineStr">
        <is>
          <t>Change in Contract with Customer, Liability</t>
        </is>
      </c>
    </row>
    <row r="28">
      <c r="A28" s="4" t="inlineStr">
        <is>
          <t>Deferred revenue</t>
        </is>
      </c>
      <c r="B28" s="7" t="n">
        <v>791.8</v>
      </c>
      <c r="D28" s="7" t="n">
        <v>756.8</v>
      </c>
    </row>
    <row r="29">
      <c r="A29" s="4" t="inlineStr">
        <is>
          <t>Cash proceeds</t>
        </is>
      </c>
      <c r="B29" s="7" t="n">
        <v>206.7</v>
      </c>
    </row>
    <row r="30">
      <c r="A30" s="4" t="inlineStr">
        <is>
          <t>Revenue recognized</t>
        </is>
      </c>
      <c r="B30" s="7" t="n">
        <v>-175.7</v>
      </c>
    </row>
    <row r="31">
      <c r="A31" s="4" t="inlineStr">
        <is>
          <t>Other</t>
        </is>
      </c>
      <c r="B31" s="7" t="n">
        <v>1.2</v>
      </c>
    </row>
    <row r="32">
      <c r="A32" s="4" t="inlineStr">
        <is>
          <t>Effects of foreign currency translation</t>
        </is>
      </c>
      <c r="B32" s="7" t="n">
        <v>2.8</v>
      </c>
    </row>
    <row r="33">
      <c r="A33" s="3" t="inlineStr">
        <is>
          <t>Amounts recognized in the consolidated balance sheets:</t>
        </is>
      </c>
    </row>
    <row r="34">
      <c r="A34" s="4" t="inlineStr">
        <is>
          <t>Deferred revenue (current)</t>
        </is>
      </c>
      <c r="B34" s="7" t="n">
        <v>791.8</v>
      </c>
    </row>
    <row r="35">
      <c r="A35" s="4" t="inlineStr">
        <is>
          <t>Card Services</t>
        </is>
      </c>
    </row>
    <row r="36">
      <c r="A36" s="3" t="inlineStr">
        <is>
          <t>Amounts recognized in the consolidated balance sheets:</t>
        </is>
      </c>
    </row>
    <row r="37">
      <c r="A37" s="4" t="inlineStr">
        <is>
          <t>Unamortized contract costs</t>
        </is>
      </c>
      <c r="B37" s="8" t="n">
        <v>361</v>
      </c>
      <c r="D37" s="6" t="n">
        <v>31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LoyaltyOne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t>
        </is>
      </c>
    </row>
    <row r="4">
      <c r="A4" s="4" t="inlineStr">
        <is>
          <t>Revenue, expected timing of satisfaction of remaining performance</t>
        </is>
      </c>
      <c r="B4" s="4" t="inlineStr">
        <is>
          <t>3 months</t>
        </is>
      </c>
    </row>
    <row r="5">
      <c r="A5" s="4" t="inlineStr">
        <is>
          <t>Revenue, remaining performance obligation</t>
        </is>
      </c>
      <c r="B5" s="6" t="n">
        <v>44.5</v>
      </c>
    </row>
    <row r="6">
      <c r="A6" s="4" t="inlineStr">
        <is>
          <t>Revenue, Remaining Performance Obligation, Expected Timing of Satisfaction, Start Date [Axis]: 2022-01-01</t>
        </is>
      </c>
    </row>
    <row r="7">
      <c r="A7" s="3" t="inlineStr">
        <is>
          <t>Revenue, Remaining Performance Obligation, Expected Timing of Satisfaction</t>
        </is>
      </c>
    </row>
    <row r="8">
      <c r="A8" s="4" t="inlineStr">
        <is>
          <t>Revenue, expected timing of satisfaction of remaining performance</t>
        </is>
      </c>
      <c r="B8" s="4" t="inlineStr">
        <is>
          <t>12 months</t>
        </is>
      </c>
    </row>
    <row r="9">
      <c r="A9" s="4" t="inlineStr">
        <is>
          <t>Revenue, remaining performance obligation</t>
        </is>
      </c>
      <c r="B9" s="6" t="n">
        <v>109.5</v>
      </c>
    </row>
    <row r="10">
      <c r="A10" s="4" t="inlineStr">
        <is>
          <t>Revenue, Remaining Performance Obligation, Expected Timing of Satisfaction, Start Date [Axis]: 2023-01-01</t>
        </is>
      </c>
    </row>
    <row r="11">
      <c r="A11" s="3" t="inlineStr">
        <is>
          <t>Revenue, Remaining Performance Obligation, Expected Timing of Satisfaction</t>
        </is>
      </c>
    </row>
    <row r="12">
      <c r="A12" s="4" t="inlineStr">
        <is>
          <t>Revenue, expected timing of satisfaction of remaining performance</t>
        </is>
      </c>
      <c r="B12" s="4" t="inlineStr">
        <is>
          <t>12 months</t>
        </is>
      </c>
    </row>
    <row r="13">
      <c r="A13" s="4" t="inlineStr">
        <is>
          <t>Revenue, remaining performance obligation</t>
        </is>
      </c>
      <c r="B13" s="6" t="n">
        <v>57.6</v>
      </c>
    </row>
    <row r="14">
      <c r="A14" s="4" t="inlineStr">
        <is>
          <t>Revenue, Remaining Performance Obligation, Expected Timing of Satisfaction, Start Date [Axis]: 2024-01-01</t>
        </is>
      </c>
    </row>
    <row r="15">
      <c r="A15" s="3" t="inlineStr">
        <is>
          <t>Revenue, Remaining Performance Obligation, Expected Timing of Satisfaction</t>
        </is>
      </c>
    </row>
    <row r="16">
      <c r="A16" s="4" t="inlineStr">
        <is>
          <t>Revenue, expected timing of satisfaction of remaining performance</t>
        </is>
      </c>
      <c r="B16" s="4" t="inlineStr">
        <is>
          <t>12 months</t>
        </is>
      </c>
    </row>
    <row r="17">
      <c r="A17" s="4" t="inlineStr">
        <is>
          <t>Revenue, remaining performance obligation</t>
        </is>
      </c>
      <c r="B17" s="6" t="n">
        <v>1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t>
        </is>
      </c>
      <c r="B4" s="6" t="n">
        <v>223.7</v>
      </c>
      <c r="C4" s="6" t="n">
        <v>133.3</v>
      </c>
      <c r="D4" s="6" t="n">
        <v>783.4</v>
      </c>
      <c r="E4" s="6" t="n">
        <v>201.7</v>
      </c>
    </row>
    <row r="5">
      <c r="A5" s="3" t="inlineStr">
        <is>
          <t>Other comprehensive income (loss):</t>
        </is>
      </c>
    </row>
    <row r="6">
      <c r="A6" s="4" t="inlineStr">
        <is>
          <t>Unrealized (loss) gain on securities available-for-sale</t>
        </is>
      </c>
      <c r="B6" s="7" t="n">
        <v>-3.5</v>
      </c>
      <c r="C6" s="7" t="n">
        <v>3.9</v>
      </c>
      <c r="D6" s="7" t="n">
        <v>-14.2</v>
      </c>
      <c r="E6" s="7" t="n">
        <v>20.1</v>
      </c>
    </row>
    <row r="7">
      <c r="A7" s="4" t="inlineStr">
        <is>
          <t>Tax benefit (expense)</t>
        </is>
      </c>
      <c r="B7" s="7" t="n">
        <v>0.2</v>
      </c>
      <c r="C7" s="7" t="n">
        <v>0.1</v>
      </c>
      <c r="D7" s="7" t="n">
        <v>1.4</v>
      </c>
      <c r="E7" s="7" t="n">
        <v>-1.1</v>
      </c>
    </row>
    <row r="8">
      <c r="A8" s="4" t="inlineStr">
        <is>
          <t>Unrealized (loss) gain on securities available-for-sale, net of tax</t>
        </is>
      </c>
      <c r="B8" s="7" t="n">
        <v>-3.3</v>
      </c>
      <c r="C8" s="5" t="n">
        <v>4</v>
      </c>
      <c r="D8" s="7" t="n">
        <v>-12.8</v>
      </c>
      <c r="E8" s="5" t="n">
        <v>19</v>
      </c>
    </row>
    <row r="9">
      <c r="A9" s="4" t="inlineStr">
        <is>
          <t>Unrealized gain on cash flow hedges</t>
        </is>
      </c>
      <c r="B9" s="7" t="n">
        <v>1.2</v>
      </c>
      <c r="C9" s="7" t="n">
        <v>0.7</v>
      </c>
      <c r="D9" s="7" t="n">
        <v>2.1</v>
      </c>
    </row>
    <row r="10">
      <c r="A10" s="4" t="inlineStr">
        <is>
          <t>Tax expense</t>
        </is>
      </c>
      <c r="B10" s="7" t="n">
        <v>-0.3</v>
      </c>
      <c r="C10" s="7" t="n">
        <v>-0.2</v>
      </c>
      <c r="D10" s="7" t="n">
        <v>-0.4</v>
      </c>
    </row>
    <row r="11">
      <c r="A11" s="4" t="inlineStr">
        <is>
          <t>Unrealized gain on cash flow hedges, net of tax</t>
        </is>
      </c>
      <c r="B11" s="7" t="n">
        <v>0.9</v>
      </c>
      <c r="C11" s="7" t="n">
        <v>0.5</v>
      </c>
      <c r="D11" s="7" t="n">
        <v>1.7</v>
      </c>
    </row>
    <row r="12">
      <c r="A12" s="4" t="inlineStr">
        <is>
          <t>Foreign currency translation adjustments (inclusive of deconsolidation of $3.8 million for the nine months ended September 30, 2020 related to the sale of a business)</t>
        </is>
      </c>
      <c r="B12" s="7" t="n">
        <v>-20.7</v>
      </c>
      <c r="C12" s="7" t="n">
        <v>35.3</v>
      </c>
      <c r="D12" s="7" t="n">
        <v>-40.1</v>
      </c>
      <c r="E12" s="7" t="n">
        <v>33.2</v>
      </c>
    </row>
    <row r="13">
      <c r="A13" s="4" t="inlineStr">
        <is>
          <t>Other comprehensive (loss) income, net of tax</t>
        </is>
      </c>
      <c r="B13" s="7" t="n">
        <v>-23.1</v>
      </c>
      <c r="C13" s="7" t="n">
        <v>39.8</v>
      </c>
      <c r="D13" s="7" t="n">
        <v>-51.2</v>
      </c>
      <c r="E13" s="7" t="n">
        <v>52.2</v>
      </c>
    </row>
    <row r="14">
      <c r="A14" s="4" t="inlineStr">
        <is>
          <t>Total comprehensive income, net of tax</t>
        </is>
      </c>
      <c r="B14" s="6" t="n">
        <v>200.6</v>
      </c>
      <c r="C14" s="6" t="n">
        <v>173.1</v>
      </c>
      <c r="D14" s="6" t="n">
        <v>732.2</v>
      </c>
      <c r="E14" s="6" t="n">
        <v>2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223.7</v>
      </c>
      <c r="C4" s="6" t="n">
        <v>133.3</v>
      </c>
      <c r="D4" s="6" t="n">
        <v>783.4</v>
      </c>
      <c r="E4" s="6" t="n">
        <v>201.7</v>
      </c>
    </row>
    <row r="5">
      <c r="A5" s="3" t="inlineStr">
        <is>
          <t>Denominator:</t>
        </is>
      </c>
    </row>
    <row r="6">
      <c r="A6" s="4" t="inlineStr">
        <is>
          <t>Weighted average shares, basic</t>
        </is>
      </c>
      <c r="B6" s="7" t="n">
        <v>49.8</v>
      </c>
      <c r="C6" s="7" t="n">
        <v>47.7</v>
      </c>
      <c r="D6" s="7" t="n">
        <v>49.7</v>
      </c>
      <c r="E6" s="7" t="n">
        <v>47.7</v>
      </c>
    </row>
    <row r="7">
      <c r="A7" s="3" t="inlineStr">
        <is>
          <t>Weighted average effect of dilutive securities:</t>
        </is>
      </c>
    </row>
    <row r="8">
      <c r="A8" s="4" t="inlineStr">
        <is>
          <t>Net effect of unvested restricted stock (in shares)</t>
        </is>
      </c>
      <c r="B8" s="7" t="n">
        <v>0.2</v>
      </c>
      <c r="C8" s="7" t="n">
        <v>0.1</v>
      </c>
      <c r="D8" s="7" t="n">
        <v>0.3</v>
      </c>
    </row>
    <row r="9">
      <c r="A9" s="4" t="inlineStr">
        <is>
          <t>Denominator for diluted calculations (in shares)</t>
        </is>
      </c>
      <c r="B9" s="5" t="n">
        <v>50</v>
      </c>
      <c r="C9" s="7" t="n">
        <v>47.8</v>
      </c>
      <c r="D9" s="5" t="n">
        <v>50</v>
      </c>
      <c r="E9" s="7" t="n">
        <v>47.7</v>
      </c>
    </row>
    <row r="10">
      <c r="A10" s="3" t="inlineStr">
        <is>
          <t>Basic income per share:</t>
        </is>
      </c>
    </row>
    <row r="11">
      <c r="A11" s="4" t="inlineStr">
        <is>
          <t>Net income per share (in dollars per share)</t>
        </is>
      </c>
      <c r="B11" s="9" t="n">
        <v>4.5</v>
      </c>
      <c r="C11" s="9" t="n">
        <v>2.79</v>
      </c>
      <c r="D11" s="9" t="n">
        <v>15.75</v>
      </c>
      <c r="E11" s="9" t="n">
        <v>4.23</v>
      </c>
    </row>
    <row r="12">
      <c r="A12" s="3" t="inlineStr">
        <is>
          <t>Diluted income per share:</t>
        </is>
      </c>
    </row>
    <row r="13">
      <c r="A13" s="4" t="inlineStr">
        <is>
          <t>Net income per share (in dollars per share)</t>
        </is>
      </c>
      <c r="B13" s="9" t="n">
        <v>4.47</v>
      </c>
      <c r="C13" s="9" t="n">
        <v>2.79</v>
      </c>
      <c r="D13" s="9" t="n">
        <v>15.68</v>
      </c>
      <c r="E13" s="9" t="n">
        <v>4.23</v>
      </c>
    </row>
    <row r="14">
      <c r="A14" s="4" t="inlineStr">
        <is>
          <t>Restricted stock units</t>
        </is>
      </c>
    </row>
    <row r="15">
      <c r="A15" s="3" t="inlineStr">
        <is>
          <t>Weighted average effect of dilutive securities:</t>
        </is>
      </c>
    </row>
    <row r="16">
      <c r="A16" s="4" t="inlineStr">
        <is>
          <t>Anti-dilutive shares excluded from the calculation of net income per share (in shares)</t>
        </is>
      </c>
      <c r="C16" s="7" t="n">
        <v>0.3</v>
      </c>
      <c r="E16" s="7"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 (Details) - USD ($) shares in Millions, $ in Millions</t>
        </is>
      </c>
      <c r="B1" s="2" t="inlineStr">
        <is>
          <t>Dec. 03, 2020</t>
        </is>
      </c>
      <c r="C1" s="2" t="inlineStr">
        <is>
          <t>Sep. 28, 2020</t>
        </is>
      </c>
      <c r="D1" s="2" t="inlineStr">
        <is>
          <t>Sep. 30, 2021</t>
        </is>
      </c>
      <c r="E1" s="2" t="inlineStr">
        <is>
          <t>Dec. 31, 2020</t>
        </is>
      </c>
    </row>
    <row r="2">
      <c r="A2" s="3" t="inlineStr">
        <is>
          <t>Fair values of assets acquired and liabilities assumed in acquisition</t>
        </is>
      </c>
    </row>
    <row r="3">
      <c r="A3" s="4" t="inlineStr">
        <is>
          <t>Goodwill</t>
        </is>
      </c>
      <c r="D3" s="6" t="n">
        <v>1342.7</v>
      </c>
      <c r="E3" s="6" t="n">
        <v>1369.6</v>
      </c>
    </row>
    <row r="4">
      <c r="A4" s="4" t="inlineStr">
        <is>
          <t>Bread</t>
        </is>
      </c>
    </row>
    <row r="5">
      <c r="A5" s="3" t="inlineStr">
        <is>
          <t>Acquisition</t>
        </is>
      </c>
    </row>
    <row r="6">
      <c r="A6" s="4" t="inlineStr">
        <is>
          <t>Number of shares initially acquired</t>
        </is>
      </c>
      <c r="C6" s="7" t="n">
        <v>3.5</v>
      </c>
    </row>
    <row r="7">
      <c r="A7" s="4" t="inlineStr">
        <is>
          <t>Percentage of interest acquired</t>
        </is>
      </c>
      <c r="C7" s="4" t="inlineStr">
        <is>
          <t>6.00%</t>
        </is>
      </c>
    </row>
    <row r="8">
      <c r="A8" s="4" t="inlineStr">
        <is>
          <t>Total acquisition percentage</t>
        </is>
      </c>
      <c r="B8" s="4" t="inlineStr">
        <is>
          <t>100.00%</t>
        </is>
      </c>
    </row>
    <row r="9">
      <c r="A9" s="4" t="inlineStr">
        <is>
          <t>Equity consideration shares of common stock</t>
        </is>
      </c>
      <c r="B9" s="7" t="n">
        <v>1.9</v>
      </c>
    </row>
    <row r="10">
      <c r="A10" s="4" t="inlineStr">
        <is>
          <t>Cash consideration</t>
        </is>
      </c>
      <c r="B10" s="8" t="n">
        <v>275</v>
      </c>
      <c r="C10" s="8" t="n">
        <v>25</v>
      </c>
    </row>
    <row r="11">
      <c r="A11" s="4" t="inlineStr">
        <is>
          <t>Equity consideration</t>
        </is>
      </c>
      <c r="B11" s="7" t="n">
        <v>149.2</v>
      </c>
    </row>
    <row r="12">
      <c r="A12" s="4" t="inlineStr">
        <is>
          <t>Deferred consideration</t>
        </is>
      </c>
      <c r="B12" s="5" t="n">
        <v>75</v>
      </c>
    </row>
    <row r="13">
      <c r="A13" s="4" t="inlineStr">
        <is>
          <t>Gain (loss) recognized on remeasurement</t>
        </is>
      </c>
      <c r="B13" s="5" t="n">
        <v>0</v>
      </c>
    </row>
    <row r="14">
      <c r="A14" s="4" t="inlineStr">
        <is>
          <t>Total consideration, net of cash and restricted cash acquired</t>
        </is>
      </c>
      <c r="B14" s="5" t="n">
        <v>491</v>
      </c>
    </row>
    <row r="15">
      <c r="A15" s="3" t="inlineStr">
        <is>
          <t>Fair values of assets acquired and liabilities assumed in acquisition</t>
        </is>
      </c>
    </row>
    <row r="16">
      <c r="A16" s="4" t="inlineStr">
        <is>
          <t>Installment loan receivables</t>
        </is>
      </c>
      <c r="B16" s="7" t="n">
        <v>111.7</v>
      </c>
    </row>
    <row r="17">
      <c r="A17" s="4" t="inlineStr">
        <is>
          <t>Accounts receivable</t>
        </is>
      </c>
      <c r="B17" s="7" t="n">
        <v>0.2</v>
      </c>
    </row>
    <row r="18">
      <c r="A18" s="4" t="inlineStr">
        <is>
          <t>Other current assets</t>
        </is>
      </c>
      <c r="B18" s="7" t="n">
        <v>0.6</v>
      </c>
    </row>
    <row r="19">
      <c r="A19" s="4" t="inlineStr">
        <is>
          <t>Property and equipment</t>
        </is>
      </c>
      <c r="B19" s="7" t="n">
        <v>0.3</v>
      </c>
    </row>
    <row r="20">
      <c r="A20" s="4" t="inlineStr">
        <is>
          <t>Developed technology</t>
        </is>
      </c>
      <c r="B20" s="7" t="n">
        <v>90.7</v>
      </c>
    </row>
    <row r="21">
      <c r="A21" s="4" t="inlineStr">
        <is>
          <t>Right of use assets - operating</t>
        </is>
      </c>
      <c r="B21" s="7" t="n">
        <v>3.6</v>
      </c>
    </row>
    <row r="22">
      <c r="A22" s="4" t="inlineStr">
        <is>
          <t>Deferred tax asset, net</t>
        </is>
      </c>
      <c r="B22" s="5" t="n">
        <v>7</v>
      </c>
    </row>
    <row r="23">
      <c r="A23" s="4" t="inlineStr">
        <is>
          <t>Intangible assets</t>
        </is>
      </c>
      <c r="B23" s="7" t="n">
        <v>11.3</v>
      </c>
    </row>
    <row r="24">
      <c r="A24" s="4" t="inlineStr">
        <is>
          <t>Goodwill</t>
        </is>
      </c>
      <c r="B24" s="7" t="n">
        <v>369.6</v>
      </c>
    </row>
    <row r="25">
      <c r="A25" s="4" t="inlineStr">
        <is>
          <t>Total assets acquired</t>
        </is>
      </c>
      <c r="B25" s="5" t="n">
        <v>595</v>
      </c>
    </row>
    <row r="26">
      <c r="A26" s="4" t="inlineStr">
        <is>
          <t>Accounts payable</t>
        </is>
      </c>
      <c r="B26" s="5" t="n">
        <v>2</v>
      </c>
    </row>
    <row r="27">
      <c r="A27" s="4" t="inlineStr">
        <is>
          <t>Accrued expenses</t>
        </is>
      </c>
      <c r="B27" s="7" t="n">
        <v>2.9</v>
      </c>
    </row>
    <row r="28">
      <c r="A28" s="4" t="inlineStr">
        <is>
          <t>Operating lease liabilities</t>
        </is>
      </c>
      <c r="B28" s="7" t="n">
        <v>3.5</v>
      </c>
    </row>
    <row r="29">
      <c r="A29" s="4" t="inlineStr">
        <is>
          <t>Non-recourse borrowings of consolidated securitization entities</t>
        </is>
      </c>
      <c r="B29" s="7" t="n">
        <v>95.59999999999999</v>
      </c>
    </row>
    <row r="30">
      <c r="A30" s="4" t="inlineStr">
        <is>
          <t>Total liabilities assumed</t>
        </is>
      </c>
      <c r="B30" s="5" t="n">
        <v>104</v>
      </c>
    </row>
    <row r="31">
      <c r="A31" s="4" t="inlineStr">
        <is>
          <t>Net assets acquired, net of cash and restricted cash</t>
        </is>
      </c>
      <c r="B31" s="8" t="n">
        <v>4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Details) - Disposal Group, Disposed of by Sale, Not Discontinued Operations - Precima - USD ($) $ in Millions</t>
        </is>
      </c>
      <c r="B1" s="2" t="inlineStr">
        <is>
          <t>Jan. 10, 2020</t>
        </is>
      </c>
      <c r="C1" s="2" t="inlineStr">
        <is>
          <t>Dec. 31, 2020</t>
        </is>
      </c>
    </row>
    <row r="2">
      <c r="A2" s="3" t="inlineStr">
        <is>
          <t>Income Statement, Balance Sheet and Additional Disclosures by Disposal Groups, Including Discontinued Operations [Line Items]</t>
        </is>
      </c>
    </row>
    <row r="3">
      <c r="A3" s="4" t="inlineStr">
        <is>
          <t>Total consideration</t>
        </is>
      </c>
      <c r="B3" s="6" t="n">
        <v>43.8</v>
      </c>
    </row>
    <row r="4">
      <c r="A4" s="4" t="inlineStr">
        <is>
          <t>Contingent consideration</t>
        </is>
      </c>
      <c r="C4" s="8" t="n">
        <v>5</v>
      </c>
    </row>
    <row r="5">
      <c r="A5" s="4" t="inlineStr">
        <is>
          <t>Net carrying value of assets and liabilities (including other comprehensive income)</t>
        </is>
      </c>
      <c r="B5" s="7" t="n">
        <v>26.8</v>
      </c>
    </row>
    <row r="6">
      <c r="A6" s="4" t="inlineStr">
        <is>
          <t>Allocation of goodwill</t>
        </is>
      </c>
      <c r="B6" s="7" t="n">
        <v>3.2</v>
      </c>
    </row>
    <row r="7">
      <c r="A7" s="4" t="inlineStr">
        <is>
          <t>Strategic transaction costs</t>
        </is>
      </c>
      <c r="B7" s="7" t="n">
        <v>5.8</v>
      </c>
    </row>
    <row r="8">
      <c r="A8" s="4" t="inlineStr">
        <is>
          <t>Pre-tax gain on sale of business, net of strategic transaction costs</t>
        </is>
      </c>
      <c r="B8" s="5" t="n">
        <v>8</v>
      </c>
    </row>
    <row r="9">
      <c r="A9" s="4" t="inlineStr">
        <is>
          <t>Cash associated with Precima, included in total consideration</t>
        </is>
      </c>
      <c r="B9" s="7" t="n">
        <v>10.8</v>
      </c>
    </row>
    <row r="10">
      <c r="A10" s="4" t="inlineStr">
        <is>
          <t>Maximum</t>
        </is>
      </c>
    </row>
    <row r="11">
      <c r="A11" s="3" t="inlineStr">
        <is>
          <t>Income Statement, Balance Sheet and Additional Disclosures by Disposal Groups, Including Discontinued Operations [Line Items]</t>
        </is>
      </c>
    </row>
    <row r="12">
      <c r="A12" s="4" t="inlineStr">
        <is>
          <t>Contingent consideration</t>
        </is>
      </c>
      <c r="B12" s="8"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s>
  <sheetData>
    <row r="1">
      <c r="A1" s="1" t="inlineStr">
        <is>
          <t>CREDIT CARD AND LOAN RECEIVABLES - Allowance for Loan Loss and Delinquencies (Details) $ in Millions</t>
        </is>
      </c>
      <c r="B1" s="2" t="inlineStr">
        <is>
          <t>3 Months Ended</t>
        </is>
      </c>
      <c r="D1" s="2" t="inlineStr">
        <is>
          <t>9 Months Ended</t>
        </is>
      </c>
      <c r="F1" s="2" t="inlineStr">
        <is>
          <t>12 Months Ended</t>
        </is>
      </c>
    </row>
    <row r="2">
      <c r="B2" s="2" t="inlineStr">
        <is>
          <t>Sep. 30, 2021USD ($)item</t>
        </is>
      </c>
      <c r="C2" s="2" t="inlineStr">
        <is>
          <t>Sep. 30, 2020USD ($)</t>
        </is>
      </c>
      <c r="D2" s="2" t="inlineStr">
        <is>
          <t>Sep. 30, 2021USD ($)item</t>
        </is>
      </c>
      <c r="E2" s="2" t="inlineStr">
        <is>
          <t>Sep. 30, 2020USD ($)</t>
        </is>
      </c>
      <c r="F2" s="2" t="inlineStr">
        <is>
          <t>Dec. 31, 2020USD ($)item</t>
        </is>
      </c>
    </row>
    <row r="3">
      <c r="A3" s="4" t="inlineStr">
        <is>
          <t>Total credit card and loan receivables</t>
        </is>
      </c>
      <c r="B3" s="6" t="n">
        <v>15689.9</v>
      </c>
      <c r="D3" s="6" t="n">
        <v>15689.9</v>
      </c>
      <c r="F3" s="6" t="n">
        <v>16784.4</v>
      </c>
    </row>
    <row r="4">
      <c r="A4" s="4" t="inlineStr">
        <is>
          <t>Less: Credit card and loan receivables - restricted for securitization investors</t>
        </is>
      </c>
      <c r="B4" s="7" t="n">
        <v>10102.7</v>
      </c>
      <c r="D4" s="7" t="n">
        <v>10102.7</v>
      </c>
      <c r="F4" s="7" t="n">
        <v>11208.5</v>
      </c>
    </row>
    <row r="5">
      <c r="A5" s="4" t="inlineStr">
        <is>
          <t>Other credit card and loan receivables</t>
        </is>
      </c>
      <c r="B5" s="7" t="n">
        <v>5587.2</v>
      </c>
      <c r="D5" s="7" t="n">
        <v>5587.2</v>
      </c>
      <c r="F5" s="7" t="n">
        <v>5575.9</v>
      </c>
    </row>
    <row r="6">
      <c r="A6" s="4" t="inlineStr">
        <is>
          <t>Unbilled finance charges</t>
        </is>
      </c>
      <c r="B6" s="7" t="n">
        <v>208.4</v>
      </c>
      <c r="D6" s="7" t="n">
        <v>208.4</v>
      </c>
      <c r="F6" s="7" t="n">
        <v>219.4</v>
      </c>
    </row>
    <row r="7">
      <c r="A7" s="4" t="inlineStr">
        <is>
          <t>Allowance for loan loss</t>
        </is>
      </c>
      <c r="B7" s="6" t="n">
        <v>1644.8</v>
      </c>
      <c r="C7" s="6" t="n">
        <v>2080.9</v>
      </c>
      <c r="D7" s="6" t="n">
        <v>1644.8</v>
      </c>
      <c r="E7" s="6" t="n">
        <v>2080.9</v>
      </c>
      <c r="F7" s="5" t="n">
        <v>2008</v>
      </c>
    </row>
    <row r="8">
      <c r="A8" s="3" t="inlineStr">
        <is>
          <t>Allowance for Loan Loss</t>
        </is>
      </c>
    </row>
    <row r="9">
      <c r="A9" s="4" t="inlineStr">
        <is>
          <t>Number of credit card and loan receivable groups | item</t>
        </is>
      </c>
      <c r="B9" s="5" t="n">
        <v>4</v>
      </c>
      <c r="D9" s="5" t="n">
        <v>4</v>
      </c>
    </row>
    <row r="10">
      <c r="A10" s="4" t="inlineStr">
        <is>
          <t>Payments allocated to future purchase activity</t>
        </is>
      </c>
      <c r="B10" s="8" t="n">
        <v>0</v>
      </c>
      <c r="D10" s="8" t="n">
        <v>0</v>
      </c>
    </row>
    <row r="11">
      <c r="A11" s="4" t="inlineStr">
        <is>
          <t>Balance at beginning of period</t>
        </is>
      </c>
      <c r="B11" s="7" t="n">
        <v>1635.3</v>
      </c>
      <c r="C11" s="7" t="n">
        <v>2096.3</v>
      </c>
      <c r="D11" s="5" t="n">
        <v>2008</v>
      </c>
      <c r="E11" s="7" t="n">
        <v>1171.1</v>
      </c>
      <c r="F11" s="7" t="n">
        <v>1171.1</v>
      </c>
    </row>
    <row r="12">
      <c r="A12" s="4" t="inlineStr">
        <is>
          <t>Provision for loan loss</t>
        </is>
      </c>
      <c r="B12" s="7" t="n">
        <v>161.1</v>
      </c>
      <c r="C12" s="7" t="n">
        <v>207.7</v>
      </c>
      <c r="D12" s="7" t="n">
        <v>180.3</v>
      </c>
      <c r="E12" s="7" t="n">
        <v>1113.7</v>
      </c>
    </row>
    <row r="13">
      <c r="A13" s="4" t="inlineStr">
        <is>
          <t>Recoveries</t>
        </is>
      </c>
      <c r="B13" s="7" t="n">
        <v>36.2</v>
      </c>
      <c r="C13" s="7" t="n">
        <v>45.5</v>
      </c>
      <c r="D13" s="7" t="n">
        <v>127.9</v>
      </c>
      <c r="E13" s="7" t="n">
        <v>170.3</v>
      </c>
    </row>
    <row r="14">
      <c r="A14" s="4" t="inlineStr">
        <is>
          <t>Principal charge-offs</t>
        </is>
      </c>
      <c r="B14" s="7" t="n">
        <v>-187.8</v>
      </c>
      <c r="C14" s="7" t="n">
        <v>-268.6</v>
      </c>
      <c r="D14" s="7" t="n">
        <v>-671.4</v>
      </c>
      <c r="E14" s="7" t="n">
        <v>-1018.2</v>
      </c>
    </row>
    <row r="15">
      <c r="A15" s="4" t="inlineStr">
        <is>
          <t>Balance at end of period</t>
        </is>
      </c>
      <c r="B15" s="7" t="n">
        <v>1644.8</v>
      </c>
      <c r="C15" s="7" t="n">
        <v>2080.9</v>
      </c>
      <c r="D15" s="6" t="n">
        <v>1644.8</v>
      </c>
      <c r="E15" s="7" t="n">
        <v>2080.9</v>
      </c>
      <c r="F15" s="5" t="n">
        <v>2008</v>
      </c>
    </row>
    <row r="16">
      <c r="A16" s="4" t="inlineStr">
        <is>
          <t>Number of days a loan is contractually past due before resulting in charge-off</t>
        </is>
      </c>
      <c r="D16" s="4" t="inlineStr">
        <is>
          <t>180 days</t>
        </is>
      </c>
    </row>
    <row r="17">
      <c r="A17" s="4" t="inlineStr">
        <is>
          <t>Number of days after notification of creditor's bankruptcy or death when an account is charged-off</t>
        </is>
      </c>
      <c r="D17" s="4" t="inlineStr">
        <is>
          <t>60 days</t>
        </is>
      </c>
    </row>
    <row r="18">
      <c r="A18" s="4" t="inlineStr">
        <is>
          <t>Principal charge-offs, net of recoveries</t>
        </is>
      </c>
      <c r="B18" s="7" t="n">
        <v>151.5</v>
      </c>
      <c r="C18" s="7" t="n">
        <v>223.1</v>
      </c>
      <c r="D18" s="6" t="n">
        <v>543.5</v>
      </c>
      <c r="E18" s="7" t="n">
        <v>847.9</v>
      </c>
    </row>
    <row r="19">
      <c r="A19" s="4" t="inlineStr">
        <is>
          <t>Actual charge-offs for unpaid interest and fees</t>
        </is>
      </c>
      <c r="B19" s="7" t="n">
        <v>90.7</v>
      </c>
      <c r="C19" s="7" t="n">
        <v>142.3</v>
      </c>
      <c r="D19" s="6" t="n">
        <v>335.1</v>
      </c>
      <c r="E19" s="7" t="n">
        <v>571.9</v>
      </c>
    </row>
    <row r="20">
      <c r="A20" s="4" t="inlineStr">
        <is>
          <t>Period for which interest and fee income accrue until balance, interest and fees paid or charged off</t>
        </is>
      </c>
      <c r="D20" s="4" t="inlineStr">
        <is>
          <t>180 days</t>
        </is>
      </c>
    </row>
    <row r="21">
      <c r="A21" s="4" t="inlineStr">
        <is>
          <t>Period an account becomes past due before a proprietary collection scoring algorithm automatically scores the risk of an account becoming further delinquent</t>
        </is>
      </c>
      <c r="D21" s="4" t="inlineStr">
        <is>
          <t>30 days</t>
        </is>
      </c>
    </row>
    <row r="22">
      <c r="A22" s="3" t="inlineStr">
        <is>
          <t>Amortized cost of receivables balances contractually delinquent:</t>
        </is>
      </c>
    </row>
    <row r="23">
      <c r="A23" s="4" t="inlineStr">
        <is>
          <t>Total delinquent</t>
        </is>
      </c>
      <c r="B23" s="7" t="n">
        <v>737.5</v>
      </c>
      <c r="D23" s="6" t="n">
        <v>737.5</v>
      </c>
      <c r="F23" s="7" t="n">
        <v>915.6</v>
      </c>
    </row>
    <row r="24">
      <c r="A24" s="3" t="inlineStr">
        <is>
          <t>Modified Credit Card Receivables</t>
        </is>
      </c>
    </row>
    <row r="25">
      <c r="A25" s="4" t="inlineStr">
        <is>
          <t>Impaired credit card and loan receivables</t>
        </is>
      </c>
      <c r="B25" s="6" t="n">
        <v>311.8</v>
      </c>
      <c r="D25" s="6" t="n">
        <v>311.8</v>
      </c>
      <c r="F25" s="6" t="n">
        <v>489.8</v>
      </c>
    </row>
    <row r="26">
      <c r="A26" s="4" t="inlineStr">
        <is>
          <t>Maximum percentage of credit card receivables to total portfolio</t>
        </is>
      </c>
      <c r="B26" s="4" t="inlineStr">
        <is>
          <t>3.00%</t>
        </is>
      </c>
      <c r="D26" s="4" t="inlineStr">
        <is>
          <t>3.00%</t>
        </is>
      </c>
      <c r="F26" s="4" t="inlineStr">
        <is>
          <t>3.00%</t>
        </is>
      </c>
    </row>
    <row r="27">
      <c r="A27" s="4" t="inlineStr">
        <is>
          <t>Average recorded investment in impaired credit card receivables</t>
        </is>
      </c>
      <c r="B27" s="6" t="n">
        <v>338.8</v>
      </c>
      <c r="C27" s="7" t="n">
        <v>459.7</v>
      </c>
      <c r="D27" s="6" t="n">
        <v>411.9</v>
      </c>
      <c r="E27" s="7" t="n">
        <v>387.3</v>
      </c>
    </row>
    <row r="28">
      <c r="A28" s="4" t="inlineStr">
        <is>
          <t>Interest income on modified credit card receivables</t>
        </is>
      </c>
      <c r="B28" s="7" t="n">
        <v>5.3</v>
      </c>
      <c r="C28" s="7" t="n">
        <v>8.5</v>
      </c>
      <c r="D28" s="6" t="n">
        <v>21.2</v>
      </c>
      <c r="E28" s="5" t="n">
        <v>21</v>
      </c>
    </row>
    <row r="29">
      <c r="A29" s="4" t="inlineStr">
        <is>
          <t>Maximum</t>
        </is>
      </c>
    </row>
    <row r="30">
      <c r="A30" s="3" t="inlineStr">
        <is>
          <t>Allowance for Loan Loss</t>
        </is>
      </c>
    </row>
    <row r="31">
      <c r="A31" s="4" t="inlineStr">
        <is>
          <t>Number of days after notification of creditor's bankruptcy or death when an account is charged-off</t>
        </is>
      </c>
      <c r="D31" s="4" t="inlineStr">
        <is>
          <t>180 days</t>
        </is>
      </c>
    </row>
    <row r="32">
      <c r="A32" s="4" t="inlineStr">
        <is>
          <t>ASU 2016-13</t>
        </is>
      </c>
    </row>
    <row r="33">
      <c r="A33" s="4" t="inlineStr">
        <is>
          <t>Allowance for loan loss</t>
        </is>
      </c>
      <c r="C33" s="5" t="n">
        <v>644</v>
      </c>
      <c r="E33" s="5" t="n">
        <v>644</v>
      </c>
    </row>
    <row r="34">
      <c r="A34" s="3" t="inlineStr">
        <is>
          <t>Allowance for Loan Loss</t>
        </is>
      </c>
    </row>
    <row r="35">
      <c r="A35" s="4" t="inlineStr">
        <is>
          <t>Balance at end of period</t>
        </is>
      </c>
      <c r="C35" s="8" t="n">
        <v>644</v>
      </c>
      <c r="E35" s="8" t="n">
        <v>644</v>
      </c>
    </row>
    <row r="36">
      <c r="A36" s="4" t="inlineStr">
        <is>
          <t>Group A (Current, risk score - high)</t>
        </is>
      </c>
    </row>
    <row r="37">
      <c r="A37" s="3" t="inlineStr">
        <is>
          <t>Allowance for Loan Loss</t>
        </is>
      </c>
    </row>
    <row r="38">
      <c r="A38" s="4" t="inlineStr">
        <is>
          <t>Estimated Life (in months)</t>
        </is>
      </c>
      <c r="D38" s="4" t="inlineStr">
        <is>
          <t>14 months</t>
        </is>
      </c>
    </row>
    <row r="39">
      <c r="A39" s="4" t="inlineStr">
        <is>
          <t>Group B (Current, risk score - low)</t>
        </is>
      </c>
    </row>
    <row r="40">
      <c r="A40" s="3" t="inlineStr">
        <is>
          <t>Allowance for Loan Loss</t>
        </is>
      </c>
    </row>
    <row r="41">
      <c r="A41" s="4" t="inlineStr">
        <is>
          <t>Estimated Life (in months)</t>
        </is>
      </c>
      <c r="D41" s="4" t="inlineStr">
        <is>
          <t>19 months</t>
        </is>
      </c>
    </row>
    <row r="42">
      <c r="A42" s="4" t="inlineStr">
        <is>
          <t>Group C (Delinquent, risk score - high)</t>
        </is>
      </c>
    </row>
    <row r="43">
      <c r="A43" s="3" t="inlineStr">
        <is>
          <t>Allowance for Loan Loss</t>
        </is>
      </c>
    </row>
    <row r="44">
      <c r="A44" s="4" t="inlineStr">
        <is>
          <t>Estimated Life (in months)</t>
        </is>
      </c>
      <c r="D44" s="4" t="inlineStr">
        <is>
          <t>17 months</t>
        </is>
      </c>
    </row>
    <row r="45">
      <c r="A45" s="4" t="inlineStr">
        <is>
          <t>Group D (Delinquent, risk score - low)</t>
        </is>
      </c>
    </row>
    <row r="46">
      <c r="A46" s="3" t="inlineStr">
        <is>
          <t>Allowance for Loan Loss</t>
        </is>
      </c>
    </row>
    <row r="47">
      <c r="A47" s="4" t="inlineStr">
        <is>
          <t>Estimated Life (in months)</t>
        </is>
      </c>
      <c r="D47" s="4" t="inlineStr">
        <is>
          <t>26 months</t>
        </is>
      </c>
    </row>
    <row r="48">
      <c r="A48" s="4" t="inlineStr">
        <is>
          <t>Credit Card and Loan Receivables</t>
        </is>
      </c>
    </row>
    <row r="49">
      <c r="A49" s="4" t="inlineStr">
        <is>
          <t>Receivables</t>
        </is>
      </c>
      <c r="B49" s="5" t="n">
        <v>15271</v>
      </c>
      <c r="D49" s="8" t="n">
        <v>15271</v>
      </c>
      <c r="F49" s="6" t="n">
        <v>16376.4</v>
      </c>
    </row>
    <row r="50">
      <c r="A50" s="3" t="inlineStr">
        <is>
          <t>Modified Credit Card Receivables</t>
        </is>
      </c>
    </row>
    <row r="51">
      <c r="A51" s="4" t="inlineStr">
        <is>
          <t>Number of short term forbearance programs | item</t>
        </is>
      </c>
      <c r="D51" s="5" t="n">
        <v>2</v>
      </c>
      <c r="F51" s="5" t="n">
        <v>2</v>
      </c>
    </row>
    <row r="52">
      <c r="A52" s="4" t="inlineStr">
        <is>
          <t>Short-term forbearance programs</t>
        </is>
      </c>
      <c r="B52" s="7" t="n">
        <v>13.3</v>
      </c>
      <c r="D52" s="6" t="n">
        <v>13.3</v>
      </c>
      <c r="F52" s="6" t="n">
        <v>67.3</v>
      </c>
    </row>
    <row r="53">
      <c r="A53" s="4" t="inlineStr">
        <is>
          <t>Deferred forbearance programs</t>
        </is>
      </c>
      <c r="B53" s="7" t="n">
        <v>79.40000000000001</v>
      </c>
      <c r="D53" s="6" t="n">
        <v>79.40000000000001</v>
      </c>
      <c r="F53" s="7" t="n">
        <v>157.4</v>
      </c>
    </row>
    <row r="54">
      <c r="A54" s="4" t="inlineStr">
        <is>
          <t>Duration of short term program one</t>
        </is>
      </c>
      <c r="D54" s="4" t="inlineStr">
        <is>
          <t>3 months</t>
        </is>
      </c>
    </row>
    <row r="55">
      <c r="A55" s="4" t="inlineStr">
        <is>
          <t>Duration of short term program two</t>
        </is>
      </c>
      <c r="D55" s="4" t="inlineStr">
        <is>
          <t>6 months</t>
        </is>
      </c>
    </row>
    <row r="56">
      <c r="A56" s="4" t="inlineStr">
        <is>
          <t>Outstanding Balance</t>
        </is>
      </c>
      <c r="B56" s="7" t="n">
        <v>9.5</v>
      </c>
      <c r="D56" s="6" t="n">
        <v>9.5</v>
      </c>
      <c r="F56" s="7" t="n">
        <v>39.9</v>
      </c>
    </row>
    <row r="57">
      <c r="A57" s="4" t="inlineStr">
        <is>
          <t>Maximum period of time temporary programs' concessions remain in place</t>
        </is>
      </c>
      <c r="D57" s="4" t="inlineStr">
        <is>
          <t>12 months</t>
        </is>
      </c>
    </row>
    <row r="58">
      <c r="A58" s="4" t="inlineStr">
        <is>
          <t>Installment Loan Receivables</t>
        </is>
      </c>
    </row>
    <row r="59">
      <c r="A59" s="4" t="inlineStr">
        <is>
          <t>Receivables</t>
        </is>
      </c>
      <c r="B59" s="7" t="n">
        <v>160.8</v>
      </c>
      <c r="D59" s="6" t="n">
        <v>160.8</v>
      </c>
      <c r="F59" s="5" t="n">
        <v>118</v>
      </c>
    </row>
    <row r="60">
      <c r="A60" s="4" t="inlineStr">
        <is>
          <t>Allowance for loan loss</t>
        </is>
      </c>
      <c r="B60" s="7" t="n">
        <v>7.8</v>
      </c>
      <c r="D60" s="7" t="n">
        <v>7.8</v>
      </c>
      <c r="F60" s="7" t="n">
        <v>5.7</v>
      </c>
    </row>
    <row r="61">
      <c r="A61" s="3" t="inlineStr">
        <is>
          <t>Allowance for Loan Loss</t>
        </is>
      </c>
    </row>
    <row r="62">
      <c r="A62" s="4" t="inlineStr">
        <is>
          <t>Balance at beginning of period</t>
        </is>
      </c>
      <c r="D62" s="7" t="n">
        <v>5.7</v>
      </c>
    </row>
    <row r="63">
      <c r="A63" s="4" t="inlineStr">
        <is>
          <t>Balance at end of period</t>
        </is>
      </c>
      <c r="B63" s="7" t="n">
        <v>7.8</v>
      </c>
      <c r="D63" s="6" t="n">
        <v>7.8</v>
      </c>
      <c r="F63" s="7" t="n">
        <v>5.7</v>
      </c>
    </row>
    <row r="64">
      <c r="A64" s="4" t="inlineStr">
        <is>
          <t>Period for which interest and fee income accrue until balance, interest and other fees are paid or charged off on installment loan receivables</t>
        </is>
      </c>
      <c r="D64" s="4" t="inlineStr">
        <is>
          <t>120 days</t>
        </is>
      </c>
    </row>
    <row r="65">
      <c r="A65" s="4" t="inlineStr">
        <is>
          <t>Other</t>
        </is>
      </c>
    </row>
    <row r="66">
      <c r="A66" s="4" t="inlineStr">
        <is>
          <t>Receivables</t>
        </is>
      </c>
      <c r="B66" s="6" t="n">
        <v>258.1</v>
      </c>
      <c r="D66" s="6" t="n">
        <v>258.1</v>
      </c>
      <c r="F66" s="8" t="n">
        <v>2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LOAN RECEIVABLES - Amortized Cost Basis Credit Card and Loan Receivables (Details) - USD ($) $ in Millions</t>
        </is>
      </c>
      <c r="B1" s="2" t="inlineStr">
        <is>
          <t>Sep. 30, 2021</t>
        </is>
      </c>
      <c r="C1" s="2" t="inlineStr">
        <is>
          <t>Dec. 31, 2020</t>
        </is>
      </c>
    </row>
    <row r="2">
      <c r="A2" s="3" t="inlineStr">
        <is>
          <t>Financing Receivable, Past Due [Line Items]</t>
        </is>
      </c>
    </row>
    <row r="3">
      <c r="A3" s="4" t="inlineStr">
        <is>
          <t>Total delinquent</t>
        </is>
      </c>
      <c r="B3" s="6" t="n">
        <v>737.5</v>
      </c>
      <c r="C3" s="6" t="n">
        <v>915.6</v>
      </c>
    </row>
    <row r="4">
      <c r="A4" s="4" t="inlineStr">
        <is>
          <t>Current</t>
        </is>
      </c>
      <c r="B4" s="7" t="n">
        <v>14694.3</v>
      </c>
      <c r="C4" s="7" t="n">
        <v>15578.8</v>
      </c>
    </row>
    <row r="5">
      <c r="A5" s="4" t="inlineStr">
        <is>
          <t>Total</t>
        </is>
      </c>
      <c r="B5" s="7" t="n">
        <v>15431.8</v>
      </c>
      <c r="C5" s="7" t="n">
        <v>16494.4</v>
      </c>
    </row>
    <row r="6">
      <c r="A6" s="4" t="inlineStr">
        <is>
          <t>31 to 60 days delinquent</t>
        </is>
      </c>
    </row>
    <row r="7">
      <c r="A7" s="3" t="inlineStr">
        <is>
          <t>Financing Receivable, Past Due [Line Items]</t>
        </is>
      </c>
    </row>
    <row r="8">
      <c r="A8" s="4" t="inlineStr">
        <is>
          <t>Total delinquent</t>
        </is>
      </c>
      <c r="B8" s="7" t="n">
        <v>230.8</v>
      </c>
      <c r="C8" s="7" t="n">
        <v>272.5</v>
      </c>
    </row>
    <row r="9">
      <c r="A9" s="4" t="inlineStr">
        <is>
          <t>61 to 90 days delinquent</t>
        </is>
      </c>
    </row>
    <row r="10">
      <c r="A10" s="3" t="inlineStr">
        <is>
          <t>Financing Receivable, Past Due [Line Items]</t>
        </is>
      </c>
    </row>
    <row r="11">
      <c r="A11" s="4" t="inlineStr">
        <is>
          <t>Total delinquent</t>
        </is>
      </c>
      <c r="B11" s="7" t="n">
        <v>160.1</v>
      </c>
      <c r="C11" s="7" t="n">
        <v>203.3</v>
      </c>
    </row>
    <row r="12">
      <c r="A12" s="4" t="inlineStr">
        <is>
          <t>91 or more days delinquent</t>
        </is>
      </c>
    </row>
    <row r="13">
      <c r="A13" s="3" t="inlineStr">
        <is>
          <t>Financing Receivable, Past Due [Line Items]</t>
        </is>
      </c>
    </row>
    <row r="14">
      <c r="A14" s="4" t="inlineStr">
        <is>
          <t>Total delinquent</t>
        </is>
      </c>
      <c r="B14" s="6" t="n">
        <v>346.6</v>
      </c>
      <c r="C14" s="6" t="n">
        <v>4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REDIT CARD AND LOAN RECEIVABLES - Troubled Debt Restructurings (Details) $ in Millions</t>
        </is>
      </c>
      <c r="B1" s="2" t="inlineStr">
        <is>
          <t>3 Months Ended</t>
        </is>
      </c>
      <c r="D1" s="2" t="inlineStr">
        <is>
          <t>9 Months Ended</t>
        </is>
      </c>
    </row>
    <row r="2">
      <c r="B2" s="2" t="inlineStr">
        <is>
          <t>Sep. 30, 2021USD ($)item</t>
        </is>
      </c>
      <c r="C2" s="2" t="inlineStr">
        <is>
          <t>Sep. 30, 2020USD ($)item</t>
        </is>
      </c>
      <c r="D2" s="2" t="inlineStr">
        <is>
          <t>Sep. 30, 2021USD ($)item</t>
        </is>
      </c>
      <c r="E2" s="2" t="inlineStr">
        <is>
          <t>Sep. 30, 2020USD ($)item</t>
        </is>
      </c>
    </row>
    <row r="3">
      <c r="A3" s="4" t="inlineStr">
        <is>
          <t>Credit Card Receivables</t>
        </is>
      </c>
    </row>
    <row r="4">
      <c r="A4" s="3" t="inlineStr">
        <is>
          <t>Modifications related to troubled debt restructurings within credit card and loan receivables</t>
        </is>
      </c>
    </row>
    <row r="5">
      <c r="A5" s="4" t="inlineStr">
        <is>
          <t>Number of Restructurings | item</t>
        </is>
      </c>
      <c r="B5" s="5" t="n">
        <v>37379</v>
      </c>
      <c r="C5" s="5" t="n">
        <v>131919</v>
      </c>
      <c r="D5" s="5" t="n">
        <v>134068</v>
      </c>
      <c r="E5" s="5" t="n">
        <v>302438</v>
      </c>
    </row>
    <row r="6">
      <c r="A6" s="4" t="inlineStr">
        <is>
          <t>Pre-modification Outstanding Balance</t>
        </is>
      </c>
      <c r="B6" s="6" t="n">
        <v>54.6</v>
      </c>
      <c r="C6" s="6" t="n">
        <v>170.3</v>
      </c>
      <c r="D6" s="6" t="n">
        <v>199.8</v>
      </c>
      <c r="E6" s="6" t="n">
        <v>439.3</v>
      </c>
    </row>
    <row r="7">
      <c r="A7" s="4" t="inlineStr">
        <is>
          <t>Post-modification Outstanding Balance</t>
        </is>
      </c>
      <c r="B7" s="6" t="n">
        <v>54.5</v>
      </c>
      <c r="C7" s="8" t="n">
        <v>169</v>
      </c>
      <c r="D7" s="6" t="n">
        <v>199.6</v>
      </c>
      <c r="E7" s="6" t="n">
        <v>437.6</v>
      </c>
    </row>
    <row r="8">
      <c r="A8" s="4" t="inlineStr">
        <is>
          <t>Troubled debt restructurings that subsequently defaulted - credit card receivables</t>
        </is>
      </c>
    </row>
    <row r="9">
      <c r="A9" s="3" t="inlineStr">
        <is>
          <t>Modifications related to troubled debt restructurings within credit card and loan receivables</t>
        </is>
      </c>
    </row>
    <row r="10">
      <c r="A10" s="4" t="inlineStr">
        <is>
          <t>Number of Restructurings | item</t>
        </is>
      </c>
      <c r="B10" s="5" t="n">
        <v>19888</v>
      </c>
      <c r="C10" s="5" t="n">
        <v>28724</v>
      </c>
      <c r="D10" s="5" t="n">
        <v>102624</v>
      </c>
      <c r="E10" s="5" t="n">
        <v>82000</v>
      </c>
    </row>
    <row r="11">
      <c r="A11" s="4" t="inlineStr">
        <is>
          <t>Post-modification Outstanding Balance</t>
        </is>
      </c>
      <c r="B11" s="8" t="n">
        <v>27</v>
      </c>
      <c r="C11" s="6" t="n">
        <v>37.8</v>
      </c>
      <c r="D11" s="6" t="n">
        <v>136.4</v>
      </c>
      <c r="E11" s="6" t="n">
        <v>11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LOAN RECEIVABLES - Credit Quality on Amortized Cost Basis (Details) - USD ($) $ in Millions</t>
        </is>
      </c>
      <c r="B1" s="2" t="inlineStr">
        <is>
          <t>Sep. 30, 2021</t>
        </is>
      </c>
      <c r="C1" s="2" t="inlineStr">
        <is>
          <t>Dec. 31, 2020</t>
        </is>
      </c>
    </row>
    <row r="2">
      <c r="A2" s="3" t="inlineStr">
        <is>
          <t>Credit Quality</t>
        </is>
      </c>
    </row>
    <row r="3">
      <c r="A3" s="4" t="inlineStr">
        <is>
          <t>Amortized Cost Basis of Receivables Outstanding</t>
        </is>
      </c>
      <c r="B3" s="8" t="n">
        <v>15271</v>
      </c>
      <c r="C3" s="6" t="n">
        <v>16376.4</v>
      </c>
    </row>
    <row r="4">
      <c r="A4" s="4" t="inlineStr">
        <is>
          <t>Percentage of amortized cost basis of credit card receivables outstanding</t>
        </is>
      </c>
      <c r="B4" s="4" t="inlineStr">
        <is>
          <t>100.00%</t>
        </is>
      </c>
      <c r="C4" s="4" t="inlineStr">
        <is>
          <t>100.00%</t>
        </is>
      </c>
    </row>
    <row r="5">
      <c r="A5" s="4" t="inlineStr">
        <is>
          <t>No Score</t>
        </is>
      </c>
    </row>
    <row r="6">
      <c r="A6" s="3" t="inlineStr">
        <is>
          <t>Credit Quality</t>
        </is>
      </c>
    </row>
    <row r="7">
      <c r="A7" s="4" t="inlineStr">
        <is>
          <t>Amortized Cost Basis of Receivables Outstanding</t>
        </is>
      </c>
      <c r="B7" s="6" t="n">
        <v>172.4</v>
      </c>
      <c r="C7" s="6" t="n">
        <v>204.1</v>
      </c>
    </row>
    <row r="8">
      <c r="A8" s="4" t="inlineStr">
        <is>
          <t>Percentage of amortized cost basis of credit card receivables outstanding</t>
        </is>
      </c>
      <c r="B8" s="4" t="inlineStr">
        <is>
          <t>1.10%</t>
        </is>
      </c>
      <c r="C8" s="4" t="inlineStr">
        <is>
          <t>1.20%</t>
        </is>
      </c>
    </row>
    <row r="9">
      <c r="A9" s="4" t="inlineStr">
        <is>
          <t>27.1% and higher</t>
        </is>
      </c>
    </row>
    <row r="10">
      <c r="A10" s="3" t="inlineStr">
        <is>
          <t>Credit Quality</t>
        </is>
      </c>
    </row>
    <row r="11">
      <c r="A11" s="4" t="inlineStr">
        <is>
          <t>Amortized Cost Basis of Receivables Outstanding</t>
        </is>
      </c>
      <c r="B11" s="8" t="n">
        <v>1036</v>
      </c>
      <c r="C11" s="6" t="n">
        <v>1390.4</v>
      </c>
    </row>
    <row r="12">
      <c r="A12" s="4" t="inlineStr">
        <is>
          <t>Percentage of amortized cost basis of credit card receivables outstanding</t>
        </is>
      </c>
      <c r="B12" s="4" t="inlineStr">
        <is>
          <t>6.80%</t>
        </is>
      </c>
      <c r="C12" s="4" t="inlineStr">
        <is>
          <t>8.50%</t>
        </is>
      </c>
    </row>
    <row r="13">
      <c r="A13" s="4" t="inlineStr">
        <is>
          <t>17.1% - 27.0%</t>
        </is>
      </c>
    </row>
    <row r="14">
      <c r="A14" s="3" t="inlineStr">
        <is>
          <t>Credit Quality</t>
        </is>
      </c>
    </row>
    <row r="15">
      <c r="A15" s="4" t="inlineStr">
        <is>
          <t>Amortized Cost Basis of Receivables Outstanding</t>
        </is>
      </c>
      <c r="B15" s="6" t="n">
        <v>739.8</v>
      </c>
      <c r="C15" s="6" t="n">
        <v>848.8</v>
      </c>
    </row>
    <row r="16">
      <c r="A16" s="4" t="inlineStr">
        <is>
          <t>Percentage of amortized cost basis of credit card receivables outstanding</t>
        </is>
      </c>
      <c r="B16" s="4" t="inlineStr">
        <is>
          <t>4.80%</t>
        </is>
      </c>
      <c r="C16" s="4" t="inlineStr">
        <is>
          <t>5.20%</t>
        </is>
      </c>
    </row>
    <row r="17">
      <c r="A17" s="4" t="inlineStr">
        <is>
          <t>12.6% - 17.0%</t>
        </is>
      </c>
    </row>
    <row r="18">
      <c r="A18" s="3" t="inlineStr">
        <is>
          <t>Credit Quality</t>
        </is>
      </c>
    </row>
    <row r="19">
      <c r="A19" s="4" t="inlineStr">
        <is>
          <t>Amortized Cost Basis of Receivables Outstanding</t>
        </is>
      </c>
      <c r="B19" s="6" t="n">
        <v>843.5</v>
      </c>
      <c r="C19" s="8" t="n">
        <v>937</v>
      </c>
    </row>
    <row r="20">
      <c r="A20" s="4" t="inlineStr">
        <is>
          <t>Percentage of amortized cost basis of credit card receivables outstanding</t>
        </is>
      </c>
      <c r="B20" s="4" t="inlineStr">
        <is>
          <t>5.50%</t>
        </is>
      </c>
      <c r="C20" s="4" t="inlineStr">
        <is>
          <t>5.70%</t>
        </is>
      </c>
    </row>
    <row r="21">
      <c r="A21" s="4" t="inlineStr">
        <is>
          <t>3.7% - 12.5%</t>
        </is>
      </c>
    </row>
    <row r="22">
      <c r="A22" s="3" t="inlineStr">
        <is>
          <t>Credit Quality</t>
        </is>
      </c>
    </row>
    <row r="23">
      <c r="A23" s="4" t="inlineStr">
        <is>
          <t>Amortized Cost Basis of Receivables Outstanding</t>
        </is>
      </c>
      <c r="B23" s="6" t="n">
        <v>6889.9</v>
      </c>
      <c r="C23" s="6" t="n">
        <v>7305.5</v>
      </c>
    </row>
    <row r="24">
      <c r="A24" s="4" t="inlineStr">
        <is>
          <t>Percentage of amortized cost basis of credit card receivables outstanding</t>
        </is>
      </c>
      <c r="B24" s="4" t="inlineStr">
        <is>
          <t>45.10%</t>
        </is>
      </c>
      <c r="C24" s="4" t="inlineStr">
        <is>
          <t>44.60%</t>
        </is>
      </c>
    </row>
    <row r="25">
      <c r="A25" s="4" t="inlineStr">
        <is>
          <t>1.9% - 3.6%</t>
        </is>
      </c>
    </row>
    <row r="26">
      <c r="A26" s="3" t="inlineStr">
        <is>
          <t>Credit Quality</t>
        </is>
      </c>
    </row>
    <row r="27">
      <c r="A27" s="4" t="inlineStr">
        <is>
          <t>Amortized Cost Basis of Receivables Outstanding</t>
        </is>
      </c>
      <c r="B27" s="6" t="n">
        <v>2752.4</v>
      </c>
      <c r="C27" s="6" t="n">
        <v>2939.5</v>
      </c>
    </row>
    <row r="28">
      <c r="A28" s="4" t="inlineStr">
        <is>
          <t>Percentage of amortized cost basis of credit card receivables outstanding</t>
        </is>
      </c>
      <c r="B28" s="4" t="inlineStr">
        <is>
          <t>18.00%</t>
        </is>
      </c>
      <c r="C28" s="4" t="inlineStr">
        <is>
          <t>17.90%</t>
        </is>
      </c>
    </row>
    <row r="29">
      <c r="A29" s="4" t="inlineStr">
        <is>
          <t>Lower than 1.9%</t>
        </is>
      </c>
    </row>
    <row r="30">
      <c r="A30" s="3" t="inlineStr">
        <is>
          <t>Credit Quality</t>
        </is>
      </c>
    </row>
    <row r="31">
      <c r="A31" s="4" t="inlineStr">
        <is>
          <t>Amortized Cost Basis of Receivables Outstanding</t>
        </is>
      </c>
      <c r="B31" s="8" t="n">
        <v>2837</v>
      </c>
      <c r="C31" s="6" t="n">
        <v>2751.1</v>
      </c>
    </row>
    <row r="32">
      <c r="A32" s="4" t="inlineStr">
        <is>
          <t>Percentage of amortized cost basis of credit card receivables outstanding</t>
        </is>
      </c>
      <c r="B32" s="4" t="inlineStr">
        <is>
          <t>18.70%</t>
        </is>
      </c>
      <c r="C32" s="4" t="inlineStr">
        <is>
          <t>16.90%</t>
        </is>
      </c>
    </row>
    <row r="33">
      <c r="A33" s="4" t="inlineStr">
        <is>
          <t>Installment Loan Receivables</t>
        </is>
      </c>
    </row>
    <row r="34">
      <c r="A34" s="3" t="inlineStr">
        <is>
          <t>Credit Quality</t>
        </is>
      </c>
    </row>
    <row r="35">
      <c r="A35" s="4" t="inlineStr">
        <is>
          <t>Amortized Cost Basis of Receivables Outstanding</t>
        </is>
      </c>
      <c r="B35" s="6" t="n">
        <v>160.8</v>
      </c>
      <c r="C35" s="8" t="n">
        <v>118</v>
      </c>
    </row>
    <row r="36">
      <c r="A36" s="4" t="inlineStr">
        <is>
          <t>Installment Loan Receivables | FICO Score, From 660 and Above</t>
        </is>
      </c>
    </row>
    <row r="37">
      <c r="A37" s="3" t="inlineStr">
        <is>
          <t>Credit Quality</t>
        </is>
      </c>
    </row>
    <row r="38">
      <c r="A38" s="4" t="inlineStr">
        <is>
          <t>Percentage of total amortized cost basis of revolving loan receivables outstanding</t>
        </is>
      </c>
      <c r="B38" s="5" t="n">
        <v>84</v>
      </c>
      <c r="C38" s="5" t="n">
        <v>86</v>
      </c>
    </row>
    <row r="39">
      <c r="A39" s="4" t="inlineStr">
        <is>
          <t>Installment Loan Receivables | FICO Score Below 660</t>
        </is>
      </c>
    </row>
    <row r="40">
      <c r="A40" s="3" t="inlineStr">
        <is>
          <t>Credit Quality</t>
        </is>
      </c>
    </row>
    <row r="41">
      <c r="A41" s="4" t="inlineStr">
        <is>
          <t>Percentage of total amortized cost basis of revolving loan receivables outstanding</t>
        </is>
      </c>
      <c r="B41" s="5" t="n">
        <v>16</v>
      </c>
      <c r="C41" s="5" t="n">
        <v>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ARD AND LOAN RECEIVABLES - Credit Card Receivables By Credit Score (Details) - Credit Card Receivable</t>
        </is>
      </c>
      <c r="B1" s="2" t="inlineStr">
        <is>
          <t>Sep. 30, 2021</t>
        </is>
      </c>
      <c r="C1" s="2" t="inlineStr">
        <is>
          <t>Dec. 31, 2020</t>
        </is>
      </c>
    </row>
    <row r="2">
      <c r="A2" s="3" t="inlineStr">
        <is>
          <t>Credit Quality</t>
        </is>
      </c>
    </row>
    <row r="3">
      <c r="A3" s="4" t="inlineStr">
        <is>
          <t>Credit card receivables by credit score, percentage</t>
        </is>
      </c>
      <c r="B3" s="4" t="inlineStr">
        <is>
          <t>100.00%</t>
        </is>
      </c>
      <c r="C3" s="4" t="inlineStr">
        <is>
          <t>100.00%</t>
        </is>
      </c>
    </row>
    <row r="4">
      <c r="A4" s="4" t="inlineStr">
        <is>
          <t>Credit card receivables with no score available, percentage</t>
        </is>
      </c>
      <c r="B4" s="4" t="inlineStr">
        <is>
          <t>0.10%</t>
        </is>
      </c>
      <c r="C4" s="4" t="inlineStr">
        <is>
          <t>0.10%</t>
        </is>
      </c>
    </row>
    <row r="5">
      <c r="A5" s="4" t="inlineStr">
        <is>
          <t>Credit Score, Greater than 660</t>
        </is>
      </c>
    </row>
    <row r="6">
      <c r="A6" s="3" t="inlineStr">
        <is>
          <t>Credit Quality</t>
        </is>
      </c>
    </row>
    <row r="7">
      <c r="A7" s="4" t="inlineStr">
        <is>
          <t>Credit card receivables by credit score, percentage</t>
        </is>
      </c>
      <c r="B7" s="4" t="inlineStr">
        <is>
          <t>61.90%</t>
        </is>
      </c>
      <c r="C7" s="4" t="inlineStr">
        <is>
          <t>59.80%</t>
        </is>
      </c>
    </row>
    <row r="8">
      <c r="A8" s="4" t="inlineStr">
        <is>
          <t>Credit Score, From 601 to 660</t>
        </is>
      </c>
    </row>
    <row r="9">
      <c r="A9" s="3" t="inlineStr">
        <is>
          <t>Credit Quality</t>
        </is>
      </c>
    </row>
    <row r="10">
      <c r="A10" s="4" t="inlineStr">
        <is>
          <t>Credit card receivables by credit score, percentage</t>
        </is>
      </c>
      <c r="B10" s="4" t="inlineStr">
        <is>
          <t>26.30%</t>
        </is>
      </c>
      <c r="C10" s="4" t="inlineStr">
        <is>
          <t>27.80%</t>
        </is>
      </c>
    </row>
    <row r="11">
      <c r="A11" s="4" t="inlineStr">
        <is>
          <t>Credit Score, From 600 and Below</t>
        </is>
      </c>
    </row>
    <row r="12">
      <c r="A12" s="3" t="inlineStr">
        <is>
          <t>Credit Quality</t>
        </is>
      </c>
    </row>
    <row r="13">
      <c r="A13" s="4" t="inlineStr">
        <is>
          <t>Credit card receivables by credit score, percentage</t>
        </is>
      </c>
      <c r="B13" s="4" t="inlineStr">
        <is>
          <t>11.80%</t>
        </is>
      </c>
      <c r="C13" s="4" t="inlineStr">
        <is>
          <t>12.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CREDIT CARD AND LOAN RECEIVABLES - Securitized Credit Card Receivables (Details) $ in Millions</t>
        </is>
      </c>
      <c r="B1" s="2" t="inlineStr">
        <is>
          <t>1 Months Ended</t>
        </is>
      </c>
      <c r="E1" s="2" t="inlineStr">
        <is>
          <t>3 Months Ended</t>
        </is>
      </c>
      <c r="G1" s="2" t="inlineStr">
        <is>
          <t>9 Months Ended</t>
        </is>
      </c>
    </row>
    <row r="2">
      <c r="B2" s="2" t="inlineStr">
        <is>
          <t>Aug. 31, 2021USD ($)item</t>
        </is>
      </c>
      <c r="C2" s="2" t="inlineStr">
        <is>
          <t>Jul. 31, 2021USD ($)item</t>
        </is>
      </c>
      <c r="D2" s="2" t="inlineStr">
        <is>
          <t>Apr. 30, 2021USD ($)item</t>
        </is>
      </c>
      <c r="E2" s="2" t="inlineStr">
        <is>
          <t>Sep. 30, 2021USD ($)</t>
        </is>
      </c>
      <c r="F2" s="2" t="inlineStr">
        <is>
          <t>Sep. 30, 2020USD ($)</t>
        </is>
      </c>
      <c r="G2" s="2" t="inlineStr">
        <is>
          <t>Sep. 30, 2021USD ($)</t>
        </is>
      </c>
      <c r="H2" s="2" t="inlineStr">
        <is>
          <t>Sep. 30, 2020USD ($)</t>
        </is>
      </c>
      <c r="I2" s="2" t="inlineStr">
        <is>
          <t>Dec. 31, 2020USD ($)</t>
        </is>
      </c>
    </row>
    <row r="3">
      <c r="A3" s="3" t="inlineStr">
        <is>
          <t>Portfolio Held For Sale</t>
        </is>
      </c>
    </row>
    <row r="4">
      <c r="A4" s="4" t="inlineStr">
        <is>
          <t>Number of credit card portfolios sold | item</t>
        </is>
      </c>
      <c r="B4" s="5" t="n">
        <v>1</v>
      </c>
    </row>
    <row r="5">
      <c r="A5" s="4" t="inlineStr">
        <is>
          <t>Proceeds from sale of credit card portfolio</t>
        </is>
      </c>
      <c r="B5" s="6" t="n">
        <v>512.2</v>
      </c>
      <c r="G5" s="6" t="n">
        <v>512.2</v>
      </c>
      <c r="H5" s="6" t="n">
        <v>289.5</v>
      </c>
    </row>
    <row r="6">
      <c r="A6" s="4" t="inlineStr">
        <is>
          <t>Gain (loss) on sales of credit card portfolio</t>
        </is>
      </c>
      <c r="B6" s="6" t="n">
        <v>10.2</v>
      </c>
    </row>
    <row r="7">
      <c r="A7" s="3" t="inlineStr">
        <is>
          <t>Portfolio Acquisitions</t>
        </is>
      </c>
    </row>
    <row r="8">
      <c r="A8" s="4" t="inlineStr">
        <is>
          <t>Number of credit card portfolios acquired | item</t>
        </is>
      </c>
      <c r="C8" s="5" t="n">
        <v>2</v>
      </c>
      <c r="D8" s="5" t="n">
        <v>1</v>
      </c>
    </row>
    <row r="9">
      <c r="A9" s="4" t="inlineStr">
        <is>
          <t>Purchase price of credit card portfolio</t>
        </is>
      </c>
      <c r="C9" s="8" t="n">
        <v>68</v>
      </c>
      <c r="D9" s="6" t="n">
        <v>31.5</v>
      </c>
      <c r="G9" s="7" t="n">
        <v>99.5</v>
      </c>
    </row>
    <row r="10">
      <c r="A10" s="4" t="inlineStr">
        <is>
          <t>Purchase price of credit card receivables portfolio</t>
        </is>
      </c>
      <c r="C10" s="7" t="n">
        <v>65.09999999999999</v>
      </c>
      <c r="D10" s="7" t="n">
        <v>29.9</v>
      </c>
    </row>
    <row r="11">
      <c r="A11" s="4" t="inlineStr">
        <is>
          <t>Purchase price of credit card receivables portfolio, intangible assets</t>
        </is>
      </c>
      <c r="C11" s="6" t="n">
        <v>2.9</v>
      </c>
      <c r="D11" s="6" t="n">
        <v>1.6</v>
      </c>
    </row>
    <row r="12">
      <c r="A12" s="3" t="inlineStr">
        <is>
          <t>Securitized Credit Card and Loan Receivables</t>
        </is>
      </c>
    </row>
    <row r="13">
      <c r="A13" s="4" t="inlineStr">
        <is>
          <t>Total credit card and loan receivables - restricted for securitization investors</t>
        </is>
      </c>
      <c r="E13" s="6" t="n">
        <v>10102.7</v>
      </c>
      <c r="G13" s="7" t="n">
        <v>10102.7</v>
      </c>
      <c r="I13" s="6" t="n">
        <v>11208.5</v>
      </c>
    </row>
    <row r="14">
      <c r="A14" s="4" t="inlineStr">
        <is>
          <t>Principal amount of credit card receivables - restricted for securitization investors, 91 days or more past due</t>
        </is>
      </c>
      <c r="E14" s="7" t="n">
        <v>139.5</v>
      </c>
      <c r="G14" s="7" t="n">
        <v>139.5</v>
      </c>
      <c r="I14" s="6" t="n">
        <v>200.8</v>
      </c>
    </row>
    <row r="15">
      <c r="A15" s="4" t="inlineStr">
        <is>
          <t>Net charge-offs of securitized principal</t>
        </is>
      </c>
      <c r="E15" s="6" t="n">
        <v>90.59999999999999</v>
      </c>
      <c r="F15" s="6" t="n">
        <v>148.1</v>
      </c>
      <c r="G15" s="6" t="n">
        <v>346.8</v>
      </c>
      <c r="H15" s="6" t="n">
        <v>602.7</v>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IES</t>
        </is>
      </c>
    </row>
    <row r="3">
      <c r="A3" s="4" t="inlineStr">
        <is>
          <t>Inventories</t>
        </is>
      </c>
      <c r="B3" s="6" t="n">
        <v>192.3</v>
      </c>
      <c r="C3" s="6" t="n">
        <v>1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MPREHENSIVE INCOME (Parenthetical) $ in Millions</t>
        </is>
      </c>
      <c r="B1" s="2" t="inlineStr">
        <is>
          <t>9 Months Ended</t>
        </is>
      </c>
    </row>
    <row r="2">
      <c r="B2" s="2" t="inlineStr">
        <is>
          <t>Sep. 30, 2020USD ($)</t>
        </is>
      </c>
    </row>
    <row r="3">
      <c r="A3" s="3" t="inlineStr">
        <is>
          <t>CONDENSED CONSOLIDATED STATEMENTS OF COMPREHENSIVE INCOME</t>
        </is>
      </c>
    </row>
    <row r="4">
      <c r="A4" s="4" t="inlineStr">
        <is>
          <t>Deconsolidation related to sale of businesses</t>
        </is>
      </c>
      <c r="B4" s="6" t="n">
        <v>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OTHER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arketable securities</t>
        </is>
      </c>
    </row>
    <row r="4">
      <c r="A4" s="4" t="inlineStr">
        <is>
          <t>Amortized Cost</t>
        </is>
      </c>
      <c r="B4" s="6" t="n">
        <v>233.6</v>
      </c>
      <c r="D4" s="6" t="n">
        <v>233.6</v>
      </c>
      <c r="F4" s="8" t="n">
        <v>219</v>
      </c>
    </row>
    <row r="5">
      <c r="A5" s="4" t="inlineStr">
        <is>
          <t>Unrealized Gains</t>
        </is>
      </c>
      <c r="B5" s="7" t="n">
        <v>4.7</v>
      </c>
      <c r="D5" s="7" t="n">
        <v>4.7</v>
      </c>
      <c r="F5" s="7" t="n">
        <v>6.4</v>
      </c>
    </row>
    <row r="6">
      <c r="A6" s="4" t="inlineStr">
        <is>
          <t>Unrealized Losses</t>
        </is>
      </c>
      <c r="B6" s="7" t="n">
        <v>-1.4</v>
      </c>
      <c r="D6" s="7" t="n">
        <v>-1.4</v>
      </c>
    </row>
    <row r="7">
      <c r="A7" s="4" t="inlineStr">
        <is>
          <t>Fair Value</t>
        </is>
      </c>
      <c r="B7" s="7" t="n">
        <v>236.9</v>
      </c>
      <c r="D7" s="7" t="n">
        <v>236.9</v>
      </c>
      <c r="F7" s="7" t="n">
        <v>225.4</v>
      </c>
    </row>
    <row r="8">
      <c r="A8" s="3" t="inlineStr">
        <is>
          <t>Other Investments, Total</t>
        </is>
      </c>
    </row>
    <row r="9">
      <c r="A9" s="4" t="inlineStr">
        <is>
          <t>Amortized Cost</t>
        </is>
      </c>
      <c r="B9" s="7" t="n">
        <v>233.6</v>
      </c>
      <c r="D9" s="7" t="n">
        <v>233.6</v>
      </c>
      <c r="F9" s="5" t="n">
        <v>219</v>
      </c>
    </row>
    <row r="10">
      <c r="A10" s="4" t="inlineStr">
        <is>
          <t>Unrealized Gains</t>
        </is>
      </c>
      <c r="B10" s="7" t="n">
        <v>4.7</v>
      </c>
      <c r="D10" s="7" t="n">
        <v>4.7</v>
      </c>
      <c r="F10" s="7" t="n">
        <v>6.4</v>
      </c>
    </row>
    <row r="11">
      <c r="A11" s="4" t="inlineStr">
        <is>
          <t>Unrealized Losses</t>
        </is>
      </c>
      <c r="B11" s="7" t="n">
        <v>-1.4</v>
      </c>
      <c r="D11" s="7" t="n">
        <v>-1.4</v>
      </c>
    </row>
    <row r="12">
      <c r="A12" s="4" t="inlineStr">
        <is>
          <t>Fair Value</t>
        </is>
      </c>
      <c r="B12" s="7" t="n">
        <v>236.9</v>
      </c>
      <c r="D12" s="7" t="n">
        <v>236.9</v>
      </c>
      <c r="F12" s="6" t="n">
        <v>225.4</v>
      </c>
    </row>
    <row r="13">
      <c r="A13" s="3" t="inlineStr">
        <is>
          <t>Fair Value, Marketable securities</t>
        </is>
      </c>
    </row>
    <row r="14">
      <c r="A14" s="4" t="inlineStr">
        <is>
          <t>Less than 12 months</t>
        </is>
      </c>
      <c r="B14" s="7" t="n">
        <v>57.8</v>
      </c>
      <c r="D14" s="7" t="n">
        <v>57.8</v>
      </c>
    </row>
    <row r="15">
      <c r="A15" s="4" t="inlineStr">
        <is>
          <t>12 Months or Greater</t>
        </is>
      </c>
      <c r="B15" s="7" t="n">
        <v>3.4</v>
      </c>
      <c r="D15" s="7" t="n">
        <v>3.4</v>
      </c>
    </row>
    <row r="16">
      <c r="A16" s="4" t="inlineStr">
        <is>
          <t>Total</t>
        </is>
      </c>
      <c r="B16" s="7" t="n">
        <v>61.2</v>
      </c>
      <c r="D16" s="7" t="n">
        <v>61.2</v>
      </c>
    </row>
    <row r="17">
      <c r="A17" s="3" t="inlineStr">
        <is>
          <t>Unrealized Losses, Marketable securities</t>
        </is>
      </c>
    </row>
    <row r="18">
      <c r="A18" s="4" t="inlineStr">
        <is>
          <t>Less than 12 months</t>
        </is>
      </c>
      <c r="B18" s="7" t="n">
        <v>-1.3</v>
      </c>
      <c r="D18" s="7" t="n">
        <v>-1.3</v>
      </c>
    </row>
    <row r="19">
      <c r="A19" s="4" t="inlineStr">
        <is>
          <t>12 Months or Greater</t>
        </is>
      </c>
      <c r="B19" s="7" t="n">
        <v>-0.1</v>
      </c>
      <c r="D19" s="7" t="n">
        <v>-0.1</v>
      </c>
    </row>
    <row r="20">
      <c r="A20" s="4" t="inlineStr">
        <is>
          <t>Total</t>
        </is>
      </c>
      <c r="B20" s="7" t="n">
        <v>-1.4</v>
      </c>
      <c r="D20" s="7" t="n">
        <v>-1.4</v>
      </c>
    </row>
    <row r="21">
      <c r="A21" s="3" t="inlineStr">
        <is>
          <t>Amortized Cost</t>
        </is>
      </c>
    </row>
    <row r="22">
      <c r="A22" s="4" t="inlineStr">
        <is>
          <t>Due in one year or less</t>
        </is>
      </c>
      <c r="B22" s="7" t="n">
        <v>62.5</v>
      </c>
      <c r="D22" s="7" t="n">
        <v>62.5</v>
      </c>
    </row>
    <row r="23">
      <c r="A23" s="4" t="inlineStr">
        <is>
          <t>Due after one year through five years</t>
        </is>
      </c>
      <c r="B23" s="5" t="n">
        <v>0</v>
      </c>
      <c r="D23" s="5" t="n">
        <v>0</v>
      </c>
    </row>
    <row r="24">
      <c r="A24" s="4" t="inlineStr">
        <is>
          <t>Due after ten years</t>
        </is>
      </c>
      <c r="B24" s="7" t="n">
        <v>171.1</v>
      </c>
      <c r="D24" s="7" t="n">
        <v>171.1</v>
      </c>
    </row>
    <row r="25">
      <c r="A25" s="4" t="inlineStr">
        <is>
          <t>Total</t>
        </is>
      </c>
      <c r="B25" s="7" t="n">
        <v>233.6</v>
      </c>
      <c r="D25" s="7" t="n">
        <v>233.6</v>
      </c>
    </row>
    <row r="26">
      <c r="A26" s="3" t="inlineStr">
        <is>
          <t>Fair Value</t>
        </is>
      </c>
    </row>
    <row r="27">
      <c r="A27" s="4" t="inlineStr">
        <is>
          <t>Due in one year or less</t>
        </is>
      </c>
      <c r="B27" s="7" t="n">
        <v>62.5</v>
      </c>
      <c r="D27" s="7" t="n">
        <v>62.5</v>
      </c>
    </row>
    <row r="28">
      <c r="A28" s="4" t="inlineStr">
        <is>
          <t>Due after one year through five years</t>
        </is>
      </c>
      <c r="B28" s="5" t="n">
        <v>0</v>
      </c>
      <c r="D28" s="5" t="n">
        <v>0</v>
      </c>
    </row>
    <row r="29">
      <c r="A29" s="4" t="inlineStr">
        <is>
          <t>Due after ten years</t>
        </is>
      </c>
      <c r="B29" s="7" t="n">
        <v>174.4</v>
      </c>
      <c r="D29" s="7" t="n">
        <v>174.4</v>
      </c>
    </row>
    <row r="30">
      <c r="A30" s="4" t="inlineStr">
        <is>
          <t>Fair Value</t>
        </is>
      </c>
      <c r="B30" s="7" t="n">
        <v>236.9</v>
      </c>
      <c r="D30" s="7" t="n">
        <v>236.9</v>
      </c>
    </row>
    <row r="31">
      <c r="A31" s="3" t="inlineStr">
        <is>
          <t>Realized gains or losses</t>
        </is>
      </c>
    </row>
    <row r="32">
      <c r="A32" s="4" t="inlineStr">
        <is>
          <t>Realized gains or losses from the sale of investment securities</t>
        </is>
      </c>
      <c r="B32" s="8" t="n">
        <v>0</v>
      </c>
      <c r="C32" s="8" t="n">
        <v>0</v>
      </c>
      <c r="D32" s="8" t="n">
        <v>0</v>
      </c>
      <c r="E32"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DEMPTION SETTLEMENT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DEMPTION SETTLEMENT ASSETS</t>
        </is>
      </c>
    </row>
    <row r="4">
      <c r="A4" s="4" t="inlineStr">
        <is>
          <t>Amortized Cost</t>
        </is>
      </c>
      <c r="B4" s="6" t="n">
        <v>726.2</v>
      </c>
      <c r="D4" s="6" t="n">
        <v>726.2</v>
      </c>
      <c r="F4" s="6" t="n">
        <v>674.6</v>
      </c>
    </row>
    <row r="5">
      <c r="A5" s="4" t="inlineStr">
        <is>
          <t>Unrealized Gains</t>
        </is>
      </c>
      <c r="B5" s="7" t="n">
        <v>10.3</v>
      </c>
      <c r="D5" s="7" t="n">
        <v>10.3</v>
      </c>
      <c r="F5" s="7" t="n">
        <v>19.1</v>
      </c>
    </row>
    <row r="6">
      <c r="A6" s="4" t="inlineStr">
        <is>
          <t>Unrealized Losses</t>
        </is>
      </c>
      <c r="B6" s="7" t="n">
        <v>-2.5</v>
      </c>
      <c r="D6" s="7" t="n">
        <v>-2.5</v>
      </c>
      <c r="F6" s="7" t="n">
        <v>-0.2</v>
      </c>
    </row>
    <row r="7">
      <c r="A7" s="4" t="inlineStr">
        <is>
          <t>Fair Value</t>
        </is>
      </c>
      <c r="B7" s="5" t="n">
        <v>734</v>
      </c>
      <c r="D7" s="5" t="n">
        <v>734</v>
      </c>
      <c r="F7" s="7" t="n">
        <v>693.5</v>
      </c>
    </row>
    <row r="8">
      <c r="A8" s="3" t="inlineStr">
        <is>
          <t>Fair Value</t>
        </is>
      </c>
    </row>
    <row r="9">
      <c r="A9" s="4" t="inlineStr">
        <is>
          <t>Less than 12 months</t>
        </is>
      </c>
      <c r="B9" s="7" t="n">
        <v>178.2</v>
      </c>
      <c r="D9" s="7" t="n">
        <v>178.2</v>
      </c>
      <c r="F9" s="7" t="n">
        <v>46.2</v>
      </c>
    </row>
    <row r="10">
      <c r="A10" s="4" t="inlineStr">
        <is>
          <t>12 Months or Greater</t>
        </is>
      </c>
      <c r="B10" s="7" t="n">
        <v>14.2</v>
      </c>
      <c r="D10" s="7" t="n">
        <v>14.2</v>
      </c>
      <c r="F10" s="7" t="n">
        <v>10.3</v>
      </c>
    </row>
    <row r="11">
      <c r="A11" s="4" t="inlineStr">
        <is>
          <t>Total</t>
        </is>
      </c>
      <c r="B11" s="7" t="n">
        <v>192.4</v>
      </c>
      <c r="D11" s="7" t="n">
        <v>192.4</v>
      </c>
      <c r="F11" s="7" t="n">
        <v>56.5</v>
      </c>
    </row>
    <row r="12">
      <c r="A12" s="3" t="inlineStr">
        <is>
          <t>Unrealized Losses</t>
        </is>
      </c>
    </row>
    <row r="13">
      <c r="A13" s="4" t="inlineStr">
        <is>
          <t>Less than 12 months</t>
        </is>
      </c>
      <c r="B13" s="7" t="n">
        <v>-2.3</v>
      </c>
      <c r="D13" s="7" t="n">
        <v>-2.3</v>
      </c>
      <c r="F13" s="7" t="n">
        <v>-0.1</v>
      </c>
    </row>
    <row r="14">
      <c r="A14" s="4" t="inlineStr">
        <is>
          <t>12 Months or Greater</t>
        </is>
      </c>
      <c r="B14" s="7" t="n">
        <v>-0.2</v>
      </c>
      <c r="D14" s="7" t="n">
        <v>-0.2</v>
      </c>
      <c r="F14" s="7" t="n">
        <v>-0.1</v>
      </c>
    </row>
    <row r="15">
      <c r="A15" s="4" t="inlineStr">
        <is>
          <t>Total</t>
        </is>
      </c>
      <c r="B15" s="7" t="n">
        <v>-2.5</v>
      </c>
      <c r="D15" s="7" t="n">
        <v>-2.5</v>
      </c>
      <c r="F15" s="7" t="n">
        <v>-0.2</v>
      </c>
    </row>
    <row r="16">
      <c r="A16" s="3" t="inlineStr">
        <is>
          <t>Amortized cost of the redemption settlement assets by contractual maturity</t>
        </is>
      </c>
    </row>
    <row r="17">
      <c r="A17" s="4" t="inlineStr">
        <is>
          <t>Due in one year or less</t>
        </is>
      </c>
      <c r="B17" s="7" t="n">
        <v>158.1</v>
      </c>
      <c r="D17" s="7" t="n">
        <v>158.1</v>
      </c>
    </row>
    <row r="18">
      <c r="A18" s="4" t="inlineStr">
        <is>
          <t>Due after one year through five years</t>
        </is>
      </c>
      <c r="B18" s="5" t="n">
        <v>506</v>
      </c>
      <c r="D18" s="5" t="n">
        <v>506</v>
      </c>
    </row>
    <row r="19">
      <c r="A19" s="4" t="inlineStr">
        <is>
          <t>Due after five year through ten years</t>
        </is>
      </c>
      <c r="B19" s="7" t="n">
        <v>3.9</v>
      </c>
      <c r="D19" s="7" t="n">
        <v>3.9</v>
      </c>
    </row>
    <row r="20">
      <c r="A20" s="4" t="inlineStr">
        <is>
          <t>Total</t>
        </is>
      </c>
      <c r="B20" s="5" t="n">
        <v>668</v>
      </c>
      <c r="D20" s="5" t="n">
        <v>668</v>
      </c>
    </row>
    <row r="21">
      <c r="A21" s="3" t="inlineStr">
        <is>
          <t>Estimated fair value of the redemption settlement assets by contractual maturity</t>
        </is>
      </c>
    </row>
    <row r="22">
      <c r="A22" s="4" t="inlineStr">
        <is>
          <t>Due in one year or less</t>
        </is>
      </c>
      <c r="B22" s="7" t="n">
        <v>159.2</v>
      </c>
      <c r="D22" s="7" t="n">
        <v>159.2</v>
      </c>
    </row>
    <row r="23">
      <c r="A23" s="4" t="inlineStr">
        <is>
          <t>Due after one year through five years</t>
        </is>
      </c>
      <c r="B23" s="7" t="n">
        <v>512.6</v>
      </c>
      <c r="D23" s="7" t="n">
        <v>512.6</v>
      </c>
    </row>
    <row r="24">
      <c r="A24" s="4" t="inlineStr">
        <is>
          <t>Due after five year through ten years</t>
        </is>
      </c>
      <c r="B24" s="5" t="n">
        <v>4</v>
      </c>
      <c r="D24" s="5" t="n">
        <v>4</v>
      </c>
    </row>
    <row r="25">
      <c r="A25" s="4" t="inlineStr">
        <is>
          <t>Total</t>
        </is>
      </c>
      <c r="B25" s="7" t="n">
        <v>675.8</v>
      </c>
      <c r="D25" s="7" t="n">
        <v>675.8</v>
      </c>
    </row>
    <row r="26">
      <c r="A26" s="4" t="inlineStr">
        <is>
          <t>Realized gains or losses from the sale of investment securities</t>
        </is>
      </c>
      <c r="B26" s="5" t="n">
        <v>0</v>
      </c>
      <c r="C26" s="8" t="n">
        <v>0</v>
      </c>
      <c r="D26" s="7" t="n">
        <v>0.2</v>
      </c>
      <c r="E26" s="8" t="n">
        <v>0</v>
      </c>
    </row>
    <row r="27">
      <c r="A27" s="4" t="inlineStr">
        <is>
          <t>Restricted cash</t>
        </is>
      </c>
    </row>
    <row r="28">
      <c r="A28" s="3" t="inlineStr">
        <is>
          <t>REDEMPTION SETTLEMENT ASSETS</t>
        </is>
      </c>
    </row>
    <row r="29">
      <c r="A29" s="4" t="inlineStr">
        <is>
          <t>Amortized Cost</t>
        </is>
      </c>
      <c r="B29" s="7" t="n">
        <v>58.2</v>
      </c>
      <c r="D29" s="7" t="n">
        <v>58.2</v>
      </c>
      <c r="F29" s="7" t="n">
        <v>55.4</v>
      </c>
    </row>
    <row r="30">
      <c r="A30" s="4" t="inlineStr">
        <is>
          <t>Fair Value</t>
        </is>
      </c>
      <c r="B30" s="7" t="n">
        <v>58.2</v>
      </c>
      <c r="D30" s="7" t="n">
        <v>58.2</v>
      </c>
      <c r="F30" s="7" t="n">
        <v>55.4</v>
      </c>
    </row>
    <row r="31">
      <c r="A31" s="4" t="inlineStr">
        <is>
          <t>Mutual funds</t>
        </is>
      </c>
    </row>
    <row r="32">
      <c r="A32" s="3" t="inlineStr">
        <is>
          <t>REDEMPTION SETTLEMENT ASSETS</t>
        </is>
      </c>
    </row>
    <row r="33">
      <c r="A33" s="4" t="inlineStr">
        <is>
          <t>Amortized Cost</t>
        </is>
      </c>
      <c r="B33" s="7" t="n">
        <v>26.2</v>
      </c>
      <c r="D33" s="7" t="n">
        <v>26.2</v>
      </c>
      <c r="F33" s="7" t="n">
        <v>26.9</v>
      </c>
    </row>
    <row r="34">
      <c r="A34" s="4" t="inlineStr">
        <is>
          <t>Fair Value</t>
        </is>
      </c>
      <c r="B34" s="7" t="n">
        <v>26.2</v>
      </c>
      <c r="D34" s="7" t="n">
        <v>26.2</v>
      </c>
      <c r="F34" s="7" t="n">
        <v>26.9</v>
      </c>
    </row>
    <row r="35">
      <c r="A35" s="4" t="inlineStr">
        <is>
          <t>Corporate bonds</t>
        </is>
      </c>
    </row>
    <row r="36">
      <c r="A36" s="3" t="inlineStr">
        <is>
          <t>REDEMPTION SETTLEMENT ASSETS</t>
        </is>
      </c>
    </row>
    <row r="37">
      <c r="A37" s="4" t="inlineStr">
        <is>
          <t>Amortized Cost</t>
        </is>
      </c>
      <c r="B37" s="7" t="n">
        <v>641.8</v>
      </c>
      <c r="D37" s="7" t="n">
        <v>641.8</v>
      </c>
      <c r="F37" s="7" t="n">
        <v>592.3</v>
      </c>
    </row>
    <row r="38">
      <c r="A38" s="4" t="inlineStr">
        <is>
          <t>Unrealized Gains</t>
        </is>
      </c>
      <c r="B38" s="7" t="n">
        <v>10.3</v>
      </c>
      <c r="D38" s="7" t="n">
        <v>10.3</v>
      </c>
      <c r="F38" s="7" t="n">
        <v>19.1</v>
      </c>
    </row>
    <row r="39">
      <c r="A39" s="4" t="inlineStr">
        <is>
          <t>Unrealized Losses</t>
        </is>
      </c>
      <c r="B39" s="7" t="n">
        <v>-2.5</v>
      </c>
      <c r="D39" s="7" t="n">
        <v>-2.5</v>
      </c>
      <c r="F39" s="7" t="n">
        <v>-0.2</v>
      </c>
    </row>
    <row r="40">
      <c r="A40" s="4" t="inlineStr">
        <is>
          <t>Fair Value</t>
        </is>
      </c>
      <c r="B40" s="7" t="n">
        <v>649.6</v>
      </c>
      <c r="D40" s="7" t="n">
        <v>649.6</v>
      </c>
      <c r="F40" s="7" t="n">
        <v>611.2</v>
      </c>
    </row>
    <row r="41">
      <c r="A41" s="3" t="inlineStr">
        <is>
          <t>Fair Value</t>
        </is>
      </c>
    </row>
    <row r="42">
      <c r="A42" s="4" t="inlineStr">
        <is>
          <t>Less than 12 months</t>
        </is>
      </c>
      <c r="B42" s="7" t="n">
        <v>178.2</v>
      </c>
      <c r="D42" s="7" t="n">
        <v>178.2</v>
      </c>
      <c r="F42" s="7" t="n">
        <v>46.2</v>
      </c>
    </row>
    <row r="43">
      <c r="A43" s="4" t="inlineStr">
        <is>
          <t>12 Months or Greater</t>
        </is>
      </c>
      <c r="B43" s="7" t="n">
        <v>14.2</v>
      </c>
      <c r="D43" s="7" t="n">
        <v>14.2</v>
      </c>
      <c r="F43" s="7" t="n">
        <v>10.3</v>
      </c>
    </row>
    <row r="44">
      <c r="A44" s="4" t="inlineStr">
        <is>
          <t>Total</t>
        </is>
      </c>
      <c r="B44" s="7" t="n">
        <v>192.4</v>
      </c>
      <c r="D44" s="7" t="n">
        <v>192.4</v>
      </c>
      <c r="F44" s="7" t="n">
        <v>56.5</v>
      </c>
    </row>
    <row r="45">
      <c r="A45" s="3" t="inlineStr">
        <is>
          <t>Unrealized Losses</t>
        </is>
      </c>
    </row>
    <row r="46">
      <c r="A46" s="4" t="inlineStr">
        <is>
          <t>Less than 12 months</t>
        </is>
      </c>
      <c r="B46" s="7" t="n">
        <v>-2.3</v>
      </c>
      <c r="D46" s="7" t="n">
        <v>-2.3</v>
      </c>
      <c r="F46" s="7" t="n">
        <v>-0.1</v>
      </c>
    </row>
    <row r="47">
      <c r="A47" s="4" t="inlineStr">
        <is>
          <t>12 Months or Greater</t>
        </is>
      </c>
      <c r="B47" s="7" t="n">
        <v>-0.2</v>
      </c>
      <c r="D47" s="7" t="n">
        <v>-0.2</v>
      </c>
      <c r="F47" s="7" t="n">
        <v>-0.1</v>
      </c>
    </row>
    <row r="48">
      <c r="A48" s="4" t="inlineStr">
        <is>
          <t>Total</t>
        </is>
      </c>
      <c r="B48" s="6" t="n">
        <v>-2.5</v>
      </c>
      <c r="D48" s="6" t="n">
        <v>-2.5</v>
      </c>
      <c r="F48" s="6" t="n">
        <v>-0.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9 Months Ended</t>
        </is>
      </c>
    </row>
    <row r="2">
      <c r="B2" s="2" t="inlineStr">
        <is>
          <t>Sep. 30, 2021</t>
        </is>
      </c>
    </row>
    <row r="3">
      <c r="A3" s="4" t="inlineStr">
        <is>
          <t>Minimum</t>
        </is>
      </c>
    </row>
    <row r="4">
      <c r="A4" s="3" t="inlineStr">
        <is>
          <t>Lessee, Lease, Description [Line Items]</t>
        </is>
      </c>
    </row>
    <row r="5">
      <c r="A5" s="4" t="inlineStr">
        <is>
          <t>Remaining lease terms</t>
        </is>
      </c>
      <c r="B5" s="4" t="inlineStr">
        <is>
          <t>1 year</t>
        </is>
      </c>
    </row>
    <row r="6">
      <c r="A6" s="4" t="inlineStr">
        <is>
          <t>Maximum</t>
        </is>
      </c>
    </row>
    <row r="7">
      <c r="A7" s="3" t="inlineStr">
        <is>
          <t>Lessee, Lease, Description [Line Items]</t>
        </is>
      </c>
    </row>
    <row r="8">
      <c r="A8" s="4" t="inlineStr">
        <is>
          <t>Remaining lease terms</t>
        </is>
      </c>
      <c r="B8" s="4" t="inlineStr">
        <is>
          <t>1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expense</t>
        </is>
      </c>
    </row>
    <row r="4">
      <c r="A4" s="4" t="inlineStr">
        <is>
          <t>Operating lease cost</t>
        </is>
      </c>
      <c r="B4" s="6" t="n">
        <v>8.5</v>
      </c>
      <c r="C4" s="8" t="n">
        <v>10</v>
      </c>
      <c r="D4" s="6" t="n">
        <v>30.5</v>
      </c>
      <c r="E4" s="6" t="n">
        <v>30.2</v>
      </c>
    </row>
    <row r="5">
      <c r="A5" s="4" t="inlineStr">
        <is>
          <t>Short-term lease cost</t>
        </is>
      </c>
      <c r="B5" s="7" t="n">
        <v>0.1</v>
      </c>
      <c r="C5" s="7" t="n">
        <v>0.2</v>
      </c>
      <c r="D5" s="7" t="n">
        <v>0.4</v>
      </c>
      <c r="E5" s="7" t="n">
        <v>0.7</v>
      </c>
    </row>
    <row r="6">
      <c r="A6" s="4" t="inlineStr">
        <is>
          <t>Variable lease cost</t>
        </is>
      </c>
      <c r="B6" s="7" t="n">
        <v>1.5</v>
      </c>
      <c r="C6" s="7" t="n">
        <v>1.3</v>
      </c>
      <c r="D6" s="7" t="n">
        <v>4.6</v>
      </c>
      <c r="E6" s="7" t="n">
        <v>4.4</v>
      </c>
    </row>
    <row r="7">
      <c r="A7" s="4" t="inlineStr">
        <is>
          <t>Total</t>
        </is>
      </c>
      <c r="B7" s="6" t="n">
        <v>10.1</v>
      </c>
      <c r="C7" s="6" t="n">
        <v>11.5</v>
      </c>
      <c r="D7" s="6" t="n">
        <v>35.5</v>
      </c>
      <c r="E7" s="6" t="n">
        <v>35.3</v>
      </c>
    </row>
    <row r="8">
      <c r="A8" s="4" t="inlineStr">
        <is>
          <t>Weighted-average remaining lease term (in years): operating leases</t>
        </is>
      </c>
      <c r="B8" s="4" t="inlineStr">
        <is>
          <t>10 years 3 months 18 days</t>
        </is>
      </c>
      <c r="C8" s="4" t="inlineStr">
        <is>
          <t>11 years</t>
        </is>
      </c>
      <c r="D8" s="4" t="inlineStr">
        <is>
          <t>10 years 3 months 18 days</t>
        </is>
      </c>
      <c r="E8" s="4" t="inlineStr">
        <is>
          <t>11 years</t>
        </is>
      </c>
    </row>
    <row r="9">
      <c r="A9" s="4" t="inlineStr">
        <is>
          <t>Weighted-average discount rate : operating leases</t>
        </is>
      </c>
      <c r="B9" s="4" t="inlineStr">
        <is>
          <t>5.30%</t>
        </is>
      </c>
      <c r="C9" s="4" t="inlineStr">
        <is>
          <t>5.20%</t>
        </is>
      </c>
      <c r="D9" s="4" t="inlineStr">
        <is>
          <t>5.30%</t>
        </is>
      </c>
      <c r="E9" s="4" t="inlineStr">
        <is>
          <t>5.20%</t>
        </is>
      </c>
    </row>
    <row r="10">
      <c r="A10" s="3" t="inlineStr">
        <is>
          <t>Supplemental cash flow information related to leases was as follows:</t>
        </is>
      </c>
    </row>
    <row r="11">
      <c r="A11" s="4" t="inlineStr">
        <is>
          <t>Operating cash flows from operating leases</t>
        </is>
      </c>
      <c r="B11" s="6" t="n">
        <v>9.4</v>
      </c>
      <c r="C11" s="8" t="n">
        <v>10</v>
      </c>
      <c r="D11" s="6" t="n">
        <v>33.8</v>
      </c>
      <c r="E11" s="6" t="n">
        <v>35.7</v>
      </c>
    </row>
    <row r="12">
      <c r="A12" s="4" t="inlineStr">
        <is>
          <t>Operating leases - Right-of-use assets obtained in exchange for lease obligations</t>
        </is>
      </c>
      <c r="B12" s="6" t="n">
        <v>0.2</v>
      </c>
      <c r="C12" s="6" t="n">
        <v>0.5</v>
      </c>
      <c r="D12" s="6" t="n">
        <v>4.5</v>
      </c>
      <c r="E12" s="6" t="n">
        <v>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1</t>
        </is>
      </c>
      <c r="C1" s="2" t="inlineStr">
        <is>
          <t>Dec. 31, 2020</t>
        </is>
      </c>
    </row>
    <row r="2">
      <c r="A2" s="3" t="inlineStr">
        <is>
          <t>Lease liabilities</t>
        </is>
      </c>
    </row>
    <row r="3">
      <c r="A3" s="4" t="inlineStr">
        <is>
          <t>2021 (excluding the nine months ended September 30, 2021)</t>
        </is>
      </c>
      <c r="B3" s="6" t="n">
        <v>6.7</v>
      </c>
    </row>
    <row r="4">
      <c r="A4" s="4" t="inlineStr">
        <is>
          <t>2022</t>
        </is>
      </c>
      <c r="B4" s="7" t="n">
        <v>38.5</v>
      </c>
    </row>
    <row r="5">
      <c r="A5" s="4" t="inlineStr">
        <is>
          <t>2023</t>
        </is>
      </c>
      <c r="B5" s="7" t="n">
        <v>37.2</v>
      </c>
    </row>
    <row r="6">
      <c r="A6" s="4" t="inlineStr">
        <is>
          <t>2024</t>
        </is>
      </c>
      <c r="B6" s="7" t="n">
        <v>35.4</v>
      </c>
    </row>
    <row r="7">
      <c r="A7" s="4" t="inlineStr">
        <is>
          <t>2025</t>
        </is>
      </c>
      <c r="B7" s="7" t="n">
        <v>34.7</v>
      </c>
    </row>
    <row r="8">
      <c r="A8" s="4" t="inlineStr">
        <is>
          <t>Thereafter</t>
        </is>
      </c>
      <c r="B8" s="7" t="n">
        <v>205.8</v>
      </c>
    </row>
    <row r="9">
      <c r="A9" s="4" t="inlineStr">
        <is>
          <t>Total undiscounted lease liabilities</t>
        </is>
      </c>
      <c r="B9" s="7" t="n">
        <v>358.3</v>
      </c>
    </row>
    <row r="10">
      <c r="A10" s="4" t="inlineStr">
        <is>
          <t>Less: Amount representing interest</t>
        </is>
      </c>
      <c r="B10" s="7" t="n">
        <v>-86.5</v>
      </c>
    </row>
    <row r="11">
      <c r="A11" s="4" t="inlineStr">
        <is>
          <t>Total present value of minimum lease payments</t>
        </is>
      </c>
      <c r="B11" s="7" t="n">
        <v>271.8</v>
      </c>
    </row>
    <row r="12">
      <c r="A12" s="3" t="inlineStr">
        <is>
          <t>Amounts recognized in the September 30, 2021 consolidated balance sheet:</t>
        </is>
      </c>
    </row>
    <row r="13">
      <c r="A13" s="4" t="inlineStr">
        <is>
          <t>Current operating lease liabilities</t>
        </is>
      </c>
      <c r="B13" s="7" t="n">
        <v>21.9</v>
      </c>
      <c r="C13" s="6" t="n">
        <v>23.6</v>
      </c>
    </row>
    <row r="14">
      <c r="A14" s="4" t="inlineStr">
        <is>
          <t>Long-term operating lease liabilities</t>
        </is>
      </c>
      <c r="B14" s="7" t="n">
        <v>249.9</v>
      </c>
      <c r="C14" s="6" t="n">
        <v>276.4</v>
      </c>
    </row>
    <row r="15">
      <c r="A15" s="4" t="inlineStr">
        <is>
          <t>Total present value of minimum lease payments</t>
        </is>
      </c>
      <c r="B15" s="6" t="n">
        <v>27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Finite Lived Assets and Indefinite Lived Assets (Details) - USD ($) $ in Millions</t>
        </is>
      </c>
      <c r="B1" s="2" t="inlineStr">
        <is>
          <t>9 Months Ended</t>
        </is>
      </c>
      <c r="C1" s="2" t="inlineStr">
        <is>
          <t>12 Months Ended</t>
        </is>
      </c>
    </row>
    <row r="2">
      <c r="B2" s="2" t="inlineStr">
        <is>
          <t>Sep. 30, 2021</t>
        </is>
      </c>
      <c r="C2" s="2" t="inlineStr">
        <is>
          <t>Dec. 31, 2020</t>
        </is>
      </c>
    </row>
    <row r="3">
      <c r="A3" s="3" t="inlineStr">
        <is>
          <t>Schedule of Finite and Indefinite-lived Intangible Assets</t>
        </is>
      </c>
    </row>
    <row r="4">
      <c r="A4" s="4" t="inlineStr">
        <is>
          <t>Finite lived assets, gross</t>
        </is>
      </c>
      <c r="B4" s="6" t="n">
        <v>231.5</v>
      </c>
      <c r="C4" s="6" t="n">
        <v>592.4</v>
      </c>
    </row>
    <row r="5">
      <c r="A5" s="4" t="inlineStr">
        <is>
          <t>Accumulated Amortization</t>
        </is>
      </c>
      <c r="B5" s="7" t="n">
        <v>-168.6</v>
      </c>
      <c r="C5" s="7" t="n">
        <v>-511.9</v>
      </c>
    </row>
    <row r="6">
      <c r="A6" s="4" t="inlineStr">
        <is>
          <t>Finite lived assets, net</t>
        </is>
      </c>
      <c r="B6" s="7" t="n">
        <v>62.9</v>
      </c>
      <c r="C6" s="7" t="n">
        <v>80.5</v>
      </c>
    </row>
    <row r="7">
      <c r="A7" s="3" t="inlineStr">
        <is>
          <t>Total Intangible Assets</t>
        </is>
      </c>
    </row>
    <row r="8">
      <c r="A8" s="4" t="inlineStr">
        <is>
          <t>Gross Assets</t>
        </is>
      </c>
      <c r="B8" s="7" t="n">
        <v>232.7</v>
      </c>
      <c r="C8" s="7" t="n">
        <v>593.6</v>
      </c>
    </row>
    <row r="9">
      <c r="A9" s="4" t="inlineStr">
        <is>
          <t>Accumulated Amortization</t>
        </is>
      </c>
      <c r="B9" s="7" t="n">
        <v>-168.6</v>
      </c>
      <c r="C9" s="7" t="n">
        <v>-511.9</v>
      </c>
    </row>
    <row r="10">
      <c r="A10" s="4" t="inlineStr">
        <is>
          <t>Net</t>
        </is>
      </c>
      <c r="B10" s="7" t="n">
        <v>64.09999999999999</v>
      </c>
      <c r="C10" s="7" t="n">
        <v>81.7</v>
      </c>
    </row>
    <row r="11">
      <c r="A11" s="4" t="inlineStr">
        <is>
          <t>Tradenames</t>
        </is>
      </c>
    </row>
    <row r="12">
      <c r="A12" s="3" t="inlineStr">
        <is>
          <t>Indefinite Lived Assets</t>
        </is>
      </c>
    </row>
    <row r="13">
      <c r="A13" s="4" t="inlineStr">
        <is>
          <t>Indefinite lived assets</t>
        </is>
      </c>
      <c r="B13" s="6" t="n">
        <v>1.2</v>
      </c>
      <c r="C13" s="6" t="n">
        <v>1.2</v>
      </c>
    </row>
    <row r="14">
      <c r="A14" s="4" t="inlineStr">
        <is>
          <t>Tradenames | Maximum</t>
        </is>
      </c>
    </row>
    <row r="15">
      <c r="A15" s="3" t="inlineStr">
        <is>
          <t>Amortization Life and Method</t>
        </is>
      </c>
    </row>
    <row r="16">
      <c r="A16" s="4" t="inlineStr">
        <is>
          <t>Useful life</t>
        </is>
      </c>
      <c r="B16" s="4" t="inlineStr">
        <is>
          <t>15 years</t>
        </is>
      </c>
      <c r="C16" s="4" t="inlineStr">
        <is>
          <t>15 years</t>
        </is>
      </c>
    </row>
    <row r="17">
      <c r="A17" s="4" t="inlineStr">
        <is>
          <t>Customer contracts and lists</t>
        </is>
      </c>
    </row>
    <row r="18">
      <c r="A18" s="3" t="inlineStr">
        <is>
          <t>Schedule of Finite and Indefinite-lived Intangible Assets</t>
        </is>
      </c>
    </row>
    <row r="19">
      <c r="A19" s="4" t="inlineStr">
        <is>
          <t>Finite lived assets, gross</t>
        </is>
      </c>
      <c r="B19" s="6" t="n">
        <v>8.800000000000001</v>
      </c>
      <c r="C19" s="8" t="n">
        <v>363</v>
      </c>
    </row>
    <row r="20">
      <c r="A20" s="4" t="inlineStr">
        <is>
          <t>Accumulated Amortization</t>
        </is>
      </c>
      <c r="B20" s="7" t="n">
        <v>-2.4</v>
      </c>
      <c r="C20" s="7" t="n">
        <v>-354.5</v>
      </c>
    </row>
    <row r="21">
      <c r="A21" s="4" t="inlineStr">
        <is>
          <t>Finite lived assets, net</t>
        </is>
      </c>
      <c r="B21" s="6" t="n">
        <v>6.4</v>
      </c>
      <c r="C21" s="7" t="n">
        <v>8.5</v>
      </c>
    </row>
    <row r="22">
      <c r="A22" s="3" t="inlineStr">
        <is>
          <t>Amortization Life and Method</t>
        </is>
      </c>
    </row>
    <row r="23">
      <c r="A23" s="4" t="inlineStr">
        <is>
          <t>Useful life</t>
        </is>
      </c>
      <c r="B23" s="4" t="inlineStr">
        <is>
          <t>3 years</t>
        </is>
      </c>
    </row>
    <row r="24">
      <c r="A24" s="3" t="inlineStr">
        <is>
          <t>Total Intangible Assets</t>
        </is>
      </c>
    </row>
    <row r="25">
      <c r="A25" s="4" t="inlineStr">
        <is>
          <t>Accumulated Amortization</t>
        </is>
      </c>
      <c r="B25" s="6" t="n">
        <v>-2.4</v>
      </c>
      <c r="C25" s="6" t="n">
        <v>-354.5</v>
      </c>
    </row>
    <row r="26">
      <c r="A26" s="4" t="inlineStr">
        <is>
          <t>Customer contracts and lists | Minimum</t>
        </is>
      </c>
    </row>
    <row r="27">
      <c r="A27" s="3" t="inlineStr">
        <is>
          <t>Amortization Life and Method</t>
        </is>
      </c>
    </row>
    <row r="28">
      <c r="A28" s="4" t="inlineStr">
        <is>
          <t>Useful life</t>
        </is>
      </c>
      <c r="C28" s="4" t="inlineStr">
        <is>
          <t>3 years</t>
        </is>
      </c>
    </row>
    <row r="29">
      <c r="A29" s="4" t="inlineStr">
        <is>
          <t>Customer contracts and lists | Maximum</t>
        </is>
      </c>
    </row>
    <row r="30">
      <c r="A30" s="3" t="inlineStr">
        <is>
          <t>Amortization Life and Method</t>
        </is>
      </c>
    </row>
    <row r="31">
      <c r="A31" s="4" t="inlineStr">
        <is>
          <t>Useful life</t>
        </is>
      </c>
      <c r="C31" s="4" t="inlineStr">
        <is>
          <t>7 years</t>
        </is>
      </c>
    </row>
    <row r="32">
      <c r="A32" s="4" t="inlineStr">
        <is>
          <t>Premium on purchased credit card portfolios</t>
        </is>
      </c>
    </row>
    <row r="33">
      <c r="A33" s="3" t="inlineStr">
        <is>
          <t>Schedule of Finite and Indefinite-lived Intangible Assets</t>
        </is>
      </c>
    </row>
    <row r="34">
      <c r="A34" s="4" t="inlineStr">
        <is>
          <t>Finite lived assets, gross</t>
        </is>
      </c>
      <c r="B34" s="7" t="n">
        <v>132.1</v>
      </c>
      <c r="C34" s="6" t="n">
        <v>137.2</v>
      </c>
    </row>
    <row r="35">
      <c r="A35" s="4" t="inlineStr">
        <is>
          <t>Accumulated Amortization</t>
        </is>
      </c>
      <c r="B35" s="7" t="n">
        <v>-81.2</v>
      </c>
      <c r="C35" s="7" t="n">
        <v>-72.8</v>
      </c>
    </row>
    <row r="36">
      <c r="A36" s="4" t="inlineStr">
        <is>
          <t>Finite lived assets, net</t>
        </is>
      </c>
      <c r="B36" s="7" t="n">
        <v>50.9</v>
      </c>
      <c r="C36" s="7" t="n">
        <v>64.40000000000001</v>
      </c>
    </row>
    <row r="37">
      <c r="A37" s="3" t="inlineStr">
        <is>
          <t>Total Intangible Assets</t>
        </is>
      </c>
    </row>
    <row r="38">
      <c r="A38" s="4" t="inlineStr">
        <is>
          <t>Accumulated Amortization</t>
        </is>
      </c>
      <c r="B38" s="6" t="n">
        <v>-81.2</v>
      </c>
      <c r="C38" s="6" t="n">
        <v>-72.8</v>
      </c>
    </row>
    <row r="39">
      <c r="A39" s="4" t="inlineStr">
        <is>
          <t>Premium on purchased credit card portfolios | Minimum</t>
        </is>
      </c>
    </row>
    <row r="40">
      <c r="A40" s="3" t="inlineStr">
        <is>
          <t>Amortization Life and Method</t>
        </is>
      </c>
    </row>
    <row r="41">
      <c r="A41" s="4" t="inlineStr">
        <is>
          <t>Useful life</t>
        </is>
      </c>
      <c r="B41" s="4" t="inlineStr">
        <is>
          <t>1 year</t>
        </is>
      </c>
      <c r="C41" s="4" t="inlineStr">
        <is>
          <t>3 years</t>
        </is>
      </c>
    </row>
    <row r="42">
      <c r="A42" s="4" t="inlineStr">
        <is>
          <t>Premium on purchased credit card portfolios | Maximum</t>
        </is>
      </c>
    </row>
    <row r="43">
      <c r="A43" s="3" t="inlineStr">
        <is>
          <t>Amortization Life and Method</t>
        </is>
      </c>
    </row>
    <row r="44">
      <c r="A44" s="4" t="inlineStr">
        <is>
          <t>Useful life</t>
        </is>
      </c>
      <c r="B44" s="4" t="inlineStr">
        <is>
          <t>13 years</t>
        </is>
      </c>
      <c r="C44" s="4" t="inlineStr">
        <is>
          <t>13 years</t>
        </is>
      </c>
    </row>
    <row r="45">
      <c r="A45" s="4" t="inlineStr">
        <is>
          <t>Collector database</t>
        </is>
      </c>
    </row>
    <row r="46">
      <c r="A46" s="3" t="inlineStr">
        <is>
          <t>Schedule of Finite and Indefinite-lived Intangible Assets</t>
        </is>
      </c>
    </row>
    <row r="47">
      <c r="A47" s="4" t="inlineStr">
        <is>
          <t>Finite lived assets, gross</t>
        </is>
      </c>
      <c r="B47" s="6" t="n">
        <v>55.2</v>
      </c>
      <c r="C47" s="8" t="n">
        <v>55</v>
      </c>
    </row>
    <row r="48">
      <c r="A48" s="4" t="inlineStr">
        <is>
          <t>Accumulated Amortization</t>
        </is>
      </c>
      <c r="B48" s="7" t="n">
        <v>-55.1</v>
      </c>
      <c r="C48" s="7" t="n">
        <v>-54.5</v>
      </c>
    </row>
    <row r="49">
      <c r="A49" s="4" t="inlineStr">
        <is>
          <t>Finite lived assets, net</t>
        </is>
      </c>
      <c r="B49" s="6" t="n">
        <v>0.1</v>
      </c>
      <c r="C49" s="6" t="n">
        <v>0.5</v>
      </c>
    </row>
    <row r="50">
      <c r="A50" s="3" t="inlineStr">
        <is>
          <t>Amortization Life and Method</t>
        </is>
      </c>
    </row>
    <row r="51">
      <c r="A51" s="4" t="inlineStr">
        <is>
          <t>Useful life</t>
        </is>
      </c>
      <c r="B51" s="4" t="inlineStr">
        <is>
          <t>5 years</t>
        </is>
      </c>
      <c r="C51" s="4" t="inlineStr">
        <is>
          <t>5 years</t>
        </is>
      </c>
    </row>
    <row r="52">
      <c r="A52" s="3" t="inlineStr">
        <is>
          <t>Total Intangible Assets</t>
        </is>
      </c>
    </row>
    <row r="53">
      <c r="A53" s="4" t="inlineStr">
        <is>
          <t>Accumulated Amortization</t>
        </is>
      </c>
      <c r="B53" s="6" t="n">
        <v>-55.1</v>
      </c>
      <c r="C53" s="6" t="n">
        <v>-54.5</v>
      </c>
    </row>
    <row r="54">
      <c r="A54" s="4" t="inlineStr">
        <is>
          <t>Tradenames</t>
        </is>
      </c>
    </row>
    <row r="55">
      <c r="A55" s="3" t="inlineStr">
        <is>
          <t>Schedule of Finite and Indefinite-lived Intangible Assets</t>
        </is>
      </c>
    </row>
    <row r="56">
      <c r="A56" s="4" t="inlineStr">
        <is>
          <t>Finite lived assets, gross</t>
        </is>
      </c>
      <c r="B56" s="7" t="n">
        <v>33.2</v>
      </c>
      <c r="C56" s="5" t="n">
        <v>35</v>
      </c>
    </row>
    <row r="57">
      <c r="A57" s="4" t="inlineStr">
        <is>
          <t>Accumulated Amortization</t>
        </is>
      </c>
      <c r="B57" s="7" t="n">
        <v>-29.5</v>
      </c>
      <c r="C57" s="7" t="n">
        <v>-30.1</v>
      </c>
    </row>
    <row r="58">
      <c r="A58" s="4" t="inlineStr">
        <is>
          <t>Finite lived assets, net</t>
        </is>
      </c>
      <c r="B58" s="7" t="n">
        <v>3.7</v>
      </c>
      <c r="C58" s="7" t="n">
        <v>4.9</v>
      </c>
    </row>
    <row r="59">
      <c r="A59" s="3" t="inlineStr">
        <is>
          <t>Total Intangible Assets</t>
        </is>
      </c>
    </row>
    <row r="60">
      <c r="A60" s="4" t="inlineStr">
        <is>
          <t>Accumulated Amortization</t>
        </is>
      </c>
      <c r="B60" s="6" t="n">
        <v>-29.5</v>
      </c>
      <c r="C60" s="6" t="n">
        <v>-30.1</v>
      </c>
    </row>
    <row r="61">
      <c r="A61" s="4" t="inlineStr">
        <is>
          <t>Tradenames | Minimum</t>
        </is>
      </c>
    </row>
    <row r="62">
      <c r="A62" s="3" t="inlineStr">
        <is>
          <t>Amortization Life and Method</t>
        </is>
      </c>
    </row>
    <row r="63">
      <c r="A63" s="4" t="inlineStr">
        <is>
          <t>Useful life</t>
        </is>
      </c>
      <c r="B63" s="4" t="inlineStr">
        <is>
          <t>4 years</t>
        </is>
      </c>
      <c r="C63" s="4" t="inlineStr">
        <is>
          <t>4 years</t>
        </is>
      </c>
    </row>
    <row r="64">
      <c r="A64" s="4" t="inlineStr">
        <is>
          <t>Noncompete agreements</t>
        </is>
      </c>
    </row>
    <row r="65">
      <c r="A65" s="3" t="inlineStr">
        <is>
          <t>Schedule of Finite and Indefinite-lived Intangible Assets</t>
        </is>
      </c>
    </row>
    <row r="66">
      <c r="A66" s="4" t="inlineStr">
        <is>
          <t>Finite lived assets, gross</t>
        </is>
      </c>
      <c r="B66" s="6" t="n">
        <v>2.2</v>
      </c>
      <c r="C66" s="6" t="n">
        <v>2.2</v>
      </c>
    </row>
    <row r="67">
      <c r="A67" s="4" t="inlineStr">
        <is>
          <t>Accumulated Amortization</t>
        </is>
      </c>
      <c r="B67" s="7" t="n">
        <v>-0.4</v>
      </c>
    </row>
    <row r="68">
      <c r="A68" s="4" t="inlineStr">
        <is>
          <t>Finite lived assets, net</t>
        </is>
      </c>
      <c r="B68" s="6" t="n">
        <v>1.8</v>
      </c>
      <c r="C68" s="6" t="n">
        <v>2.2</v>
      </c>
    </row>
    <row r="69">
      <c r="A69" s="3" t="inlineStr">
        <is>
          <t>Amortization Life and Method</t>
        </is>
      </c>
    </row>
    <row r="70">
      <c r="A70" s="4" t="inlineStr">
        <is>
          <t>Useful life</t>
        </is>
      </c>
      <c r="B70" s="4" t="inlineStr">
        <is>
          <t>5 years</t>
        </is>
      </c>
      <c r="C70" s="4" t="inlineStr">
        <is>
          <t>5 years</t>
        </is>
      </c>
    </row>
    <row r="71">
      <c r="A71" s="3" t="inlineStr">
        <is>
          <t>Total Intangible Assets</t>
        </is>
      </c>
    </row>
    <row r="72">
      <c r="A72" s="4" t="inlineStr">
        <is>
          <t>Accumulated Amortization</t>
        </is>
      </c>
      <c r="B72" s="6" t="n">
        <v>-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Maturity Schedule (Details) $ in Millions</t>
        </is>
      </c>
      <c r="B1" s="2" t="inlineStr">
        <is>
          <t>Sep. 30, 2021USD ($)</t>
        </is>
      </c>
    </row>
    <row r="2">
      <c r="A2" s="3" t="inlineStr">
        <is>
          <t>Estimated amortization expense related to intangible assets for the next five years and thereafter</t>
        </is>
      </c>
    </row>
    <row r="3">
      <c r="A3" s="4" t="inlineStr">
        <is>
          <t>2021 (excluding the nine months ended September 30, 2021)</t>
        </is>
      </c>
      <c r="B3" s="8" t="n">
        <v>8</v>
      </c>
    </row>
    <row r="4">
      <c r="A4" s="4" t="inlineStr">
        <is>
          <t>2022</t>
        </is>
      </c>
      <c r="B4" s="7" t="n">
        <v>21.4</v>
      </c>
    </row>
    <row r="5">
      <c r="A5" s="4" t="inlineStr">
        <is>
          <t>2023</t>
        </is>
      </c>
      <c r="B5" s="7" t="n">
        <v>16.1</v>
      </c>
    </row>
    <row r="6">
      <c r="A6" s="4" t="inlineStr">
        <is>
          <t>2024</t>
        </is>
      </c>
      <c r="B6" s="7" t="n">
        <v>11.2</v>
      </c>
    </row>
    <row r="7">
      <c r="A7" s="4" t="inlineStr">
        <is>
          <t>2025</t>
        </is>
      </c>
      <c r="B7" s="7" t="n">
        <v>2.4</v>
      </c>
    </row>
    <row r="8">
      <c r="A8" s="4" t="inlineStr">
        <is>
          <t>Thereafter</t>
        </is>
      </c>
      <c r="B8" s="6"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INTANGIBLE ASSETS AND GOODWILL - Goodwill Information (Details) $ in Millions</t>
        </is>
      </c>
      <c r="B1" s="2" t="inlineStr">
        <is>
          <t>9 Months Ended</t>
        </is>
      </c>
    </row>
    <row r="2">
      <c r="B2" s="2" t="inlineStr">
        <is>
          <t>Sep. 30, 2021USD ($)</t>
        </is>
      </c>
    </row>
    <row r="3">
      <c r="A3" s="3" t="inlineStr">
        <is>
          <t>Goodwill</t>
        </is>
      </c>
    </row>
    <row r="4">
      <c r="A4" s="4" t="inlineStr">
        <is>
          <t>Beginning Balance</t>
        </is>
      </c>
      <c r="B4" s="6" t="n">
        <v>1369.6</v>
      </c>
    </row>
    <row r="5">
      <c r="A5" s="4" t="inlineStr">
        <is>
          <t>Effects of foreign currency translation</t>
        </is>
      </c>
      <c r="B5" s="7" t="n">
        <v>-26.9</v>
      </c>
    </row>
    <row r="6">
      <c r="A6" s="4" t="inlineStr">
        <is>
          <t>Ending Balance</t>
        </is>
      </c>
      <c r="B6" s="7" t="n">
        <v>1342.7</v>
      </c>
    </row>
    <row r="7">
      <c r="A7" s="4" t="inlineStr">
        <is>
          <t>Operating segment | LoyaltyOne</t>
        </is>
      </c>
    </row>
    <row r="8">
      <c r="A8" s="3" t="inlineStr">
        <is>
          <t>Goodwill</t>
        </is>
      </c>
    </row>
    <row r="9">
      <c r="A9" s="4" t="inlineStr">
        <is>
          <t>Beginning Balance</t>
        </is>
      </c>
      <c r="B9" s="5" t="n">
        <v>736</v>
      </c>
    </row>
    <row r="10">
      <c r="A10" s="4" t="inlineStr">
        <is>
          <t>Effects of foreign currency translation</t>
        </is>
      </c>
      <c r="B10" s="7" t="n">
        <v>-26.9</v>
      </c>
    </row>
    <row r="11">
      <c r="A11" s="4" t="inlineStr">
        <is>
          <t>Ending Balance</t>
        </is>
      </c>
      <c r="B11" s="7" t="n">
        <v>709.1</v>
      </c>
    </row>
    <row r="12">
      <c r="A12" s="4" t="inlineStr">
        <is>
          <t>Operating segment | Card Services</t>
        </is>
      </c>
    </row>
    <row r="13">
      <c r="A13" s="3" t="inlineStr">
        <is>
          <t>Goodwill</t>
        </is>
      </c>
    </row>
    <row r="14">
      <c r="A14" s="4" t="inlineStr">
        <is>
          <t>Beginning Balance</t>
        </is>
      </c>
      <c r="B14" s="7" t="n">
        <v>633.6</v>
      </c>
    </row>
    <row r="15">
      <c r="A15" s="4" t="inlineStr">
        <is>
          <t>Ending Balance</t>
        </is>
      </c>
      <c r="B15" s="6" t="n">
        <v>63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0" customWidth="1" min="6" max="6"/>
    <col width="21" customWidth="1" min="7" max="7"/>
  </cols>
  <sheetData>
    <row r="1">
      <c r="A1" s="1" t="inlineStr">
        <is>
          <t>DEBT (Details) $ in Millions</t>
        </is>
      </c>
      <c r="B1" s="2" t="inlineStr">
        <is>
          <t>1 Months Ended</t>
        </is>
      </c>
    </row>
    <row r="2">
      <c r="B2" s="2" t="inlineStr">
        <is>
          <t>Sep. 30, 2021USD ($)item</t>
        </is>
      </c>
      <c r="C2" s="2" t="inlineStr">
        <is>
          <t>Jun. 30, 2021USD ($)</t>
        </is>
      </c>
      <c r="D2" s="2" t="inlineStr">
        <is>
          <t>Feb. 28, 2021USD ($)</t>
        </is>
      </c>
      <c r="E2" s="2" t="inlineStr">
        <is>
          <t>Jul. 31, 2021USD ($)</t>
        </is>
      </c>
      <c r="F2" s="2" t="inlineStr">
        <is>
          <t>May 31, 2021USD ($)</t>
        </is>
      </c>
      <c r="G2" s="2" t="inlineStr">
        <is>
          <t>Dec. 31, 2020USD ($)</t>
        </is>
      </c>
    </row>
    <row r="3">
      <c r="A3" s="3" t="inlineStr">
        <is>
          <t>Debt</t>
        </is>
      </c>
    </row>
    <row r="4">
      <c r="A4" s="4" t="inlineStr">
        <is>
          <t>Less: Current portion</t>
        </is>
      </c>
      <c r="B4" s="6" t="n">
        <v>7762.6</v>
      </c>
      <c r="G4" s="6" t="n">
        <v>6553.9</v>
      </c>
    </row>
    <row r="5">
      <c r="A5" s="4" t="inlineStr">
        <is>
          <t>Long-term portion</t>
        </is>
      </c>
      <c r="B5" s="7" t="n">
        <v>2122.9</v>
      </c>
      <c r="G5" s="7" t="n">
        <v>3238.7</v>
      </c>
    </row>
    <row r="6">
      <c r="A6" s="4" t="inlineStr">
        <is>
          <t>Less: Current portion</t>
        </is>
      </c>
      <c r="B6" s="7" t="n">
        <v>3094.6</v>
      </c>
      <c r="G6" s="7" t="n">
        <v>1850.7</v>
      </c>
    </row>
    <row r="7">
      <c r="A7" s="4" t="inlineStr">
        <is>
          <t>Long-term portion</t>
        </is>
      </c>
      <c r="B7" s="6" t="n">
        <v>1494.1</v>
      </c>
      <c r="G7" s="7" t="n">
        <v>3859.2</v>
      </c>
    </row>
    <row r="8">
      <c r="A8" s="4" t="inlineStr">
        <is>
          <t>Debt Instrument, Maturity Extended, Percentage</t>
        </is>
      </c>
      <c r="E8" s="4" t="inlineStr">
        <is>
          <t>86.00%</t>
        </is>
      </c>
    </row>
    <row r="9">
      <c r="A9" s="4" t="inlineStr">
        <is>
          <t>Spinoff adjustment to prepayment on loans</t>
        </is>
      </c>
      <c r="E9" s="8" t="n">
        <v>25</v>
      </c>
    </row>
    <row r="10">
      <c r="A10" s="4" t="inlineStr">
        <is>
          <t>Number of conduit facilities | item</t>
        </is>
      </c>
      <c r="B10" s="5" t="n">
        <v>3</v>
      </c>
    </row>
    <row r="11">
      <c r="A11" s="4" t="inlineStr">
        <is>
          <t>Series 2018-A asset backed term notes</t>
        </is>
      </c>
    </row>
    <row r="12">
      <c r="A12" s="3" t="inlineStr">
        <is>
          <t>Debt</t>
        </is>
      </c>
    </row>
    <row r="13">
      <c r="A13" s="4" t="inlineStr">
        <is>
          <t>Debt repaid by the company</t>
        </is>
      </c>
      <c r="D13" s="6" t="n">
        <v>591.5</v>
      </c>
    </row>
    <row r="14">
      <c r="A14" s="4" t="inlineStr">
        <is>
          <t>Retained amount of subordinated class of notes</t>
        </is>
      </c>
      <c r="D14" s="6" t="n">
        <v>66.5</v>
      </c>
    </row>
    <row r="15">
      <c r="A15" s="4" t="inlineStr">
        <is>
          <t>Series 2016 A asset backed term notes</t>
        </is>
      </c>
    </row>
    <row r="16">
      <c r="A16" s="3" t="inlineStr">
        <is>
          <t>Debt</t>
        </is>
      </c>
    </row>
    <row r="17">
      <c r="A17" s="4" t="inlineStr">
        <is>
          <t>Debt repaid by the company</t>
        </is>
      </c>
      <c r="C17" s="6" t="n">
        <v>866.7</v>
      </c>
    </row>
    <row r="18">
      <c r="A18" s="4" t="inlineStr">
        <is>
          <t>Retained amount of subordinated class of notes</t>
        </is>
      </c>
      <c r="C18" s="7" t="n">
        <v>184.2</v>
      </c>
    </row>
    <row r="19">
      <c r="A19" s="4" t="inlineStr">
        <is>
          <t>Series 2018-B asset backed term notes</t>
        </is>
      </c>
    </row>
    <row r="20">
      <c r="A20" s="3" t="inlineStr">
        <is>
          <t>Debt</t>
        </is>
      </c>
    </row>
    <row r="21">
      <c r="A21" s="4" t="inlineStr">
        <is>
          <t>Debt repaid by the company</t>
        </is>
      </c>
      <c r="B21" s="6" t="n">
        <v>337.5</v>
      </c>
    </row>
    <row r="22">
      <c r="A22" s="4" t="inlineStr">
        <is>
          <t>Retained amount of subordinated class of notes</t>
        </is>
      </c>
      <c r="B22" s="7" t="n">
        <v>15.2</v>
      </c>
    </row>
    <row r="23">
      <c r="A23" s="4" t="inlineStr">
        <is>
          <t>Total deposits</t>
        </is>
      </c>
    </row>
    <row r="24">
      <c r="A24" s="3" t="inlineStr">
        <is>
          <t>Debt</t>
        </is>
      </c>
    </row>
    <row r="25">
      <c r="A25" s="4" t="inlineStr">
        <is>
          <t>Deposits</t>
        </is>
      </c>
      <c r="B25" s="7" t="n">
        <v>9893.5</v>
      </c>
      <c r="G25" s="7" t="n">
        <v>9805.1</v>
      </c>
    </row>
    <row r="26">
      <c r="A26" s="4" t="inlineStr">
        <is>
          <t>Less: Unamortized debt issuance costs</t>
        </is>
      </c>
      <c r="B26" s="5" t="n">
        <v>8</v>
      </c>
      <c r="G26" s="7" t="n">
        <v>12.5</v>
      </c>
    </row>
    <row r="27">
      <c r="A27" s="4" t="inlineStr">
        <is>
          <t>Less: Current portion</t>
        </is>
      </c>
      <c r="B27" s="7" t="n">
        <v>7762.6</v>
      </c>
      <c r="G27" s="7" t="n">
        <v>6553.9</v>
      </c>
    </row>
    <row r="28">
      <c r="A28" s="4" t="inlineStr">
        <is>
          <t>Long-term portion</t>
        </is>
      </c>
      <c r="B28" s="7" t="n">
        <v>2122.9</v>
      </c>
      <c r="G28" s="7" t="n">
        <v>3238.7</v>
      </c>
    </row>
    <row r="29">
      <c r="A29" s="4" t="inlineStr">
        <is>
          <t>Certificates of deposit</t>
        </is>
      </c>
    </row>
    <row r="30">
      <c r="A30" s="3" t="inlineStr">
        <is>
          <t>Debt</t>
        </is>
      </c>
    </row>
    <row r="31">
      <c r="A31" s="4" t="inlineStr">
        <is>
          <t>Deposits</t>
        </is>
      </c>
      <c r="B31" s="8" t="n">
        <v>4968</v>
      </c>
      <c r="G31" s="7" t="n">
        <v>6014.9</v>
      </c>
    </row>
    <row r="32">
      <c r="A32" s="4" t="inlineStr">
        <is>
          <t>Certificates of deposit | Minimum</t>
        </is>
      </c>
    </row>
    <row r="33">
      <c r="A33" s="3" t="inlineStr">
        <is>
          <t>Debt</t>
        </is>
      </c>
    </row>
    <row r="34">
      <c r="A34" s="4" t="inlineStr">
        <is>
          <t>Interest Rate (as a percent)</t>
        </is>
      </c>
      <c r="B34" s="4" t="inlineStr">
        <is>
          <t>0.20%</t>
        </is>
      </c>
    </row>
    <row r="35">
      <c r="A35" s="4" t="inlineStr">
        <is>
          <t>Certificates of deposit | Maximum</t>
        </is>
      </c>
    </row>
    <row r="36">
      <c r="A36" s="3" t="inlineStr">
        <is>
          <t>Debt</t>
        </is>
      </c>
    </row>
    <row r="37">
      <c r="A37" s="4" t="inlineStr">
        <is>
          <t>Interest Rate (as a percent)</t>
        </is>
      </c>
      <c r="B37" s="4" t="inlineStr">
        <is>
          <t>3.75%</t>
        </is>
      </c>
    </row>
    <row r="38">
      <c r="A38" s="4" t="inlineStr">
        <is>
          <t>Money market deposits</t>
        </is>
      </c>
    </row>
    <row r="39">
      <c r="A39" s="3" t="inlineStr">
        <is>
          <t>Debt</t>
        </is>
      </c>
    </row>
    <row r="40">
      <c r="A40" s="4" t="inlineStr">
        <is>
          <t>Money market deposits</t>
        </is>
      </c>
      <c r="B40" s="6" t="n">
        <v>4925.5</v>
      </c>
      <c r="G40" s="6" t="n">
        <v>3790.2</v>
      </c>
    </row>
    <row r="41">
      <c r="A41" s="4" t="inlineStr">
        <is>
          <t>Money market deposits | Minimum</t>
        </is>
      </c>
    </row>
    <row r="42">
      <c r="A42" s="3" t="inlineStr">
        <is>
          <t>Debt</t>
        </is>
      </c>
    </row>
    <row r="43">
      <c r="A43" s="4" t="inlineStr">
        <is>
          <t>Interest Rate (as a percent)</t>
        </is>
      </c>
      <c r="B43" s="4" t="inlineStr">
        <is>
          <t>0.37%</t>
        </is>
      </c>
      <c r="G43" s="4" t="inlineStr">
        <is>
          <t>0.38%</t>
        </is>
      </c>
    </row>
    <row r="44">
      <c r="A44" s="4" t="inlineStr">
        <is>
          <t>Money market deposits | Maximum</t>
        </is>
      </c>
    </row>
    <row r="45">
      <c r="A45" s="3" t="inlineStr">
        <is>
          <t>Debt</t>
        </is>
      </c>
    </row>
    <row r="46">
      <c r="A46" s="4" t="inlineStr">
        <is>
          <t>Interest Rate (as a percent)</t>
        </is>
      </c>
      <c r="B46" s="4" t="inlineStr">
        <is>
          <t>3.50%</t>
        </is>
      </c>
      <c r="G46" s="4" t="inlineStr">
        <is>
          <t>3.50%</t>
        </is>
      </c>
    </row>
    <row r="47">
      <c r="A47" s="4" t="inlineStr">
        <is>
          <t>Non-recourse borrowings of consolidated securitization entities</t>
        </is>
      </c>
    </row>
    <row r="48">
      <c r="A48" s="3" t="inlineStr">
        <is>
          <t>Debt</t>
        </is>
      </c>
    </row>
    <row r="49">
      <c r="A49" s="4" t="inlineStr">
        <is>
          <t>Less: Unamortized debt issuance costs</t>
        </is>
      </c>
      <c r="B49" s="6" t="n">
        <v>2.8</v>
      </c>
      <c r="G49" s="6" t="n">
        <v>5.3</v>
      </c>
    </row>
    <row r="50">
      <c r="A50" s="4" t="inlineStr">
        <is>
          <t>Total non-recourse borrowings of consolidated securitization entities</t>
        </is>
      </c>
      <c r="B50" s="7" t="n">
        <v>4591.5</v>
      </c>
      <c r="G50" s="7" t="n">
        <v>5715.2</v>
      </c>
    </row>
    <row r="51">
      <c r="A51" s="4" t="inlineStr">
        <is>
          <t>Less: Current portion</t>
        </is>
      </c>
      <c r="B51" s="7" t="n">
        <v>3094.6</v>
      </c>
      <c r="G51" s="7" t="n">
        <v>1850.7</v>
      </c>
    </row>
    <row r="52">
      <c r="A52" s="4" t="inlineStr">
        <is>
          <t>Long-term portion</t>
        </is>
      </c>
      <c r="B52" s="7" t="n">
        <v>1494.1</v>
      </c>
      <c r="G52" s="7" t="n">
        <v>3859.2</v>
      </c>
    </row>
    <row r="53">
      <c r="A53" s="4" t="inlineStr">
        <is>
          <t>Fixed rate asset-backed term note securities</t>
        </is>
      </c>
    </row>
    <row r="54">
      <c r="A54" s="3" t="inlineStr">
        <is>
          <t>Debt</t>
        </is>
      </c>
    </row>
    <row r="55">
      <c r="A55" s="4" t="inlineStr">
        <is>
          <t>Total non-recourse borrowings of consolidated securitization entities</t>
        </is>
      </c>
      <c r="B55" s="8" t="n">
        <v>1894</v>
      </c>
      <c r="G55" s="7" t="n">
        <v>3423.8</v>
      </c>
    </row>
    <row r="56">
      <c r="A56" s="4" t="inlineStr">
        <is>
          <t>Fixed rate asset-backed term note securities | Minimum</t>
        </is>
      </c>
    </row>
    <row r="57">
      <c r="A57" s="3" t="inlineStr">
        <is>
          <t>Debt</t>
        </is>
      </c>
    </row>
    <row r="58">
      <c r="A58" s="4" t="inlineStr">
        <is>
          <t>Interest Rate (as a percent)</t>
        </is>
      </c>
      <c r="B58" s="4" t="inlineStr">
        <is>
          <t>2.21%</t>
        </is>
      </c>
    </row>
    <row r="59">
      <c r="A59" s="4" t="inlineStr">
        <is>
          <t>Fixed rate asset-backed term note securities | Maximum</t>
        </is>
      </c>
    </row>
    <row r="60">
      <c r="A60" s="3" t="inlineStr">
        <is>
          <t>Debt</t>
        </is>
      </c>
    </row>
    <row r="61">
      <c r="A61" s="4" t="inlineStr">
        <is>
          <t>Interest Rate (as a percent)</t>
        </is>
      </c>
      <c r="B61" s="4" t="inlineStr">
        <is>
          <t>3.95%</t>
        </is>
      </c>
    </row>
    <row r="62">
      <c r="A62" s="4" t="inlineStr">
        <is>
          <t>Secured Loan Facility</t>
        </is>
      </c>
    </row>
    <row r="63">
      <c r="A63" s="3" t="inlineStr">
        <is>
          <t>Debt</t>
        </is>
      </c>
    </row>
    <row r="64">
      <c r="A64" s="4" t="inlineStr">
        <is>
          <t>Total non-recourse borrowings of consolidated securitization entities</t>
        </is>
      </c>
      <c r="B64" s="8" t="n">
        <v>0</v>
      </c>
      <c r="G64" s="7" t="n">
        <v>86.3</v>
      </c>
    </row>
    <row r="65">
      <c r="A65" s="4" t="inlineStr">
        <is>
          <t>Conduit asset-backed securities</t>
        </is>
      </c>
    </row>
    <row r="66">
      <c r="A66" s="3" t="inlineStr">
        <is>
          <t>Debt</t>
        </is>
      </c>
    </row>
    <row r="67">
      <c r="A67" s="4" t="inlineStr">
        <is>
          <t>Maximum borrowing capacity</t>
        </is>
      </c>
      <c r="B67" s="5" t="n">
        <v>4500</v>
      </c>
    </row>
    <row r="68">
      <c r="A68" s="4" t="inlineStr">
        <is>
          <t>Total non-recourse borrowings of consolidated securitization entities</t>
        </is>
      </c>
      <c r="B68" s="7" t="n">
        <v>2697.5</v>
      </c>
      <c r="G68" s="6" t="n">
        <v>2205.1</v>
      </c>
    </row>
    <row r="69">
      <c r="A69" s="4" t="inlineStr">
        <is>
          <t>Line of credit amount outstanding</t>
        </is>
      </c>
      <c r="B69" s="8" t="n">
        <v>2700</v>
      </c>
    </row>
    <row r="70">
      <c r="A70" s="4" t="inlineStr">
        <is>
          <t>Conduit asset-backed securities | Minimum</t>
        </is>
      </c>
    </row>
    <row r="71">
      <c r="A71" s="3" t="inlineStr">
        <is>
          <t>Debt</t>
        </is>
      </c>
    </row>
    <row r="72">
      <c r="A72" s="4" t="inlineStr">
        <is>
          <t>Interest Rate (as a percent)</t>
        </is>
      </c>
      <c r="B72" s="4" t="inlineStr">
        <is>
          <t>0.86%</t>
        </is>
      </c>
      <c r="G72" s="4" t="inlineStr">
        <is>
          <t>1.39%</t>
        </is>
      </c>
    </row>
    <row r="73">
      <c r="A73" s="4" t="inlineStr">
        <is>
          <t>Conduit asset-backed securities | Maximum</t>
        </is>
      </c>
    </row>
    <row r="74">
      <c r="A74" s="3" t="inlineStr">
        <is>
          <t>Debt</t>
        </is>
      </c>
    </row>
    <row r="75">
      <c r="A75" s="4" t="inlineStr">
        <is>
          <t>Interest Rate (as a percent)</t>
        </is>
      </c>
      <c r="B75" s="4" t="inlineStr">
        <is>
          <t>0.92%</t>
        </is>
      </c>
      <c r="G75" s="4" t="inlineStr">
        <is>
          <t>1.89%</t>
        </is>
      </c>
    </row>
    <row r="76">
      <c r="A76" s="4" t="inlineStr">
        <is>
          <t>2009-VFN conduit facility under World Financial Capital Credit Card Master Trust I</t>
        </is>
      </c>
    </row>
    <row r="77">
      <c r="A77" s="3" t="inlineStr">
        <is>
          <t>Debt</t>
        </is>
      </c>
    </row>
    <row r="78">
      <c r="A78" s="4" t="inlineStr">
        <is>
          <t>Maximum borrowing capacity</t>
        </is>
      </c>
      <c r="C78" s="5" t="n">
        <v>2750</v>
      </c>
      <c r="F78" s="8" t="n">
        <v>1000</v>
      </c>
    </row>
    <row r="79">
      <c r="A79" s="4" t="inlineStr">
        <is>
          <t>2009-VFC conduit facility under World Financial Network Credit Card Master Trust III</t>
        </is>
      </c>
    </row>
    <row r="80">
      <c r="A80" s="3" t="inlineStr">
        <is>
          <t>Debt</t>
        </is>
      </c>
    </row>
    <row r="81">
      <c r="A81" s="4" t="inlineStr">
        <is>
          <t>Maximum borrowing capacity</t>
        </is>
      </c>
      <c r="C81" s="8" t="n">
        <v>225</v>
      </c>
      <c r="F81" s="8" t="n">
        <v>700</v>
      </c>
    </row>
    <row r="82">
      <c r="A82" s="4" t="inlineStr">
        <is>
          <t>Long-term and other debt</t>
        </is>
      </c>
    </row>
    <row r="83">
      <c r="A83" s="3" t="inlineStr">
        <is>
          <t>Debt</t>
        </is>
      </c>
    </row>
    <row r="84">
      <c r="A84" s="4" t="inlineStr">
        <is>
          <t>Total long-term and other debt</t>
        </is>
      </c>
      <c r="B84" s="6" t="n">
        <v>2758.3</v>
      </c>
      <c r="G84" s="6" t="n">
        <v>2834.3</v>
      </c>
    </row>
    <row r="85">
      <c r="A85" s="4" t="inlineStr">
        <is>
          <t>Less: Unamortized discount and debt issuance costs</t>
        </is>
      </c>
      <c r="B85" s="7" t="n">
        <v>24.4</v>
      </c>
      <c r="G85" s="7" t="n">
        <v>28.6</v>
      </c>
    </row>
    <row r="86">
      <c r="A86" s="4" t="inlineStr">
        <is>
          <t>Less: Current portion</t>
        </is>
      </c>
      <c r="B86" s="7" t="n">
        <v>101.3</v>
      </c>
      <c r="G86" s="7" t="n">
        <v>101.4</v>
      </c>
    </row>
    <row r="87">
      <c r="A87" s="4" t="inlineStr">
        <is>
          <t>Long-term and other debt</t>
        </is>
      </c>
      <c r="B87" s="7" t="n">
        <v>2632.6</v>
      </c>
      <c r="G87" s="7" t="n">
        <v>2704.3</v>
      </c>
    </row>
    <row r="88">
      <c r="A88" s="4" t="inlineStr">
        <is>
          <t>Senior Notes Due 2024</t>
        </is>
      </c>
    </row>
    <row r="89">
      <c r="A89" s="3" t="inlineStr">
        <is>
          <t>Debt</t>
        </is>
      </c>
    </row>
    <row r="90">
      <c r="A90" s="4" t="inlineStr">
        <is>
          <t>Total long-term and other debt</t>
        </is>
      </c>
      <c r="B90" s="8" t="n">
        <v>850</v>
      </c>
      <c r="G90" s="8" t="n">
        <v>850</v>
      </c>
    </row>
    <row r="91">
      <c r="A91" s="4" t="inlineStr">
        <is>
          <t>Interest Rate (as a percent)</t>
        </is>
      </c>
      <c r="B91" s="4" t="inlineStr">
        <is>
          <t>4.75%</t>
        </is>
      </c>
      <c r="G91" s="4" t="inlineStr">
        <is>
          <t>4.75%</t>
        </is>
      </c>
    </row>
    <row r="92">
      <c r="A92" s="4" t="inlineStr">
        <is>
          <t>Senior Notes Due 2026</t>
        </is>
      </c>
    </row>
    <row r="93">
      <c r="A93" s="3" t="inlineStr">
        <is>
          <t>Debt</t>
        </is>
      </c>
    </row>
    <row r="94">
      <c r="A94" s="4" t="inlineStr">
        <is>
          <t>Total long-term and other debt</t>
        </is>
      </c>
      <c r="B94" s="8" t="n">
        <v>500</v>
      </c>
      <c r="G94" s="8" t="n">
        <v>500</v>
      </c>
    </row>
    <row r="95">
      <c r="A95" s="4" t="inlineStr">
        <is>
          <t>Interest Rate (as a percent)</t>
        </is>
      </c>
      <c r="B95" s="4" t="inlineStr">
        <is>
          <t>7.00%</t>
        </is>
      </c>
      <c r="G95" s="4" t="inlineStr">
        <is>
          <t>7.00%</t>
        </is>
      </c>
    </row>
    <row r="96">
      <c r="A96" s="4" t="inlineStr">
        <is>
          <t>2017 Credit Agreement</t>
        </is>
      </c>
    </row>
    <row r="97">
      <c r="A97" s="3" t="inlineStr">
        <is>
          <t>Debt</t>
        </is>
      </c>
    </row>
    <row r="98">
      <c r="A98" s="4" t="inlineStr">
        <is>
          <t>Total availability under Credit Facility</t>
        </is>
      </c>
      <c r="B98" s="8" t="n">
        <v>750</v>
      </c>
    </row>
    <row r="99">
      <c r="A99" s="4" t="inlineStr">
        <is>
          <t>2017 revolving line of credit</t>
        </is>
      </c>
    </row>
    <row r="100">
      <c r="A100" s="3" t="inlineStr">
        <is>
          <t>Debt</t>
        </is>
      </c>
    </row>
    <row r="101">
      <c r="A101" s="4" t="inlineStr">
        <is>
          <t>Total long-term and other debt</t>
        </is>
      </c>
      <c r="B101" s="5" t="n">
        <v>0</v>
      </c>
      <c r="G101" s="8" t="n">
        <v>0</v>
      </c>
    </row>
    <row r="102">
      <c r="A102" s="4" t="inlineStr">
        <is>
          <t>2017 Term Loans</t>
        </is>
      </c>
    </row>
    <row r="103">
      <c r="A103" s="3" t="inlineStr">
        <is>
          <t>Debt</t>
        </is>
      </c>
    </row>
    <row r="104">
      <c r="A104" s="4" t="inlineStr">
        <is>
          <t>Total long-term and other debt</t>
        </is>
      </c>
      <c r="B104" s="6" t="n">
        <v>1408.3</v>
      </c>
      <c r="G104" s="6" t="n">
        <v>1484.3</v>
      </c>
    </row>
    <row r="105">
      <c r="A105" s="4" t="inlineStr">
        <is>
          <t>Weighted average interest rate (as a percent)</t>
        </is>
      </c>
      <c r="B105" s="4" t="inlineStr">
        <is>
          <t>1.83%</t>
        </is>
      </c>
      <c r="G105" s="4" t="inlineStr">
        <is>
          <t>1.90%</t>
        </is>
      </c>
    </row>
    <row r="106">
      <c r="A106" s="4" t="inlineStr">
        <is>
          <t>BrandLoyalty credit agreement</t>
        </is>
      </c>
    </row>
    <row r="107">
      <c r="A107" s="3" t="inlineStr">
        <is>
          <t>Debt</t>
        </is>
      </c>
    </row>
    <row r="108">
      <c r="A108" s="4" t="inlineStr">
        <is>
          <t>Total long-term and other debt</t>
        </is>
      </c>
      <c r="B108" s="8" t="n">
        <v>0</v>
      </c>
      <c r="G108" s="8"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ctivity and Location of Outstanding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Dec. 31, 2020</t>
        </is>
      </c>
    </row>
    <row r="3">
      <c r="A3" s="3" t="inlineStr">
        <is>
          <t>Notional amount, fair value and classification of the company's outstanding derivative contracts</t>
        </is>
      </c>
    </row>
    <row r="4">
      <c r="A4" s="4" t="inlineStr">
        <is>
          <t>Unrealized (loss) gain on cash flow hedges, net of tax</t>
        </is>
      </c>
      <c r="B4" s="6" t="n">
        <v>0.9</v>
      </c>
      <c r="C4" s="6" t="n">
        <v>0.5</v>
      </c>
      <c r="D4" s="6" t="n">
        <v>1.7</v>
      </c>
    </row>
    <row r="5">
      <c r="A5" s="4" t="inlineStr">
        <is>
          <t>Foreign currency exchange forward contracts | Other current assets</t>
        </is>
      </c>
    </row>
    <row r="6">
      <c r="A6" s="3" t="inlineStr">
        <is>
          <t>Notional amount, fair value and classification of the company's outstanding derivative contracts</t>
        </is>
      </c>
    </row>
    <row r="7">
      <c r="A7" s="4" t="inlineStr">
        <is>
          <t>Derivative instruments, fair value</t>
        </is>
      </c>
      <c r="B7" s="7" t="n">
        <v>1.9</v>
      </c>
      <c r="D7" s="7" t="n">
        <v>1.9</v>
      </c>
      <c r="E7" s="6" t="n">
        <v>0.4</v>
      </c>
    </row>
    <row r="8">
      <c r="A8" s="4" t="inlineStr">
        <is>
          <t>Foreign currency exchange forward contracts | Other current liabilities</t>
        </is>
      </c>
    </row>
    <row r="9">
      <c r="A9" s="3" t="inlineStr">
        <is>
          <t>Notional amount, fair value and classification of the company's outstanding derivative contracts</t>
        </is>
      </c>
    </row>
    <row r="10">
      <c r="A10" s="4" t="inlineStr">
        <is>
          <t>Derivative instruments, fair value</t>
        </is>
      </c>
      <c r="B10" s="6" t="n">
        <v>0.8</v>
      </c>
      <c r="D10" s="6" t="n">
        <v>0.8</v>
      </c>
      <c r="E10"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7" customWidth="1" min="5" max="5"/>
    <col width="18" customWidth="1" min="6" max="6"/>
    <col width="37" customWidth="1" min="7" max="7"/>
    <col width="30" customWidth="1" min="8" max="8"/>
    <col width="13" customWidth="1" min="9" max="9"/>
  </cols>
  <sheetData>
    <row r="1">
      <c r="A1" s="1" t="inlineStr">
        <is>
          <t>CONDENSED CONSOLIDATED STATEMENTS OF STOCKHOLDERS' EQUITY - USD ($) $ in Millions</t>
        </is>
      </c>
      <c r="B1" s="2" t="inlineStr">
        <is>
          <t>Common Stock</t>
        </is>
      </c>
      <c r="C1" s="2" t="inlineStr">
        <is>
          <t>Additional Paid-In Capital</t>
        </is>
      </c>
      <c r="D1" s="2" t="inlineStr">
        <is>
          <t>Treasury Stock</t>
        </is>
      </c>
      <c r="E1" s="2" t="inlineStr">
        <is>
          <t>Retained EarningsPeriod of Adoption Adjustment</t>
        </is>
      </c>
      <c r="F1" s="2" t="inlineStr">
        <is>
          <t>Retained Earnings</t>
        </is>
      </c>
      <c r="G1" s="2" t="inlineStr">
        <is>
          <t>Accumulated Other Comprehensive Loss</t>
        </is>
      </c>
      <c r="H1" s="2" t="inlineStr">
        <is>
          <t>Period of Adoption Adjustment</t>
        </is>
      </c>
      <c r="I1" s="2" t="inlineStr">
        <is>
          <t>Total</t>
        </is>
      </c>
    </row>
    <row r="2">
      <c r="A2" s="4" t="inlineStr">
        <is>
          <t>Balance (ASU 2016-13) at Dec. 31, 2019</t>
        </is>
      </c>
      <c r="E2" s="8" t="n">
        <v>-485</v>
      </c>
      <c r="H2" s="8" t="n">
        <v>-485</v>
      </c>
    </row>
    <row r="3">
      <c r="A3" s="4" t="inlineStr">
        <is>
          <t>Balance at Dec. 31, 2019</t>
        </is>
      </c>
      <c r="B3" s="6" t="n">
        <v>1.1</v>
      </c>
      <c r="C3" s="6" t="n">
        <v>3257.7</v>
      </c>
      <c r="D3" s="6" t="n">
        <v>-6733.9</v>
      </c>
      <c r="F3" s="6" t="n">
        <v>5163.3</v>
      </c>
      <c r="G3" s="6" t="n">
        <v>-99.90000000000001</v>
      </c>
      <c r="I3" s="6" t="n">
        <v>1588.3</v>
      </c>
    </row>
    <row r="4">
      <c r="A4" s="4" t="inlineStr">
        <is>
          <t>Balance (in shares) at Dec. 31, 2019</t>
        </is>
      </c>
      <c r="B4" s="5" t="n">
        <v>115000000</v>
      </c>
    </row>
    <row r="5">
      <c r="A5" s="3" t="inlineStr">
        <is>
          <t>Increase (Decrease) in Stockholders' Equity</t>
        </is>
      </c>
    </row>
    <row r="6">
      <c r="A6" s="4" t="inlineStr">
        <is>
          <t>Net income</t>
        </is>
      </c>
      <c r="F6" s="7" t="n">
        <v>201.7</v>
      </c>
      <c r="I6" s="7" t="n">
        <v>201.7</v>
      </c>
    </row>
    <row r="7">
      <c r="A7" s="4" t="inlineStr">
        <is>
          <t>Other comprehensive income (loss)</t>
        </is>
      </c>
      <c r="G7" s="7" t="n">
        <v>52.2</v>
      </c>
      <c r="I7" s="7" t="n">
        <v>52.2</v>
      </c>
    </row>
    <row r="8">
      <c r="A8" s="4" t="inlineStr">
        <is>
          <t>Stock-based compensation</t>
        </is>
      </c>
      <c r="C8" s="7" t="n">
        <v>16.2</v>
      </c>
      <c r="I8" s="7" t="n">
        <v>16.2</v>
      </c>
    </row>
    <row r="9">
      <c r="A9" s="4" t="inlineStr">
        <is>
          <t>Dividends and dividend equivalent rights declared</t>
        </is>
      </c>
      <c r="F9" s="7" t="n">
        <v>-49.7</v>
      </c>
      <c r="I9" s="7" t="n">
        <v>-49.7</v>
      </c>
    </row>
    <row r="10">
      <c r="A10" s="4" t="inlineStr">
        <is>
          <t>Other</t>
        </is>
      </c>
      <c r="B10" s="6" t="n">
        <v>0.1</v>
      </c>
      <c r="C10" s="7" t="n">
        <v>-1.2</v>
      </c>
      <c r="I10" s="7" t="n">
        <v>-1.1</v>
      </c>
    </row>
    <row r="11">
      <c r="A11" s="4" t="inlineStr">
        <is>
          <t>Other (in shares)</t>
        </is>
      </c>
      <c r="B11" s="5" t="n">
        <v>100000</v>
      </c>
    </row>
    <row r="12">
      <c r="A12" s="4" t="inlineStr">
        <is>
          <t>Balance at Sep. 30, 2020</t>
        </is>
      </c>
      <c r="B12" s="6" t="n">
        <v>1.2</v>
      </c>
      <c r="C12" s="7" t="n">
        <v>3272.7</v>
      </c>
      <c r="D12" s="7" t="n">
        <v>-6733.9</v>
      </c>
      <c r="F12" s="7" t="n">
        <v>4830.3</v>
      </c>
      <c r="G12" s="7" t="n">
        <v>-47.7</v>
      </c>
      <c r="I12" s="7" t="n">
        <v>1322.6</v>
      </c>
    </row>
    <row r="13">
      <c r="A13" s="4" t="inlineStr">
        <is>
          <t>Balance (in shares) at Sep. 30, 2020</t>
        </is>
      </c>
      <c r="B13" s="5" t="n">
        <v>115100000</v>
      </c>
    </row>
    <row r="14">
      <c r="A14" s="4" t="inlineStr">
        <is>
          <t>Balance at Jun. 30, 2020</t>
        </is>
      </c>
      <c r="B14" s="6" t="n">
        <v>1.2</v>
      </c>
      <c r="C14" s="7" t="n">
        <v>3267.7</v>
      </c>
      <c r="D14" s="7" t="n">
        <v>-6733.9</v>
      </c>
      <c r="F14" s="7" t="n">
        <v>4707.1</v>
      </c>
      <c r="G14" s="7" t="n">
        <v>-87.5</v>
      </c>
      <c r="I14" s="7" t="n">
        <v>1154.6</v>
      </c>
    </row>
    <row r="15">
      <c r="A15" s="4" t="inlineStr">
        <is>
          <t>Balance (in shares) at Jun. 30, 2020</t>
        </is>
      </c>
      <c r="B15" s="5" t="n">
        <v>115100000</v>
      </c>
    </row>
    <row r="16">
      <c r="A16" s="3" t="inlineStr">
        <is>
          <t>Increase (Decrease) in Stockholders' Equity</t>
        </is>
      </c>
    </row>
    <row r="17">
      <c r="A17" s="4" t="inlineStr">
        <is>
          <t>Net income</t>
        </is>
      </c>
      <c r="F17" s="7" t="n">
        <v>133.3</v>
      </c>
      <c r="I17" s="7" t="n">
        <v>133.3</v>
      </c>
    </row>
    <row r="18">
      <c r="A18" s="4" t="inlineStr">
        <is>
          <t>Other comprehensive income (loss)</t>
        </is>
      </c>
      <c r="G18" s="7" t="n">
        <v>39.8</v>
      </c>
      <c r="I18" s="7" t="n">
        <v>39.8</v>
      </c>
    </row>
    <row r="19">
      <c r="A19" s="4" t="inlineStr">
        <is>
          <t>Stock-based compensation</t>
        </is>
      </c>
      <c r="C19" s="7" t="n">
        <v>5.3</v>
      </c>
      <c r="I19" s="7" t="n">
        <v>5.3</v>
      </c>
    </row>
    <row r="20">
      <c r="A20" s="4" t="inlineStr">
        <is>
          <t>Dividends and dividend equivalent rights declared</t>
        </is>
      </c>
      <c r="F20" s="7" t="n">
        <v>-10.1</v>
      </c>
      <c r="I20" s="7" t="n">
        <v>-10.1</v>
      </c>
    </row>
    <row r="21">
      <c r="A21" s="4" t="inlineStr">
        <is>
          <t>Other</t>
        </is>
      </c>
      <c r="C21" s="7" t="n">
        <v>-0.3</v>
      </c>
      <c r="I21" s="7" t="n">
        <v>-0.3</v>
      </c>
    </row>
    <row r="22">
      <c r="A22" s="4" t="inlineStr">
        <is>
          <t>Balance at Sep. 30, 2020</t>
        </is>
      </c>
      <c r="B22" s="6" t="n">
        <v>1.2</v>
      </c>
      <c r="C22" s="7" t="n">
        <v>3272.7</v>
      </c>
      <c r="D22" s="7" t="n">
        <v>-6733.9</v>
      </c>
      <c r="F22" s="7" t="n">
        <v>4830.3</v>
      </c>
      <c r="G22" s="7" t="n">
        <v>-47.7</v>
      </c>
      <c r="I22" s="7" t="n">
        <v>1322.6</v>
      </c>
    </row>
    <row r="23">
      <c r="A23" s="4" t="inlineStr">
        <is>
          <t>Balance (in shares) at Sep. 30, 2020</t>
        </is>
      </c>
      <c r="B23" s="5" t="n">
        <v>115100000</v>
      </c>
    </row>
    <row r="24">
      <c r="A24" s="4" t="inlineStr">
        <is>
          <t>Balance at Dec. 31, 2020</t>
        </is>
      </c>
      <c r="B24" s="6" t="n">
        <v>1.2</v>
      </c>
      <c r="C24" s="7" t="n">
        <v>3427.2</v>
      </c>
      <c r="D24" s="7" t="n">
        <v>-6733.9</v>
      </c>
      <c r="F24" s="7" t="n">
        <v>4832.1</v>
      </c>
      <c r="G24" s="5" t="n">
        <v>-5</v>
      </c>
      <c r="I24" s="7" t="n">
        <v>1521.6</v>
      </c>
    </row>
    <row r="25">
      <c r="A25" s="4" t="inlineStr">
        <is>
          <t>Balance (in shares) at Dec. 31, 2020</t>
        </is>
      </c>
      <c r="B25" s="5" t="n">
        <v>117100000</v>
      </c>
    </row>
    <row r="26">
      <c r="A26" s="3" t="inlineStr">
        <is>
          <t>Increase (Decrease) in Stockholders' Equity</t>
        </is>
      </c>
    </row>
    <row r="27">
      <c r="A27" s="4" t="inlineStr">
        <is>
          <t>Net income</t>
        </is>
      </c>
      <c r="F27" s="7" t="n">
        <v>783.4</v>
      </c>
      <c r="I27" s="7" t="n">
        <v>783.4</v>
      </c>
    </row>
    <row r="28">
      <c r="A28" s="4" t="inlineStr">
        <is>
          <t>Other comprehensive income (loss)</t>
        </is>
      </c>
      <c r="G28" s="7" t="n">
        <v>-51.2</v>
      </c>
      <c r="I28" s="7" t="n">
        <v>-51.2</v>
      </c>
    </row>
    <row r="29">
      <c r="A29" s="4" t="inlineStr">
        <is>
          <t>Stock-based compensation</t>
        </is>
      </c>
      <c r="C29" s="7" t="n">
        <v>24.6</v>
      </c>
      <c r="I29" s="7" t="n">
        <v>24.6</v>
      </c>
    </row>
    <row r="30">
      <c r="A30" s="4" t="inlineStr">
        <is>
          <t>Dividends and dividend equivalent rights declared</t>
        </is>
      </c>
      <c r="F30" s="7" t="n">
        <v>-31.6</v>
      </c>
      <c r="I30" s="7" t="n">
        <v>-31.6</v>
      </c>
    </row>
    <row r="31">
      <c r="A31" s="4" t="inlineStr">
        <is>
          <t>Retirement of treasury stock</t>
        </is>
      </c>
      <c r="B31" s="6" t="n">
        <v>-0.7</v>
      </c>
      <c r="C31" s="7" t="n">
        <v>-1279.8</v>
      </c>
      <c r="D31" s="7" t="n">
        <v>6733.9</v>
      </c>
      <c r="F31" s="7" t="n">
        <v>-5453.4</v>
      </c>
    </row>
    <row r="32">
      <c r="A32" s="4" t="inlineStr">
        <is>
          <t>Retirement of treasury stock (in shares)</t>
        </is>
      </c>
      <c r="B32" s="5" t="n">
        <v>-67400000</v>
      </c>
    </row>
    <row r="33">
      <c r="A33" s="4" t="inlineStr">
        <is>
          <t>Other</t>
        </is>
      </c>
      <c r="C33" s="7" t="n">
        <v>-1.2</v>
      </c>
      <c r="I33" s="7" t="n">
        <v>-1.2</v>
      </c>
    </row>
    <row r="34">
      <c r="A34" s="4" t="inlineStr">
        <is>
          <t>Other (in shares)</t>
        </is>
      </c>
      <c r="B34" s="5" t="n">
        <v>100000</v>
      </c>
    </row>
    <row r="35">
      <c r="A35" s="4" t="inlineStr">
        <is>
          <t>Balance at Sep. 30, 2021</t>
        </is>
      </c>
      <c r="B35" s="6" t="n">
        <v>0.5</v>
      </c>
      <c r="C35" s="7" t="n">
        <v>2170.8</v>
      </c>
      <c r="F35" s="7" t="n">
        <v>130.5</v>
      </c>
      <c r="G35" s="7" t="n">
        <v>-56.2</v>
      </c>
      <c r="I35" s="7" t="n">
        <v>2245.6</v>
      </c>
    </row>
    <row r="36">
      <c r="A36" s="4" t="inlineStr">
        <is>
          <t>Balance (in shares) at Sep. 30, 2021</t>
        </is>
      </c>
      <c r="B36" s="5" t="n">
        <v>49800000</v>
      </c>
    </row>
    <row r="37">
      <c r="A37" s="4" t="inlineStr">
        <is>
          <t>Balance at Jun. 30, 2021</t>
        </is>
      </c>
      <c r="B37" s="6" t="n">
        <v>1.2</v>
      </c>
      <c r="C37" s="7" t="n">
        <v>3442.9</v>
      </c>
      <c r="D37" s="7" t="n">
        <v>-6733.9</v>
      </c>
      <c r="F37" s="7" t="n">
        <v>5370.8</v>
      </c>
      <c r="G37" s="7" t="n">
        <v>-33.1</v>
      </c>
      <c r="I37" s="7" t="n">
        <v>2047.9</v>
      </c>
    </row>
    <row r="38">
      <c r="A38" s="4" t="inlineStr">
        <is>
          <t>Balance (in shares) at Jun. 30, 2021</t>
        </is>
      </c>
      <c r="B38" s="5" t="n">
        <v>117100000</v>
      </c>
    </row>
    <row r="39">
      <c r="A39" s="3" t="inlineStr">
        <is>
          <t>Increase (Decrease) in Stockholders' Equity</t>
        </is>
      </c>
    </row>
    <row r="40">
      <c r="A40" s="4" t="inlineStr">
        <is>
          <t>Net income</t>
        </is>
      </c>
      <c r="F40" s="7" t="n">
        <v>223.7</v>
      </c>
      <c r="I40" s="7" t="n">
        <v>223.7</v>
      </c>
    </row>
    <row r="41">
      <c r="A41" s="4" t="inlineStr">
        <is>
          <t>Other comprehensive income (loss)</t>
        </is>
      </c>
      <c r="G41" s="7" t="n">
        <v>-23.1</v>
      </c>
      <c r="I41" s="7" t="n">
        <v>-23.1</v>
      </c>
    </row>
    <row r="42">
      <c r="A42" s="4" t="inlineStr">
        <is>
          <t>Stock-based compensation</t>
        </is>
      </c>
      <c r="C42" s="7" t="n">
        <v>8.6</v>
      </c>
      <c r="I42" s="7" t="n">
        <v>8.6</v>
      </c>
    </row>
    <row r="43">
      <c r="A43" s="4" t="inlineStr">
        <is>
          <t>Dividends and dividend equivalent rights declared</t>
        </is>
      </c>
      <c r="F43" s="7" t="n">
        <v>-10.6</v>
      </c>
      <c r="I43" s="7" t="n">
        <v>-10.6</v>
      </c>
    </row>
    <row r="44">
      <c r="A44" s="4" t="inlineStr">
        <is>
          <t>Retirement of treasury stock</t>
        </is>
      </c>
      <c r="B44" s="6" t="n">
        <v>-0.7</v>
      </c>
      <c r="C44" s="7" t="n">
        <v>-1279.8</v>
      </c>
      <c r="D44" s="6" t="n">
        <v>6733.9</v>
      </c>
      <c r="F44" s="7" t="n">
        <v>-5453.4</v>
      </c>
    </row>
    <row r="45">
      <c r="A45" s="4" t="inlineStr">
        <is>
          <t>Retirement of treasury stock (in shares)</t>
        </is>
      </c>
      <c r="B45" s="5" t="n">
        <v>-67400000</v>
      </c>
    </row>
    <row r="46">
      <c r="A46" s="4" t="inlineStr">
        <is>
          <t>Other</t>
        </is>
      </c>
      <c r="C46" s="7" t="n">
        <v>-0.9</v>
      </c>
      <c r="I46" s="7" t="n">
        <v>-0.9</v>
      </c>
    </row>
    <row r="47">
      <c r="A47" s="4" t="inlineStr">
        <is>
          <t>Other (in shares)</t>
        </is>
      </c>
      <c r="B47" s="5" t="n">
        <v>100000</v>
      </c>
    </row>
    <row r="48">
      <c r="A48" s="4" t="inlineStr">
        <is>
          <t>Balance at Sep. 30, 2021</t>
        </is>
      </c>
      <c r="B48" s="6" t="n">
        <v>0.5</v>
      </c>
      <c r="C48" s="6" t="n">
        <v>2170.8</v>
      </c>
      <c r="F48" s="6" t="n">
        <v>130.5</v>
      </c>
      <c r="G48" s="6" t="n">
        <v>-56.2</v>
      </c>
      <c r="I48" s="6" t="n">
        <v>2245.6</v>
      </c>
    </row>
    <row r="49">
      <c r="A49" s="4" t="inlineStr">
        <is>
          <t>Balance (in shares) at Sep. 30, 2021</t>
        </is>
      </c>
      <c r="B49" s="5" t="n">
        <v>498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COMMITMENTS AND CONTINGENCIES - Regulatory Matters and Cardholders (Details) - Epsilon - Discontinued Operations, Disposed of by Sale $ in Millions</t>
        </is>
      </c>
      <c r="B1" s="2" t="inlineStr">
        <is>
          <t>Jan. 19, 2021USD ($)item</t>
        </is>
      </c>
      <c r="C1" s="2" t="inlineStr">
        <is>
          <t>Jan. 31, 2021USD ($)</t>
        </is>
      </c>
      <c r="D1" s="2" t="inlineStr">
        <is>
          <t>Sep. 30, 2021USD ($)</t>
        </is>
      </c>
      <c r="E1" s="2" t="inlineStr">
        <is>
          <t>Dec. 31, 2020USD ($)</t>
        </is>
      </c>
    </row>
    <row r="2">
      <c r="A2" s="3" t="inlineStr">
        <is>
          <t>Contingencies</t>
        </is>
      </c>
    </row>
    <row r="3">
      <c r="A3" s="4" t="inlineStr">
        <is>
          <t>Loss contingency, total</t>
        </is>
      </c>
      <c r="B3" s="8" t="n">
        <v>150</v>
      </c>
    </row>
    <row r="4">
      <c r="A4" s="4" t="inlineStr">
        <is>
          <t>Number of installment payments | item</t>
        </is>
      </c>
      <c r="B4" s="5" t="n">
        <v>2</v>
      </c>
    </row>
    <row r="5">
      <c r="A5" s="4" t="inlineStr">
        <is>
          <t>Loss contingency accrual</t>
        </is>
      </c>
      <c r="D5" s="8" t="n">
        <v>75</v>
      </c>
      <c r="E5" s="8" t="n">
        <v>150</v>
      </c>
    </row>
    <row r="6">
      <c r="A6" s="4" t="inlineStr">
        <is>
          <t>Loss contingency, payment</t>
        </is>
      </c>
      <c r="C6" s="8" t="n">
        <v>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Restricted Stock Unit Awards and Stock Options (Details) - USD ($) $ / shares in Units, $ in Millions</t>
        </is>
      </c>
      <c r="B1" s="2" t="inlineStr">
        <is>
          <t>Oct. 28, 2021</t>
        </is>
      </c>
      <c r="C1" s="2" t="inlineStr">
        <is>
          <t>Sep. 17, 2021</t>
        </is>
      </c>
      <c r="D1" s="2" t="inlineStr">
        <is>
          <t>Jul. 30, 2021</t>
        </is>
      </c>
      <c r="E1" s="2" t="inlineStr">
        <is>
          <t>Jul. 29, 2021</t>
        </is>
      </c>
      <c r="F1" s="2" t="inlineStr">
        <is>
          <t>Jun. 18, 2021</t>
        </is>
      </c>
      <c r="G1" s="2" t="inlineStr">
        <is>
          <t>Apr. 29, 2021</t>
        </is>
      </c>
      <c r="H1" s="2" t="inlineStr">
        <is>
          <t>Mar. 18, 2021</t>
        </is>
      </c>
      <c r="I1" s="2" t="inlineStr">
        <is>
          <t>Jan. 28, 2021</t>
        </is>
      </c>
      <c r="J1" s="2" t="inlineStr">
        <is>
          <t>Sep. 30, 2021</t>
        </is>
      </c>
      <c r="K1" s="2" t="inlineStr">
        <is>
          <t>Sep. 30, 2020</t>
        </is>
      </c>
      <c r="L1" s="2" t="inlineStr">
        <is>
          <t>Mar. 31, 2020</t>
        </is>
      </c>
      <c r="M1" s="2" t="inlineStr">
        <is>
          <t>Sep. 30, 2021</t>
        </is>
      </c>
      <c r="N1" s="2" t="inlineStr">
        <is>
          <t>Sep. 30, 2020</t>
        </is>
      </c>
    </row>
    <row r="2">
      <c r="A2" s="3" t="inlineStr">
        <is>
          <t>Stock Compensation Plans</t>
        </is>
      </c>
    </row>
    <row r="3">
      <c r="A3" s="4" t="inlineStr">
        <is>
          <t>Common stock dividends declared (in dollars per share)</t>
        </is>
      </c>
      <c r="E3" s="9" t="n">
        <v>0.21</v>
      </c>
      <c r="G3" s="9" t="n">
        <v>0.21</v>
      </c>
      <c r="I3" s="9" t="n">
        <v>0.21</v>
      </c>
      <c r="J3" s="9" t="n">
        <v>0.21</v>
      </c>
      <c r="K3" s="9" t="n">
        <v>0.21</v>
      </c>
      <c r="L3" s="9" t="n">
        <v>0.63</v>
      </c>
      <c r="M3" s="9" t="n">
        <v>0.21</v>
      </c>
    </row>
    <row r="4">
      <c r="A4" s="4" t="inlineStr">
        <is>
          <t>Dividends paid</t>
        </is>
      </c>
      <c r="C4" s="6" t="n">
        <v>10.4</v>
      </c>
      <c r="F4" s="6" t="n">
        <v>10.4</v>
      </c>
      <c r="H4" s="6" t="n">
        <v>10.4</v>
      </c>
      <c r="M4" s="6" t="n">
        <v>31.6</v>
      </c>
      <c r="N4" s="6" t="n">
        <v>50.5</v>
      </c>
    </row>
    <row r="5">
      <c r="A5" s="4" t="inlineStr">
        <is>
          <t>Payments related to dividend equivalent rights</t>
        </is>
      </c>
      <c r="M5" s="7" t="n">
        <v>0.2</v>
      </c>
    </row>
    <row r="6">
      <c r="A6" s="4" t="inlineStr">
        <is>
          <t>Treasury Stock</t>
        </is>
      </c>
    </row>
    <row r="7">
      <c r="A7" s="3" t="inlineStr">
        <is>
          <t>Stock Compensation Plans</t>
        </is>
      </c>
    </row>
    <row r="8">
      <c r="A8" s="4" t="inlineStr">
        <is>
          <t>Retirement of treasury stock</t>
        </is>
      </c>
      <c r="D8" s="6" t="n">
        <v>6733.9</v>
      </c>
      <c r="J8" s="6" t="n">
        <v>-6733.9</v>
      </c>
      <c r="M8" s="7" t="n">
        <v>-6733.9</v>
      </c>
    </row>
    <row r="9">
      <c r="A9" s="4" t="inlineStr">
        <is>
          <t>Retained Earnings</t>
        </is>
      </c>
    </row>
    <row r="10">
      <c r="A10" s="3" t="inlineStr">
        <is>
          <t>Stock Compensation Plans</t>
        </is>
      </c>
    </row>
    <row r="11">
      <c r="A11" s="4" t="inlineStr">
        <is>
          <t>Retirement of treasury stock</t>
        </is>
      </c>
      <c r="D11" s="7" t="n">
        <v>-5453.4</v>
      </c>
      <c r="J11" s="7" t="n">
        <v>5453.4</v>
      </c>
      <c r="M11" s="7" t="n">
        <v>5453.4</v>
      </c>
    </row>
    <row r="12">
      <c r="A12" s="4" t="inlineStr">
        <is>
          <t>Additional Paid-In Capital</t>
        </is>
      </c>
    </row>
    <row r="13">
      <c r="A13" s="3" t="inlineStr">
        <is>
          <t>Stock Compensation Plans</t>
        </is>
      </c>
    </row>
    <row r="14">
      <c r="A14" s="4" t="inlineStr">
        <is>
          <t>Retirement of treasury stock</t>
        </is>
      </c>
      <c r="D14" s="6" t="n">
        <v>-1279.8</v>
      </c>
      <c r="J14" s="6" t="n">
        <v>1279.8</v>
      </c>
      <c r="M14" s="6" t="n">
        <v>1279.8</v>
      </c>
    </row>
    <row r="15">
      <c r="A15" s="4" t="inlineStr">
        <is>
          <t>Common Stock</t>
        </is>
      </c>
    </row>
    <row r="16">
      <c r="A16" s="3" t="inlineStr">
        <is>
          <t>Stock Compensation Plans</t>
        </is>
      </c>
    </row>
    <row r="17">
      <c r="A17" s="4" t="inlineStr">
        <is>
          <t>Treasury stock, shares retired</t>
        </is>
      </c>
      <c r="D17" s="5" t="n">
        <v>67400000</v>
      </c>
      <c r="J17" s="5" t="n">
        <v>67400000</v>
      </c>
      <c r="M17" s="5" t="n">
        <v>67400000</v>
      </c>
    </row>
    <row r="18">
      <c r="A18" s="4" t="inlineStr">
        <is>
          <t>Retirement of treasury stock</t>
        </is>
      </c>
      <c r="D18" s="6" t="n">
        <v>-0.7</v>
      </c>
      <c r="J18" s="6" t="n">
        <v>0.7</v>
      </c>
      <c r="M18" s="6" t="n">
        <v>0.7</v>
      </c>
    </row>
    <row r="19">
      <c r="A19" s="4" t="inlineStr">
        <is>
          <t>Subsequent event</t>
        </is>
      </c>
    </row>
    <row r="20">
      <c r="A20" s="3" t="inlineStr">
        <is>
          <t>Stock Compensation Plans</t>
        </is>
      </c>
    </row>
    <row r="21">
      <c r="A21" s="4" t="inlineStr">
        <is>
          <t>Common stock dividends declared (in dollars per share)</t>
        </is>
      </c>
      <c r="B21" s="9" t="n">
        <v>0.21</v>
      </c>
    </row>
    <row r="22">
      <c r="A22" s="4" t="inlineStr">
        <is>
          <t>Performance-based restricted stock unit awards</t>
        </is>
      </c>
    </row>
    <row r="23">
      <c r="A23" s="3" t="inlineStr">
        <is>
          <t>Stock Compensation Plans</t>
        </is>
      </c>
    </row>
    <row r="24">
      <c r="A24" s="4" t="inlineStr">
        <is>
          <t>Shares granted (in shares)</t>
        </is>
      </c>
      <c r="M24" s="5" t="n">
        <v>98883</v>
      </c>
    </row>
    <row r="25">
      <c r="A25" s="4" t="inlineStr">
        <is>
          <t>Weighted average grant-date fair value (in dollars per share)</t>
        </is>
      </c>
      <c r="J25" s="9" t="n">
        <v>92.62</v>
      </c>
      <c r="M25" s="9" t="n">
        <v>92.62</v>
      </c>
    </row>
    <row r="26">
      <c r="A26" s="4" t="inlineStr">
        <is>
          <t>Percentage of stock units on which restrictions will lapse in February 2024</t>
        </is>
      </c>
      <c r="M26" s="4" t="inlineStr">
        <is>
          <t>100.00%</t>
        </is>
      </c>
    </row>
    <row r="27">
      <c r="A27" s="4" t="inlineStr">
        <is>
          <t>Performance-based restricted stock unit awards | Minimum</t>
        </is>
      </c>
    </row>
    <row r="28">
      <c r="A28" s="3" t="inlineStr">
        <is>
          <t>Stock Compensation Plans</t>
        </is>
      </c>
    </row>
    <row r="29">
      <c r="A29" s="4" t="inlineStr">
        <is>
          <t>Percentage of stock units to vest</t>
        </is>
      </c>
      <c r="M29" s="4" t="inlineStr">
        <is>
          <t>0.00%</t>
        </is>
      </c>
    </row>
    <row r="30">
      <c r="A30" s="4" t="inlineStr">
        <is>
          <t>Performance-based restricted stock unit awards | Maximum</t>
        </is>
      </c>
    </row>
    <row r="31">
      <c r="A31" s="3" t="inlineStr">
        <is>
          <t>Stock Compensation Plans</t>
        </is>
      </c>
    </row>
    <row r="32">
      <c r="A32" s="4" t="inlineStr">
        <is>
          <t>Percentage of stock units to vest</t>
        </is>
      </c>
      <c r="M32" s="4" t="inlineStr">
        <is>
          <t>170.00%</t>
        </is>
      </c>
    </row>
    <row r="33">
      <c r="A33" s="4" t="inlineStr">
        <is>
          <t>Service-based restricted stock unit awards</t>
        </is>
      </c>
    </row>
    <row r="34">
      <c r="A34" s="3" t="inlineStr">
        <is>
          <t>Stock Compensation Plans</t>
        </is>
      </c>
    </row>
    <row r="35">
      <c r="A35" s="4" t="inlineStr">
        <is>
          <t>Shares granted (in shares)</t>
        </is>
      </c>
      <c r="M35" s="5" t="n">
        <v>656924</v>
      </c>
    </row>
    <row r="36">
      <c r="A36" s="4" t="inlineStr">
        <is>
          <t>Weighted average grant-date fair value (in dollars per share)</t>
        </is>
      </c>
      <c r="J36" s="9" t="n">
        <v>88.22</v>
      </c>
      <c r="M36" s="9" t="n">
        <v>88.22</v>
      </c>
    </row>
    <row r="37">
      <c r="A37" s="4" t="inlineStr">
        <is>
          <t>Award vesting period</t>
        </is>
      </c>
      <c r="M37" s="4" t="inlineStr">
        <is>
          <t>3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Compensation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t>
        </is>
      </c>
    </row>
    <row r="4">
      <c r="A4" s="4" t="inlineStr">
        <is>
          <t>Stock-based compensation expense</t>
        </is>
      </c>
      <c r="B4" s="6" t="n">
        <v>8.6</v>
      </c>
      <c r="C4" s="6" t="n">
        <v>5.3</v>
      </c>
      <c r="D4" s="6" t="n">
        <v>24.6</v>
      </c>
      <c r="E4" s="6" t="n">
        <v>16.2</v>
      </c>
    </row>
    <row r="5">
      <c r="A5" s="4" t="inlineStr">
        <is>
          <t>Cost of operations.</t>
        </is>
      </c>
    </row>
    <row r="6">
      <c r="A6" s="3" t="inlineStr">
        <is>
          <t>Employee Service Share-based Compensation, Allocation of Recognized Period Costs</t>
        </is>
      </c>
    </row>
    <row r="7">
      <c r="A7" s="4" t="inlineStr">
        <is>
          <t>Stock-based compensation expense</t>
        </is>
      </c>
      <c r="B7" s="7" t="n">
        <v>5.4</v>
      </c>
      <c r="C7" s="7" t="n">
        <v>3.4</v>
      </c>
      <c r="D7" s="7" t="n">
        <v>14.9</v>
      </c>
      <c r="E7" s="7" t="n">
        <v>9.4</v>
      </c>
    </row>
    <row r="8">
      <c r="A8" s="4" t="inlineStr">
        <is>
          <t>General and administrative</t>
        </is>
      </c>
    </row>
    <row r="9">
      <c r="A9" s="3" t="inlineStr">
        <is>
          <t>Employee Service Share-based Compensation, Allocation of Recognized Period Costs</t>
        </is>
      </c>
    </row>
    <row r="10">
      <c r="A10" s="4" t="inlineStr">
        <is>
          <t>Stock-based compensation expense</t>
        </is>
      </c>
      <c r="B10" s="6" t="n">
        <v>3.2</v>
      </c>
      <c r="C10" s="6" t="n">
        <v>1.9</v>
      </c>
      <c r="D10" s="6" t="n">
        <v>9.699999999999999</v>
      </c>
      <c r="E10" s="6" t="n">
        <v>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t>
        </is>
      </c>
    </row>
    <row r="4">
      <c r="A4" s="4" t="inlineStr">
        <is>
          <t>Balance</t>
        </is>
      </c>
      <c r="B4" s="6" t="n">
        <v>2047.9</v>
      </c>
      <c r="C4" s="6" t="n">
        <v>1154.6</v>
      </c>
      <c r="D4" s="6" t="n">
        <v>1521.6</v>
      </c>
      <c r="E4" s="6" t="n">
        <v>1588.3</v>
      </c>
    </row>
    <row r="5">
      <c r="A5" s="4" t="inlineStr">
        <is>
          <t>Changes in other comprehensive income (loss)</t>
        </is>
      </c>
      <c r="B5" s="7" t="n">
        <v>-23.1</v>
      </c>
      <c r="C5" s="7" t="n">
        <v>39.8</v>
      </c>
      <c r="D5" s="7" t="n">
        <v>-51.2</v>
      </c>
      <c r="E5" s="7" t="n">
        <v>52.2</v>
      </c>
    </row>
    <row r="6">
      <c r="A6" s="4" t="inlineStr">
        <is>
          <t>Recognition of foreign currency translation adjustments upon sale of business</t>
        </is>
      </c>
      <c r="E6" s="7" t="n">
        <v>3.8</v>
      </c>
    </row>
    <row r="7">
      <c r="A7" s="4" t="inlineStr">
        <is>
          <t>Balance</t>
        </is>
      </c>
      <c r="B7" s="7" t="n">
        <v>2245.6</v>
      </c>
      <c r="C7" s="7" t="n">
        <v>1322.6</v>
      </c>
      <c r="D7" s="7" t="n">
        <v>2245.6</v>
      </c>
      <c r="E7" s="7" t="n">
        <v>1322.6</v>
      </c>
    </row>
    <row r="8">
      <c r="A8" s="4" t="inlineStr">
        <is>
          <t>Precima</t>
        </is>
      </c>
    </row>
    <row r="9">
      <c r="A9" s="3" t="inlineStr">
        <is>
          <t>Accumulated Other Comprehensive Income</t>
        </is>
      </c>
    </row>
    <row r="10">
      <c r="A10" s="4" t="inlineStr">
        <is>
          <t>Recognition of foreign currency translation adjustments upon sale of business</t>
        </is>
      </c>
      <c r="E10" s="7" t="n">
        <v>3.8</v>
      </c>
    </row>
    <row r="11">
      <c r="A11" s="4" t="inlineStr">
        <is>
          <t>Net Unrealized Gains (Losses) on Securities</t>
        </is>
      </c>
    </row>
    <row r="12">
      <c r="A12" s="3" t="inlineStr">
        <is>
          <t>Accumulated Other Comprehensive Income</t>
        </is>
      </c>
    </row>
    <row r="13">
      <c r="A13" s="4" t="inlineStr">
        <is>
          <t>Balance</t>
        </is>
      </c>
      <c r="B13" s="7" t="n">
        <v>13.7</v>
      </c>
      <c r="C13" s="7" t="n">
        <v>17.5</v>
      </c>
      <c r="D13" s="7" t="n">
        <v>23.2</v>
      </c>
      <c r="E13" s="7" t="n">
        <v>2.5</v>
      </c>
    </row>
    <row r="14">
      <c r="A14" s="4" t="inlineStr">
        <is>
          <t>Changes in other comprehensive income (loss)</t>
        </is>
      </c>
      <c r="B14" s="7" t="n">
        <v>-3.3</v>
      </c>
      <c r="C14" s="5" t="n">
        <v>4</v>
      </c>
      <c r="D14" s="7" t="n">
        <v>-12.8</v>
      </c>
    </row>
    <row r="15">
      <c r="A15" s="4" t="inlineStr">
        <is>
          <t>Changes in other comprehensive income (loss)</t>
        </is>
      </c>
      <c r="E15" s="5" t="n">
        <v>19</v>
      </c>
    </row>
    <row r="16">
      <c r="A16" s="4" t="inlineStr">
        <is>
          <t>Balance</t>
        </is>
      </c>
      <c r="B16" s="7" t="n">
        <v>10.4</v>
      </c>
      <c r="C16" s="7" t="n">
        <v>21.5</v>
      </c>
      <c r="D16" s="7" t="n">
        <v>10.4</v>
      </c>
      <c r="E16" s="7" t="n">
        <v>21.5</v>
      </c>
    </row>
    <row r="17">
      <c r="A17" s="4" t="inlineStr">
        <is>
          <t>Unrealized Gains (Losses) on Cash Flow Hedges</t>
        </is>
      </c>
    </row>
    <row r="18">
      <c r="A18" s="3" t="inlineStr">
        <is>
          <t>Accumulated Other Comprehensive Income</t>
        </is>
      </c>
    </row>
    <row r="19">
      <c r="A19" s="4" t="inlineStr">
        <is>
          <t>Balance</t>
        </is>
      </c>
      <c r="B19" s="7" t="n">
        <v>0.1</v>
      </c>
      <c r="C19" s="7" t="n">
        <v>-0.6</v>
      </c>
      <c r="D19" s="7" t="n">
        <v>-0.7</v>
      </c>
      <c r="E19" s="7" t="n">
        <v>-0.1</v>
      </c>
    </row>
    <row r="20">
      <c r="A20" s="4" t="inlineStr">
        <is>
          <t>Changes in other comprehensive income (loss)</t>
        </is>
      </c>
      <c r="B20" s="7" t="n">
        <v>0.9</v>
      </c>
      <c r="C20" s="7" t="n">
        <v>0.5</v>
      </c>
      <c r="D20" s="7" t="n">
        <v>1.7</v>
      </c>
    </row>
    <row r="21">
      <c r="A21" s="4" t="inlineStr">
        <is>
          <t>Balance</t>
        </is>
      </c>
      <c r="B21" s="5" t="n">
        <v>1</v>
      </c>
      <c r="C21" s="7" t="n">
        <v>-0.1</v>
      </c>
      <c r="D21" s="5" t="n">
        <v>1</v>
      </c>
      <c r="E21" s="7" t="n">
        <v>-0.1</v>
      </c>
    </row>
    <row r="22">
      <c r="A22" s="4" t="inlineStr">
        <is>
          <t>Net Unrealized Gains (Losses) on Net Investment Hedge</t>
        </is>
      </c>
    </row>
    <row r="23">
      <c r="A23" s="3" t="inlineStr">
        <is>
          <t>Accumulated Other Comprehensive Income</t>
        </is>
      </c>
    </row>
    <row r="24">
      <c r="A24" s="4" t="inlineStr">
        <is>
          <t>Balance</t>
        </is>
      </c>
      <c r="B24" s="7" t="n">
        <v>-7.5</v>
      </c>
      <c r="C24" s="7" t="n">
        <v>-7.5</v>
      </c>
      <c r="D24" s="7" t="n">
        <v>-7.5</v>
      </c>
      <c r="E24" s="7" t="n">
        <v>-7.5</v>
      </c>
    </row>
    <row r="25">
      <c r="A25" s="4" t="inlineStr">
        <is>
          <t>Balance</t>
        </is>
      </c>
      <c r="B25" s="7" t="n">
        <v>-7.5</v>
      </c>
      <c r="C25" s="7" t="n">
        <v>-7.5</v>
      </c>
      <c r="D25" s="7" t="n">
        <v>-7.5</v>
      </c>
      <c r="E25" s="7" t="n">
        <v>-7.5</v>
      </c>
    </row>
    <row r="26">
      <c r="A26" s="4" t="inlineStr">
        <is>
          <t>Foreign Currency Translation Adjustments</t>
        </is>
      </c>
    </row>
    <row r="27">
      <c r="A27" s="3" t="inlineStr">
        <is>
          <t>Accumulated Other Comprehensive Income</t>
        </is>
      </c>
    </row>
    <row r="28">
      <c r="A28" s="4" t="inlineStr">
        <is>
          <t>Balance</t>
        </is>
      </c>
      <c r="B28" s="7" t="n">
        <v>-39.4</v>
      </c>
      <c r="C28" s="7" t="n">
        <v>-96.90000000000001</v>
      </c>
      <c r="D28" s="5" t="n">
        <v>-20</v>
      </c>
      <c r="E28" s="7" t="n">
        <v>-94.8</v>
      </c>
    </row>
    <row r="29">
      <c r="A29" s="4" t="inlineStr">
        <is>
          <t>Changes in other comprehensive income (loss)</t>
        </is>
      </c>
      <c r="B29" s="7" t="n">
        <v>-20.7</v>
      </c>
      <c r="C29" s="7" t="n">
        <v>35.3</v>
      </c>
      <c r="D29" s="7" t="n">
        <v>-40.1</v>
      </c>
    </row>
    <row r="30">
      <c r="A30" s="4" t="inlineStr">
        <is>
          <t>Changes in other comprehensive income (loss)</t>
        </is>
      </c>
      <c r="E30" s="7" t="n">
        <v>29.4</v>
      </c>
    </row>
    <row r="31">
      <c r="A31" s="4" t="inlineStr">
        <is>
          <t>Recognition of foreign currency translation adjustments upon sale of business</t>
        </is>
      </c>
      <c r="E31" s="7" t="n">
        <v>3.8</v>
      </c>
    </row>
    <row r="32">
      <c r="A32" s="4" t="inlineStr">
        <is>
          <t>Balance</t>
        </is>
      </c>
      <c r="B32" s="7" t="n">
        <v>-60.1</v>
      </c>
      <c r="C32" s="7" t="n">
        <v>-61.6</v>
      </c>
      <c r="D32" s="7" t="n">
        <v>-60.1</v>
      </c>
      <c r="E32" s="7" t="n">
        <v>-61.6</v>
      </c>
    </row>
    <row r="33">
      <c r="A33" s="4" t="inlineStr">
        <is>
          <t>Accumulated Other Comprehensive Income (Loss)</t>
        </is>
      </c>
    </row>
    <row r="34">
      <c r="A34" s="3" t="inlineStr">
        <is>
          <t>Accumulated Other Comprehensive Income</t>
        </is>
      </c>
    </row>
    <row r="35">
      <c r="A35" s="4" t="inlineStr">
        <is>
          <t>Balance</t>
        </is>
      </c>
      <c r="B35" s="7" t="n">
        <v>-33.1</v>
      </c>
      <c r="C35" s="7" t="n">
        <v>-87.5</v>
      </c>
      <c r="D35" s="5" t="n">
        <v>-5</v>
      </c>
      <c r="E35" s="7" t="n">
        <v>-99.90000000000001</v>
      </c>
    </row>
    <row r="36">
      <c r="A36" s="4" t="inlineStr">
        <is>
          <t>Changes in other comprehensive income (loss)</t>
        </is>
      </c>
      <c r="B36" s="7" t="n">
        <v>-23.1</v>
      </c>
      <c r="C36" s="7" t="n">
        <v>39.8</v>
      </c>
      <c r="D36" s="7" t="n">
        <v>-51.2</v>
      </c>
    </row>
    <row r="37">
      <c r="A37" s="4" t="inlineStr">
        <is>
          <t>Changes in other comprehensive income (loss)</t>
        </is>
      </c>
      <c r="E37" s="7" t="n">
        <v>48.4</v>
      </c>
    </row>
    <row r="38">
      <c r="A38" s="4" t="inlineStr">
        <is>
          <t>Recognition of foreign currency translation adjustments upon sale of business</t>
        </is>
      </c>
      <c r="E38" s="7" t="n">
        <v>3.8</v>
      </c>
    </row>
    <row r="39">
      <c r="A39" s="4" t="inlineStr">
        <is>
          <t>Balance</t>
        </is>
      </c>
      <c r="B39" s="7" t="n">
        <v>-56.2</v>
      </c>
      <c r="C39" s="7" t="n">
        <v>-47.7</v>
      </c>
      <c r="D39" s="7" t="n">
        <v>-56.2</v>
      </c>
      <c r="E39" s="7" t="n">
        <v>-47.7</v>
      </c>
    </row>
    <row r="40">
      <c r="A40" s="4" t="inlineStr">
        <is>
          <t>Accumulated Other Comprehensive Loss</t>
        </is>
      </c>
    </row>
    <row r="41">
      <c r="A41" s="3" t="inlineStr">
        <is>
          <t>Accumulated Other Comprehensive Income</t>
        </is>
      </c>
    </row>
    <row r="42">
      <c r="A42" s="4" t="inlineStr">
        <is>
          <t>Balance</t>
        </is>
      </c>
      <c r="B42" s="7" t="n">
        <v>-33.1</v>
      </c>
      <c r="C42" s="7" t="n">
        <v>-87.5</v>
      </c>
      <c r="D42" s="5" t="n">
        <v>-5</v>
      </c>
      <c r="E42" s="7" t="n">
        <v>-99.90000000000001</v>
      </c>
    </row>
    <row r="43">
      <c r="A43" s="4" t="inlineStr">
        <is>
          <t>Changes in other comprehensive income (loss)</t>
        </is>
      </c>
      <c r="B43" s="7" t="n">
        <v>-23.1</v>
      </c>
      <c r="C43" s="7" t="n">
        <v>39.8</v>
      </c>
      <c r="D43" s="7" t="n">
        <v>-51.2</v>
      </c>
      <c r="E43" s="7" t="n">
        <v>52.2</v>
      </c>
    </row>
    <row r="44">
      <c r="A44" s="4" t="inlineStr">
        <is>
          <t>Balance</t>
        </is>
      </c>
      <c r="B44" s="6" t="n">
        <v>-56.2</v>
      </c>
      <c r="C44" s="6" t="n">
        <v>-47.7</v>
      </c>
      <c r="D44" s="6" t="n">
        <v>-56.2</v>
      </c>
      <c r="E44" s="6" t="n">
        <v>-47.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Instruments (Details) - USD ($) $ in Millions</t>
        </is>
      </c>
      <c r="B1" s="2" t="inlineStr">
        <is>
          <t>Sep. 30, 2021</t>
        </is>
      </c>
      <c r="C1" s="2" t="inlineStr">
        <is>
          <t>Dec. 31, 2020</t>
        </is>
      </c>
    </row>
    <row r="2">
      <c r="A2" s="3" t="inlineStr">
        <is>
          <t>Financial assets</t>
        </is>
      </c>
    </row>
    <row r="3">
      <c r="A3" s="4" t="inlineStr">
        <is>
          <t>Credit card and loan receivables, net</t>
        </is>
      </c>
      <c r="B3" s="6" t="n">
        <v>14045.1</v>
      </c>
      <c r="C3" s="6" t="n">
        <v>14776.4</v>
      </c>
    </row>
    <row r="4">
      <c r="A4" s="4" t="inlineStr">
        <is>
          <t>Redemption settlement assets, restricted</t>
        </is>
      </c>
      <c r="B4" s="5" t="n">
        <v>734</v>
      </c>
      <c r="C4" s="7" t="n">
        <v>693.5</v>
      </c>
    </row>
    <row r="5">
      <c r="A5" s="4" t="inlineStr">
        <is>
          <t>Other investments</t>
        </is>
      </c>
      <c r="B5" s="7" t="n">
        <v>236.9</v>
      </c>
      <c r="C5" s="7" t="n">
        <v>225.4</v>
      </c>
    </row>
    <row r="6">
      <c r="A6" s="3" t="inlineStr">
        <is>
          <t>Financial liabilities</t>
        </is>
      </c>
    </row>
    <row r="7">
      <c r="A7" s="4" t="inlineStr">
        <is>
          <t>Deposits</t>
        </is>
      </c>
      <c r="B7" s="7" t="n">
        <v>10027.3</v>
      </c>
      <c r="C7" s="7" t="n">
        <v>10015.9</v>
      </c>
    </row>
    <row r="8">
      <c r="A8" s="4" t="inlineStr">
        <is>
          <t>Non-recourse borrowings of consolidated securitization entities</t>
        </is>
      </c>
      <c r="B8" s="7" t="n">
        <v>4616.3</v>
      </c>
      <c r="C8" s="7" t="n">
        <v>5783.4</v>
      </c>
    </row>
    <row r="9">
      <c r="A9" s="4" t="inlineStr">
        <is>
          <t>Long-term and other debt</t>
        </is>
      </c>
      <c r="B9" s="7" t="n">
        <v>2816.6</v>
      </c>
      <c r="C9" s="7" t="n">
        <v>2875.1</v>
      </c>
    </row>
    <row r="10">
      <c r="A10" s="4" t="inlineStr">
        <is>
          <t>Carrying Amount</t>
        </is>
      </c>
    </row>
    <row r="11">
      <c r="A11" s="3" t="inlineStr">
        <is>
          <t>Financial assets</t>
        </is>
      </c>
    </row>
    <row r="12">
      <c r="A12" s="4" t="inlineStr">
        <is>
          <t>Credit card and loan receivables, net</t>
        </is>
      </c>
      <c r="B12" s="7" t="n">
        <v>14045.1</v>
      </c>
      <c r="C12" s="7" t="n">
        <v>14776.4</v>
      </c>
    </row>
    <row r="13">
      <c r="A13" s="4" t="inlineStr">
        <is>
          <t>Redemption settlement assets, restricted</t>
        </is>
      </c>
      <c r="B13" s="5" t="n">
        <v>734</v>
      </c>
      <c r="C13" s="7" t="n">
        <v>693.5</v>
      </c>
    </row>
    <row r="14">
      <c r="A14" s="4" t="inlineStr">
        <is>
          <t>Other investments</t>
        </is>
      </c>
      <c r="B14" s="7" t="n">
        <v>236.9</v>
      </c>
      <c r="C14" s="7" t="n">
        <v>225.4</v>
      </c>
    </row>
    <row r="15">
      <c r="A15" s="4" t="inlineStr">
        <is>
          <t>Derivative instruments, fair value</t>
        </is>
      </c>
      <c r="B15" s="7" t="n">
        <v>1.9</v>
      </c>
      <c r="C15" s="7" t="n">
        <v>0.4</v>
      </c>
    </row>
    <row r="16">
      <c r="A16" s="3" t="inlineStr">
        <is>
          <t>Financial liabilities</t>
        </is>
      </c>
    </row>
    <row r="17">
      <c r="A17" s="4" t="inlineStr">
        <is>
          <t>Derivative instruments, fair value</t>
        </is>
      </c>
      <c r="B17" s="7" t="n">
        <v>0.8</v>
      </c>
      <c r="C17" s="7" t="n">
        <v>1.5</v>
      </c>
    </row>
    <row r="18">
      <c r="A18" s="4" t="inlineStr">
        <is>
          <t>Deposits</t>
        </is>
      </c>
      <c r="B18" s="7" t="n">
        <v>9885.5</v>
      </c>
      <c r="C18" s="7" t="n">
        <v>9792.6</v>
      </c>
    </row>
    <row r="19">
      <c r="A19" s="4" t="inlineStr">
        <is>
          <t>Non-recourse borrowings of consolidated securitization entities</t>
        </is>
      </c>
      <c r="B19" s="7" t="n">
        <v>4588.7</v>
      </c>
      <c r="C19" s="7" t="n">
        <v>5709.9</v>
      </c>
    </row>
    <row r="20">
      <c r="A20" s="4" t="inlineStr">
        <is>
          <t>Long-term and other debt</t>
        </is>
      </c>
      <c r="B20" s="7" t="n">
        <v>2733.9</v>
      </c>
      <c r="C20" s="7" t="n">
        <v>2805.7</v>
      </c>
    </row>
    <row r="21">
      <c r="A21" s="4" t="inlineStr">
        <is>
          <t>Fair Value.</t>
        </is>
      </c>
    </row>
    <row r="22">
      <c r="A22" s="3" t="inlineStr">
        <is>
          <t>Financial assets</t>
        </is>
      </c>
    </row>
    <row r="23">
      <c r="A23" s="4" t="inlineStr">
        <is>
          <t>Credit card and loan receivables, net</t>
        </is>
      </c>
      <c r="B23" s="5" t="n">
        <v>16202</v>
      </c>
      <c r="C23" s="7" t="n">
        <v>17301.2</v>
      </c>
    </row>
    <row r="24">
      <c r="A24" s="4" t="inlineStr">
        <is>
          <t>Redemption settlement assets, restricted</t>
        </is>
      </c>
      <c r="B24" s="5" t="n">
        <v>734</v>
      </c>
      <c r="C24" s="7" t="n">
        <v>693.5</v>
      </c>
    </row>
    <row r="25">
      <c r="A25" s="4" t="inlineStr">
        <is>
          <t>Other investments</t>
        </is>
      </c>
      <c r="B25" s="7" t="n">
        <v>236.9</v>
      </c>
      <c r="C25" s="7" t="n">
        <v>225.4</v>
      </c>
    </row>
    <row r="26">
      <c r="A26" s="4" t="inlineStr">
        <is>
          <t>Derivative instruments, fair value</t>
        </is>
      </c>
      <c r="B26" s="7" t="n">
        <v>1.9</v>
      </c>
      <c r="C26" s="7" t="n">
        <v>0.4</v>
      </c>
    </row>
    <row r="27">
      <c r="A27" s="3" t="inlineStr">
        <is>
          <t>Financial liabilities</t>
        </is>
      </c>
    </row>
    <row r="28">
      <c r="A28" s="4" t="inlineStr">
        <is>
          <t>Derivative instruments, fair value</t>
        </is>
      </c>
      <c r="B28" s="7" t="n">
        <v>0.8</v>
      </c>
      <c r="C28" s="7" t="n">
        <v>1.5</v>
      </c>
    </row>
    <row r="29">
      <c r="A29" s="4" t="inlineStr">
        <is>
          <t>Deposits</t>
        </is>
      </c>
      <c r="B29" s="7" t="n">
        <v>10027.3</v>
      </c>
      <c r="C29" s="7" t="n">
        <v>10015.9</v>
      </c>
    </row>
    <row r="30">
      <c r="A30" s="4" t="inlineStr">
        <is>
          <t>Non-recourse borrowings of consolidated securitization entities</t>
        </is>
      </c>
      <c r="B30" s="7" t="n">
        <v>4616.3</v>
      </c>
      <c r="C30" s="7" t="n">
        <v>5783.4</v>
      </c>
    </row>
    <row r="31">
      <c r="A31" s="4" t="inlineStr">
        <is>
          <t>Long-term and other debt</t>
        </is>
      </c>
      <c r="B31" s="6" t="n">
        <v>2816.6</v>
      </c>
      <c r="C31" s="6" t="n">
        <v>287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Level Disclosure (Details) - USD ($) $ in Millions</t>
        </is>
      </c>
      <c r="B1" s="2" t="inlineStr">
        <is>
          <t>Sep. 30, 2021</t>
        </is>
      </c>
      <c r="C1" s="2" t="inlineStr">
        <is>
          <t>Dec. 31, 2020</t>
        </is>
      </c>
    </row>
    <row r="2">
      <c r="A2" s="3" t="inlineStr">
        <is>
          <t>Assets disclosed at fair value</t>
        </is>
      </c>
    </row>
    <row r="3">
      <c r="A3" s="4" t="inlineStr">
        <is>
          <t>Marketable securities</t>
        </is>
      </c>
      <c r="B3" s="6" t="n">
        <v>236.9</v>
      </c>
      <c r="C3" s="6" t="n">
        <v>225.4</v>
      </c>
    </row>
    <row r="4">
      <c r="A4" s="4" t="inlineStr">
        <is>
          <t>Total assets measured at fair value</t>
        </is>
      </c>
      <c r="B4" s="5" t="n">
        <v>16202</v>
      </c>
      <c r="C4" s="7" t="n">
        <v>17301.2</v>
      </c>
    </row>
    <row r="5">
      <c r="A5" s="3" t="inlineStr">
        <is>
          <t>Liabilities disclosed at fair value</t>
        </is>
      </c>
    </row>
    <row r="6">
      <c r="A6" s="4" t="inlineStr">
        <is>
          <t>Total liabilities measured at fair value</t>
        </is>
      </c>
      <c r="B6" s="7" t="n">
        <v>17460.2</v>
      </c>
      <c r="C6" s="7" t="n">
        <v>18674.4</v>
      </c>
    </row>
    <row r="7">
      <c r="A7" s="4" t="inlineStr">
        <is>
          <t>Level 2</t>
        </is>
      </c>
    </row>
    <row r="8">
      <c r="A8" s="3" t="inlineStr">
        <is>
          <t>Liabilities disclosed at fair value</t>
        </is>
      </c>
    </row>
    <row r="9">
      <c r="A9" s="4" t="inlineStr">
        <is>
          <t>Total liabilities measured at fair value</t>
        </is>
      </c>
      <c r="B9" s="7" t="n">
        <v>17460.2</v>
      </c>
      <c r="C9" s="7" t="n">
        <v>18674.4</v>
      </c>
    </row>
    <row r="10">
      <c r="A10" s="4" t="inlineStr">
        <is>
          <t>Level 3</t>
        </is>
      </c>
    </row>
    <row r="11">
      <c r="A11" s="3" t="inlineStr">
        <is>
          <t>Assets disclosed at fair value</t>
        </is>
      </c>
    </row>
    <row r="12">
      <c r="A12" s="4" t="inlineStr">
        <is>
          <t>Total assets measured at fair value</t>
        </is>
      </c>
      <c r="B12" s="5" t="n">
        <v>16202</v>
      </c>
      <c r="C12" s="7" t="n">
        <v>17301.2</v>
      </c>
    </row>
    <row r="13">
      <c r="A13" s="4" t="inlineStr">
        <is>
          <t>Recurring</t>
        </is>
      </c>
    </row>
    <row r="14">
      <c r="A14" s="3" t="inlineStr">
        <is>
          <t>Assets disclosed at fair value</t>
        </is>
      </c>
    </row>
    <row r="15">
      <c r="A15" s="4" t="inlineStr">
        <is>
          <t>Mutual funds</t>
        </is>
      </c>
      <c r="B15" s="7" t="n">
        <v>26.2</v>
      </c>
      <c r="C15" s="7" t="n">
        <v>26.9</v>
      </c>
    </row>
    <row r="16">
      <c r="A16" s="4" t="inlineStr">
        <is>
          <t>Corporate bonds</t>
        </is>
      </c>
      <c r="B16" s="7" t="n">
        <v>649.6</v>
      </c>
      <c r="C16" s="7" t="n">
        <v>611.2</v>
      </c>
    </row>
    <row r="17">
      <c r="A17" s="4" t="inlineStr">
        <is>
          <t>Marketable securities</t>
        </is>
      </c>
      <c r="B17" s="7" t="n">
        <v>236.9</v>
      </c>
      <c r="C17" s="7" t="n">
        <v>225.4</v>
      </c>
    </row>
    <row r="18">
      <c r="A18" s="4" t="inlineStr">
        <is>
          <t>Derivative instruments, fair value</t>
        </is>
      </c>
      <c r="B18" s="7" t="n">
        <v>1.9</v>
      </c>
      <c r="C18" s="7" t="n">
        <v>0.4</v>
      </c>
    </row>
    <row r="19">
      <c r="A19" s="4" t="inlineStr">
        <is>
          <t>Total assets measured at fair value</t>
        </is>
      </c>
      <c r="B19" s="7" t="n">
        <v>914.6</v>
      </c>
      <c r="C19" s="7" t="n">
        <v>863.9</v>
      </c>
    </row>
    <row r="20">
      <c r="A20" s="3" t="inlineStr">
        <is>
          <t>Liabilities disclosed at fair value</t>
        </is>
      </c>
    </row>
    <row r="21">
      <c r="A21" s="4" t="inlineStr">
        <is>
          <t>Derivative instruments, fair value</t>
        </is>
      </c>
      <c r="B21" s="7" t="n">
        <v>0.8</v>
      </c>
      <c r="C21" s="7" t="n">
        <v>1.5</v>
      </c>
    </row>
    <row r="22">
      <c r="A22" s="4" t="inlineStr">
        <is>
          <t>Total liabilities measured at fair value</t>
        </is>
      </c>
      <c r="B22" s="7" t="n">
        <v>0.8</v>
      </c>
      <c r="C22" s="7" t="n">
        <v>1.5</v>
      </c>
    </row>
    <row r="23">
      <c r="A23" s="4" t="inlineStr">
        <is>
          <t>Recurring | Level 1</t>
        </is>
      </c>
    </row>
    <row r="24">
      <c r="A24" s="3" t="inlineStr">
        <is>
          <t>Assets disclosed at fair value</t>
        </is>
      </c>
    </row>
    <row r="25">
      <c r="A25" s="4" t="inlineStr">
        <is>
          <t>Mutual funds</t>
        </is>
      </c>
      <c r="B25" s="7" t="n">
        <v>26.2</v>
      </c>
      <c r="C25" s="7" t="n">
        <v>26.9</v>
      </c>
    </row>
    <row r="26">
      <c r="A26" s="4" t="inlineStr">
        <is>
          <t>Marketable securities</t>
        </is>
      </c>
      <c r="B26" s="7" t="n">
        <v>48.8</v>
      </c>
      <c r="C26" s="7" t="n">
        <v>34.2</v>
      </c>
    </row>
    <row r="27">
      <c r="A27" s="4" t="inlineStr">
        <is>
          <t>Total assets measured at fair value</t>
        </is>
      </c>
      <c r="B27" s="5" t="n">
        <v>75</v>
      </c>
      <c r="C27" s="7" t="n">
        <v>61.1</v>
      </c>
    </row>
    <row r="28">
      <c r="A28" s="4" t="inlineStr">
        <is>
          <t>Recurring | Level 2</t>
        </is>
      </c>
    </row>
    <row r="29">
      <c r="A29" s="3" t="inlineStr">
        <is>
          <t>Assets disclosed at fair value</t>
        </is>
      </c>
    </row>
    <row r="30">
      <c r="A30" s="4" t="inlineStr">
        <is>
          <t>Corporate bonds</t>
        </is>
      </c>
      <c r="B30" s="7" t="n">
        <v>649.6</v>
      </c>
      <c r="C30" s="7" t="n">
        <v>611.2</v>
      </c>
    </row>
    <row r="31">
      <c r="A31" s="4" t="inlineStr">
        <is>
          <t>Marketable securities</t>
        </is>
      </c>
      <c r="B31" s="7" t="n">
        <v>188.1</v>
      </c>
      <c r="C31" s="7" t="n">
        <v>191.2</v>
      </c>
    </row>
    <row r="32">
      <c r="A32" s="4" t="inlineStr">
        <is>
          <t>Derivative instruments, fair value</t>
        </is>
      </c>
      <c r="B32" s="7" t="n">
        <v>1.9</v>
      </c>
      <c r="C32" s="7" t="n">
        <v>0.4</v>
      </c>
    </row>
    <row r="33">
      <c r="A33" s="4" t="inlineStr">
        <is>
          <t>Total assets measured at fair value</t>
        </is>
      </c>
      <c r="B33" s="7" t="n">
        <v>839.6</v>
      </c>
      <c r="C33" s="7" t="n">
        <v>802.8</v>
      </c>
    </row>
    <row r="34">
      <c r="A34" s="3" t="inlineStr">
        <is>
          <t>Liabilities disclosed at fair value</t>
        </is>
      </c>
    </row>
    <row r="35">
      <c r="A35" s="4" t="inlineStr">
        <is>
          <t>Derivative instruments, fair value</t>
        </is>
      </c>
      <c r="B35" s="7" t="n">
        <v>0.8</v>
      </c>
      <c r="C35" s="7" t="n">
        <v>1.5</v>
      </c>
    </row>
    <row r="36">
      <c r="A36" s="4" t="inlineStr">
        <is>
          <t>Total liabilities measured at fair value</t>
        </is>
      </c>
      <c r="B36" s="6" t="n">
        <v>0.8</v>
      </c>
      <c r="C36" s="6"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Sep. 30, 2021</t>
        </is>
      </c>
      <c r="C1" s="2" t="inlineStr">
        <is>
          <t>Dec. 31, 2020</t>
        </is>
      </c>
    </row>
    <row r="2">
      <c r="A2" s="3" t="inlineStr">
        <is>
          <t>Financial assets</t>
        </is>
      </c>
    </row>
    <row r="3">
      <c r="A3" s="4" t="inlineStr">
        <is>
          <t>Credit card and loan receivables, net</t>
        </is>
      </c>
      <c r="B3" s="8" t="n">
        <v>16202</v>
      </c>
      <c r="C3" s="6" t="n">
        <v>17301.2</v>
      </c>
    </row>
    <row r="4">
      <c r="A4" s="4" t="inlineStr">
        <is>
          <t>Total assets measured at fair value</t>
        </is>
      </c>
      <c r="B4" s="5" t="n">
        <v>16202</v>
      </c>
      <c r="C4" s="7" t="n">
        <v>17301.2</v>
      </c>
    </row>
    <row r="5">
      <c r="A5" s="3" t="inlineStr">
        <is>
          <t>Financial liabilities</t>
        </is>
      </c>
    </row>
    <row r="6">
      <c r="A6" s="4" t="inlineStr">
        <is>
          <t>Deposits</t>
        </is>
      </c>
      <c r="B6" s="7" t="n">
        <v>10027.3</v>
      </c>
      <c r="C6" s="7" t="n">
        <v>10015.9</v>
      </c>
    </row>
    <row r="7">
      <c r="A7" s="4" t="inlineStr">
        <is>
          <t>Non-recourse borrowings of consolidated securitization entities</t>
        </is>
      </c>
      <c r="B7" s="7" t="n">
        <v>4616.3</v>
      </c>
      <c r="C7" s="7" t="n">
        <v>5783.4</v>
      </c>
    </row>
    <row r="8">
      <c r="A8" s="4" t="inlineStr">
        <is>
          <t>Long-term and other debt</t>
        </is>
      </c>
      <c r="B8" s="7" t="n">
        <v>2816.6</v>
      </c>
      <c r="C8" s="7" t="n">
        <v>2875.1</v>
      </c>
    </row>
    <row r="9">
      <c r="A9" s="4" t="inlineStr">
        <is>
          <t>Total liabilities measured at fair value</t>
        </is>
      </c>
      <c r="B9" s="7" t="n">
        <v>17460.2</v>
      </c>
      <c r="C9" s="7" t="n">
        <v>18674.4</v>
      </c>
    </row>
    <row r="10">
      <c r="A10" s="4" t="inlineStr">
        <is>
          <t>Level 2</t>
        </is>
      </c>
    </row>
    <row r="11">
      <c r="A11" s="3" t="inlineStr">
        <is>
          <t>Financial liabilities</t>
        </is>
      </c>
    </row>
    <row r="12">
      <c r="A12" s="4" t="inlineStr">
        <is>
          <t>Deposits</t>
        </is>
      </c>
      <c r="B12" s="7" t="n">
        <v>10027.3</v>
      </c>
      <c r="C12" s="7" t="n">
        <v>10015.9</v>
      </c>
    </row>
    <row r="13">
      <c r="A13" s="4" t="inlineStr">
        <is>
          <t>Non-recourse borrowings of consolidated securitization entities</t>
        </is>
      </c>
      <c r="B13" s="7" t="n">
        <v>4616.3</v>
      </c>
      <c r="C13" s="7" t="n">
        <v>5783.4</v>
      </c>
    </row>
    <row r="14">
      <c r="A14" s="4" t="inlineStr">
        <is>
          <t>Long-term and other debt</t>
        </is>
      </c>
      <c r="B14" s="7" t="n">
        <v>2816.6</v>
      </c>
      <c r="C14" s="7" t="n">
        <v>2875.1</v>
      </c>
    </row>
    <row r="15">
      <c r="A15" s="4" t="inlineStr">
        <is>
          <t>Total liabilities measured at fair value</t>
        </is>
      </c>
      <c r="B15" s="7" t="n">
        <v>17460.2</v>
      </c>
      <c r="C15" s="7" t="n">
        <v>18674.4</v>
      </c>
    </row>
    <row r="16">
      <c r="A16" s="4" t="inlineStr">
        <is>
          <t>Level 3</t>
        </is>
      </c>
    </row>
    <row r="17">
      <c r="A17" s="3" t="inlineStr">
        <is>
          <t>Financial assets</t>
        </is>
      </c>
    </row>
    <row r="18">
      <c r="A18" s="4" t="inlineStr">
        <is>
          <t>Credit card and loan receivables, net</t>
        </is>
      </c>
      <c r="B18" s="5" t="n">
        <v>16202</v>
      </c>
      <c r="C18" s="7" t="n">
        <v>17301.2</v>
      </c>
    </row>
    <row r="19">
      <c r="A19" s="4" t="inlineStr">
        <is>
          <t>Total assets measured at fair value</t>
        </is>
      </c>
      <c r="B19" s="8" t="n">
        <v>16202</v>
      </c>
      <c r="C19" s="6" t="n">
        <v>1730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 utilized (as a percent)</t>
        </is>
      </c>
      <c r="B4" s="4" t="inlineStr">
        <is>
          <t>23.00%</t>
        </is>
      </c>
      <c r="C4" s="4" t="inlineStr">
        <is>
          <t>24.20%</t>
        </is>
      </c>
      <c r="D4" s="4" t="inlineStr">
        <is>
          <t>25.90%</t>
        </is>
      </c>
      <c r="E4" s="4" t="inlineStr">
        <is>
          <t>18.8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t>
        </is>
      </c>
    </row>
    <row r="4">
      <c r="A4" s="4" t="inlineStr">
        <is>
          <t>Revenues</t>
        </is>
      </c>
      <c r="B4" s="6" t="n">
        <v>1099.3</v>
      </c>
      <c r="C4" s="6" t="n">
        <v>1050.5</v>
      </c>
      <c r="D4" s="6" t="n">
        <v>3196.5</v>
      </c>
      <c r="E4" s="6" t="n">
        <v>3411.5</v>
      </c>
    </row>
    <row r="5">
      <c r="A5" s="4" t="inlineStr">
        <is>
          <t>Other operating expenses</t>
        </is>
      </c>
      <c r="B5" s="7" t="n">
        <v>523.7</v>
      </c>
      <c r="C5" s="7" t="n">
        <v>511.7</v>
      </c>
      <c r="D5" s="7" t="n">
        <v>1559.7</v>
      </c>
      <c r="E5" s="7" t="n">
        <v>1547.9</v>
      </c>
    </row>
    <row r="6">
      <c r="A6" s="4" t="inlineStr">
        <is>
          <t>Provision for loan loss</t>
        </is>
      </c>
      <c r="B6" s="7" t="n">
        <v>161.1</v>
      </c>
      <c r="C6" s="7" t="n">
        <v>207.7</v>
      </c>
      <c r="D6" s="7" t="n">
        <v>180.3</v>
      </c>
      <c r="E6" s="7" t="n">
        <v>1113.7</v>
      </c>
    </row>
    <row r="7">
      <c r="A7" s="4" t="inlineStr">
        <is>
          <t>Depreciation and amortization</t>
        </is>
      </c>
      <c r="B7" s="7" t="n">
        <v>31.7</v>
      </c>
      <c r="C7" s="7" t="n">
        <v>40.1</v>
      </c>
      <c r="D7" s="7" t="n">
        <v>97.2</v>
      </c>
      <c r="E7" s="7" t="n">
        <v>120.3</v>
      </c>
    </row>
    <row r="8">
      <c r="A8" s="4" t="inlineStr">
        <is>
          <t>Operating income (loss)</t>
        </is>
      </c>
      <c r="B8" s="7" t="n">
        <v>382.8</v>
      </c>
      <c r="C8" s="5" t="n">
        <v>291</v>
      </c>
      <c r="D8" s="7" t="n">
        <v>1359.3</v>
      </c>
      <c r="E8" s="7" t="n">
        <v>629.6</v>
      </c>
    </row>
    <row r="9">
      <c r="A9" s="4" t="inlineStr">
        <is>
          <t>Interest expense, net</t>
        </is>
      </c>
      <c r="B9" s="7" t="n">
        <v>92.09999999999999</v>
      </c>
      <c r="C9" s="7" t="n">
        <v>115.1</v>
      </c>
      <c r="D9" s="7" t="n">
        <v>302.5</v>
      </c>
      <c r="E9" s="7" t="n">
        <v>381.3</v>
      </c>
    </row>
    <row r="10">
      <c r="A10" s="4" t="inlineStr">
        <is>
          <t>Income (loss) before income taxes</t>
        </is>
      </c>
      <c r="B10" s="7" t="n">
        <v>290.7</v>
      </c>
      <c r="C10" s="7" t="n">
        <v>175.9</v>
      </c>
      <c r="D10" s="7" t="n">
        <v>1056.8</v>
      </c>
      <c r="E10" s="7" t="n">
        <v>248.3</v>
      </c>
    </row>
    <row r="11">
      <c r="A11" s="4" t="inlineStr">
        <is>
          <t>Operating segment | LoyaltyOne</t>
        </is>
      </c>
    </row>
    <row r="12">
      <c r="A12" s="3" t="inlineStr">
        <is>
          <t>Segment information</t>
        </is>
      </c>
    </row>
    <row r="13">
      <c r="A13" s="4" t="inlineStr">
        <is>
          <t>Revenues</t>
        </is>
      </c>
      <c r="B13" s="7" t="n">
        <v>169.3</v>
      </c>
      <c r="C13" s="7" t="n">
        <v>184.8</v>
      </c>
      <c r="D13" s="7" t="n">
        <v>496.7</v>
      </c>
      <c r="E13" s="7" t="n">
        <v>533.9</v>
      </c>
    </row>
    <row r="14">
      <c r="A14" s="4" t="inlineStr">
        <is>
          <t>Other operating expenses</t>
        </is>
      </c>
      <c r="B14" s="7" t="n">
        <v>115.8</v>
      </c>
      <c r="C14" s="7" t="n">
        <v>146.4</v>
      </c>
      <c r="D14" s="7" t="n">
        <v>368.8</v>
      </c>
      <c r="E14" s="7" t="n">
        <v>388.6</v>
      </c>
    </row>
    <row r="15">
      <c r="A15" s="4" t="inlineStr">
        <is>
          <t>Depreciation and amortization</t>
        </is>
      </c>
      <c r="B15" s="7" t="n">
        <v>9.1</v>
      </c>
      <c r="C15" s="7" t="n">
        <v>20.3</v>
      </c>
      <c r="D15" s="7" t="n">
        <v>27.5</v>
      </c>
      <c r="E15" s="7" t="n">
        <v>56.9</v>
      </c>
    </row>
    <row r="16">
      <c r="A16" s="4" t="inlineStr">
        <is>
          <t>Operating income (loss)</t>
        </is>
      </c>
      <c r="B16" s="7" t="n">
        <v>44.4</v>
      </c>
      <c r="C16" s="7" t="n">
        <v>18.1</v>
      </c>
      <c r="D16" s="7" t="n">
        <v>100.4</v>
      </c>
      <c r="E16" s="7" t="n">
        <v>88.40000000000001</v>
      </c>
    </row>
    <row r="17">
      <c r="A17" s="4" t="inlineStr">
        <is>
          <t>Interest expense, net</t>
        </is>
      </c>
      <c r="B17" s="7" t="n">
        <v>-0.1</v>
      </c>
      <c r="C17" s="7" t="n">
        <v>-0.2</v>
      </c>
      <c r="D17" s="7" t="n">
        <v>-0.3</v>
      </c>
      <c r="E17" s="7" t="n">
        <v>-0.5</v>
      </c>
    </row>
    <row r="18">
      <c r="A18" s="4" t="inlineStr">
        <is>
          <t>Income (loss) before income taxes</t>
        </is>
      </c>
      <c r="B18" s="7" t="n">
        <v>44.5</v>
      </c>
      <c r="C18" s="7" t="n">
        <v>18.3</v>
      </c>
      <c r="D18" s="7" t="n">
        <v>100.7</v>
      </c>
      <c r="E18" s="7" t="n">
        <v>88.90000000000001</v>
      </c>
    </row>
    <row r="19">
      <c r="A19" s="4" t="inlineStr">
        <is>
          <t>Operating segment | Card Services</t>
        </is>
      </c>
    </row>
    <row r="20">
      <c r="A20" s="3" t="inlineStr">
        <is>
          <t>Segment information</t>
        </is>
      </c>
    </row>
    <row r="21">
      <c r="A21" s="4" t="inlineStr">
        <is>
          <t>Revenues</t>
        </is>
      </c>
      <c r="B21" s="5" t="n">
        <v>930</v>
      </c>
      <c r="C21" s="7" t="n">
        <v>865.7</v>
      </c>
      <c r="D21" s="7" t="n">
        <v>2699.8</v>
      </c>
      <c r="E21" s="7" t="n">
        <v>2877.5</v>
      </c>
    </row>
    <row r="22">
      <c r="A22" s="4" t="inlineStr">
        <is>
          <t>Other operating expenses</t>
        </is>
      </c>
      <c r="B22" s="7" t="n">
        <v>369.4</v>
      </c>
      <c r="C22" s="7" t="n">
        <v>336.3</v>
      </c>
      <c r="D22" s="7" t="n">
        <v>1108.4</v>
      </c>
      <c r="E22" s="7" t="n">
        <v>1086.1</v>
      </c>
    </row>
    <row r="23">
      <c r="A23" s="4" t="inlineStr">
        <is>
          <t>Provision for loan loss</t>
        </is>
      </c>
      <c r="B23" s="7" t="n">
        <v>161.1</v>
      </c>
      <c r="C23" s="7" t="n">
        <v>207.7</v>
      </c>
      <c r="D23" s="7" t="n">
        <v>180.3</v>
      </c>
      <c r="E23" s="7" t="n">
        <v>1113.7</v>
      </c>
    </row>
    <row r="24">
      <c r="A24" s="4" t="inlineStr">
        <is>
          <t>Depreciation and amortization</t>
        </is>
      </c>
      <c r="B24" s="5" t="n">
        <v>22</v>
      </c>
      <c r="C24" s="7" t="n">
        <v>19.2</v>
      </c>
      <c r="D24" s="5" t="n">
        <v>68</v>
      </c>
      <c r="E24" s="5" t="n">
        <v>61</v>
      </c>
    </row>
    <row r="25">
      <c r="A25" s="4" t="inlineStr">
        <is>
          <t>Operating income (loss)</t>
        </is>
      </c>
      <c r="B25" s="7" t="n">
        <v>377.5</v>
      </c>
      <c r="C25" s="7" t="n">
        <v>302.5</v>
      </c>
      <c r="D25" s="7" t="n">
        <v>1343.1</v>
      </c>
      <c r="E25" s="7" t="n">
        <v>616.7</v>
      </c>
    </row>
    <row r="26">
      <c r="A26" s="4" t="inlineStr">
        <is>
          <t>Interest expense, net</t>
        </is>
      </c>
      <c r="B26" s="7" t="n">
        <v>63.3</v>
      </c>
      <c r="C26" s="7" t="n">
        <v>90.40000000000001</v>
      </c>
      <c r="D26" s="7" t="n">
        <v>214.6</v>
      </c>
      <c r="E26" s="7" t="n">
        <v>302.2</v>
      </c>
    </row>
    <row r="27">
      <c r="A27" s="4" t="inlineStr">
        <is>
          <t>Income (loss) before income taxes</t>
        </is>
      </c>
      <c r="B27" s="7" t="n">
        <v>314.2</v>
      </c>
      <c r="C27" s="7" t="n">
        <v>212.1</v>
      </c>
      <c r="D27" s="7" t="n">
        <v>1128.5</v>
      </c>
      <c r="E27" s="7" t="n">
        <v>314.5</v>
      </c>
    </row>
    <row r="28">
      <c r="A28" s="4" t="inlineStr">
        <is>
          <t>Corporate/Other</t>
        </is>
      </c>
    </row>
    <row r="29">
      <c r="A29" s="3" t="inlineStr">
        <is>
          <t>Segment information</t>
        </is>
      </c>
    </row>
    <row r="30">
      <c r="A30" s="4" t="inlineStr">
        <is>
          <t>Revenues</t>
        </is>
      </c>
      <c r="E30" s="7" t="n">
        <v>0.1</v>
      </c>
    </row>
    <row r="31">
      <c r="A31" s="4" t="inlineStr">
        <is>
          <t>Other operating expenses</t>
        </is>
      </c>
      <c r="B31" s="7" t="n">
        <v>34.4</v>
      </c>
      <c r="C31" s="5" t="n">
        <v>29</v>
      </c>
      <c r="D31" s="7" t="n">
        <v>78.40000000000001</v>
      </c>
      <c r="E31" s="7" t="n">
        <v>73.2</v>
      </c>
    </row>
    <row r="32">
      <c r="A32" s="4" t="inlineStr">
        <is>
          <t>Depreciation and amortization</t>
        </is>
      </c>
      <c r="B32" s="7" t="n">
        <v>0.6</v>
      </c>
      <c r="C32" s="7" t="n">
        <v>0.6</v>
      </c>
      <c r="D32" s="7" t="n">
        <v>1.7</v>
      </c>
      <c r="E32" s="7" t="n">
        <v>2.4</v>
      </c>
    </row>
    <row r="33">
      <c r="A33" s="4" t="inlineStr">
        <is>
          <t>Operating income (loss)</t>
        </is>
      </c>
      <c r="B33" s="5" t="n">
        <v>-35</v>
      </c>
      <c r="C33" s="7" t="n">
        <v>-29.6</v>
      </c>
      <c r="D33" s="7" t="n">
        <v>-80.09999999999999</v>
      </c>
      <c r="E33" s="7" t="n">
        <v>-75.5</v>
      </c>
    </row>
    <row r="34">
      <c r="A34" s="4" t="inlineStr">
        <is>
          <t>Interest expense, net</t>
        </is>
      </c>
      <c r="B34" s="7" t="n">
        <v>28.9</v>
      </c>
      <c r="C34" s="7" t="n">
        <v>24.9</v>
      </c>
      <c r="D34" s="7" t="n">
        <v>88.2</v>
      </c>
      <c r="E34" s="7" t="n">
        <v>79.59999999999999</v>
      </c>
    </row>
    <row r="35">
      <c r="A35" s="4" t="inlineStr">
        <is>
          <t>Income (loss) before income taxes</t>
        </is>
      </c>
      <c r="B35" s="7" t="n">
        <v>-63.9</v>
      </c>
      <c r="C35" s="6" t="n">
        <v>-54.5</v>
      </c>
      <c r="D35" s="7" t="n">
        <v>-168.3</v>
      </c>
      <c r="E35" s="6" t="n">
        <v>-155.1</v>
      </c>
    </row>
    <row r="36">
      <c r="A36" s="4" t="inlineStr">
        <is>
          <t>Eliminations</t>
        </is>
      </c>
    </row>
    <row r="37">
      <c r="A37" s="3" t="inlineStr">
        <is>
          <t>Segment information</t>
        </is>
      </c>
    </row>
    <row r="38">
      <c r="A38" s="4" t="inlineStr">
        <is>
          <t>Other operating expenses</t>
        </is>
      </c>
      <c r="B38" s="7" t="n">
        <v>4.1</v>
      </c>
      <c r="D38" s="7" t="n">
        <v>4.1</v>
      </c>
    </row>
    <row r="39">
      <c r="A39" s="4" t="inlineStr">
        <is>
          <t>Operating income (loss)</t>
        </is>
      </c>
      <c r="B39" s="7" t="n">
        <v>-4.1</v>
      </c>
      <c r="D39" s="7" t="n">
        <v>-4.1</v>
      </c>
    </row>
    <row r="40">
      <c r="A40" s="4" t="inlineStr">
        <is>
          <t>Income (loss) before income taxes</t>
        </is>
      </c>
      <c r="B40" s="6" t="n">
        <v>-4.1</v>
      </c>
      <c r="D40" s="6" t="n">
        <v>-4.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PPLEMENTAL CASH FLOW INFORMATION (Details) - USD ($) $ in Millions</t>
        </is>
      </c>
      <c r="B1" s="2" t="inlineStr">
        <is>
          <t>Sep. 30, 2021</t>
        </is>
      </c>
      <c r="C1" s="2" t="inlineStr">
        <is>
          <t>Dec. 31, 2020</t>
        </is>
      </c>
      <c r="D1" s="2" t="inlineStr">
        <is>
          <t>Sep. 30, 2020</t>
        </is>
      </c>
      <c r="E1" s="2" t="inlineStr">
        <is>
          <t>Dec. 31, 2019</t>
        </is>
      </c>
    </row>
    <row r="2">
      <c r="A2" s="3" t="inlineStr">
        <is>
          <t>SUPPLEMENTAL CASH FLOW INFORMATION</t>
        </is>
      </c>
    </row>
    <row r="3">
      <c r="A3" s="4" t="inlineStr">
        <is>
          <t>Cash and cash equivalents</t>
        </is>
      </c>
      <c r="B3" s="6" t="n">
        <v>3172.2</v>
      </c>
      <c r="D3" s="6" t="n">
        <v>3078.4</v>
      </c>
    </row>
    <row r="4">
      <c r="A4" s="4" t="inlineStr">
        <is>
          <t>Restricted cash included within other current assets</t>
        </is>
      </c>
      <c r="B4" s="7" t="n">
        <v>660.2</v>
      </c>
      <c r="D4" s="7" t="n">
        <v>627.1</v>
      </c>
    </row>
    <row r="5">
      <c r="A5" s="4" t="inlineStr">
        <is>
          <t>Restricted cash included within redemption settlement assets, restricted</t>
        </is>
      </c>
      <c r="B5" s="7" t="n">
        <v>58.2</v>
      </c>
      <c r="D5" s="7" t="n">
        <v>45.4</v>
      </c>
    </row>
    <row r="6">
      <c r="A6" s="4" t="inlineStr">
        <is>
          <t>Total cash, cash equivalents and restricted cash</t>
        </is>
      </c>
      <c r="B6" s="7" t="n">
        <v>3890.6</v>
      </c>
      <c r="C6" s="6" t="n">
        <v>3463.2</v>
      </c>
      <c r="D6" s="7" t="n">
        <v>3750.9</v>
      </c>
      <c r="E6" s="6" t="n">
        <v>3958.1</v>
      </c>
    </row>
    <row r="7">
      <c r="A7" s="4" t="inlineStr">
        <is>
          <t>Restricted cash in principal accumulation for repayment</t>
        </is>
      </c>
      <c r="B7" s="6" t="n">
        <v>632.9</v>
      </c>
      <c r="D7" s="6" t="n">
        <v>60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STOCKHOLDERS' EQUITY (Parenthetical) - $ / shares</t>
        </is>
      </c>
      <c r="B1" s="2" t="inlineStr">
        <is>
          <t>Jul. 29, 2021</t>
        </is>
      </c>
      <c r="C1" s="2" t="inlineStr">
        <is>
          <t>Apr. 29, 2021</t>
        </is>
      </c>
      <c r="D1" s="2" t="inlineStr">
        <is>
          <t>Jan. 28, 2021</t>
        </is>
      </c>
      <c r="E1" s="2" t="inlineStr">
        <is>
          <t>Sep. 30, 2021</t>
        </is>
      </c>
      <c r="F1" s="2" t="inlineStr">
        <is>
          <t>Sep. 30, 2020</t>
        </is>
      </c>
      <c r="G1" s="2" t="inlineStr">
        <is>
          <t>Mar. 31, 2020</t>
        </is>
      </c>
      <c r="H1" s="2" t="inlineStr">
        <is>
          <t>Sep. 30, 2021</t>
        </is>
      </c>
    </row>
    <row r="2">
      <c r="A2" s="3" t="inlineStr">
        <is>
          <t>CONDENSED CONSOLIDATED STATEMENTS OF STOCKHOLDERS' EQUITY</t>
        </is>
      </c>
    </row>
    <row r="3">
      <c r="A3" s="4" t="inlineStr">
        <is>
          <t>Common Stock dividends and dividend equivalent rights declared (in dollars per share)</t>
        </is>
      </c>
      <c r="B3" s="9" t="n">
        <v>0.21</v>
      </c>
      <c r="C3" s="9" t="n">
        <v>0.21</v>
      </c>
      <c r="D3" s="9" t="n">
        <v>0.21</v>
      </c>
      <c r="E3" s="9" t="n">
        <v>0.21</v>
      </c>
      <c r="F3" s="9" t="n">
        <v>0.21</v>
      </c>
      <c r="G3" s="9" t="n">
        <v>0.63</v>
      </c>
      <c r="H3" s="9" t="n">
        <v>0.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83.4</v>
      </c>
      <c r="C4" s="6" t="n">
        <v>201.7</v>
      </c>
    </row>
    <row r="5">
      <c r="A5" s="3" t="inlineStr">
        <is>
          <t>Adjustments to reconcile net income to net cash provided by operating activities:</t>
        </is>
      </c>
    </row>
    <row r="6">
      <c r="A6" s="4" t="inlineStr">
        <is>
          <t>Depreciation and amortization</t>
        </is>
      </c>
      <c r="B6" s="7" t="n">
        <v>97.2</v>
      </c>
      <c r="C6" s="7" t="n">
        <v>120.3</v>
      </c>
    </row>
    <row r="7">
      <c r="A7" s="4" t="inlineStr">
        <is>
          <t>Deferred income taxes</t>
        </is>
      </c>
      <c r="B7" s="5" t="n">
        <v>20</v>
      </c>
      <c r="C7" s="7" t="n">
        <v>-157.7</v>
      </c>
    </row>
    <row r="8">
      <c r="A8" s="4" t="inlineStr">
        <is>
          <t>Provision for loan loss</t>
        </is>
      </c>
      <c r="B8" s="7" t="n">
        <v>180.3</v>
      </c>
      <c r="C8" s="7" t="n">
        <v>1113.7</v>
      </c>
    </row>
    <row r="9">
      <c r="A9" s="4" t="inlineStr">
        <is>
          <t>Non-cash stock compensation</t>
        </is>
      </c>
      <c r="B9" s="7" t="n">
        <v>24.6</v>
      </c>
      <c r="C9" s="7" t="n">
        <v>16.2</v>
      </c>
    </row>
    <row r="10">
      <c r="A10" s="4" t="inlineStr">
        <is>
          <t>Amortization of deferred financing costs</t>
        </is>
      </c>
      <c r="B10" s="7" t="n">
        <v>23.5</v>
      </c>
      <c r="C10" s="7" t="n">
        <v>26.6</v>
      </c>
    </row>
    <row r="11">
      <c r="A11" s="4" t="inlineStr">
        <is>
          <t>Asset impairment charges</t>
        </is>
      </c>
      <c r="C11" s="7" t="n">
        <v>34.2</v>
      </c>
    </row>
    <row r="12">
      <c r="A12" s="4" t="inlineStr">
        <is>
          <t>Change in other operating assets and liabilities, net of sale of business</t>
        </is>
      </c>
      <c r="B12" s="7" t="n">
        <v>25.4</v>
      </c>
      <c r="C12" s="7" t="n">
        <v>121.6</v>
      </c>
    </row>
    <row r="13">
      <c r="A13" s="4" t="inlineStr">
        <is>
          <t>Other</t>
        </is>
      </c>
      <c r="B13" s="7" t="n">
        <v>53.6</v>
      </c>
      <c r="C13" s="5" t="n">
        <v>12</v>
      </c>
    </row>
    <row r="14">
      <c r="A14" s="4" t="inlineStr">
        <is>
          <t>Net cash provided by operating activities</t>
        </is>
      </c>
      <c r="B14" s="5" t="n">
        <v>1208</v>
      </c>
      <c r="C14" s="7" t="n">
        <v>1488.6</v>
      </c>
    </row>
    <row r="15">
      <c r="A15" s="3" t="inlineStr">
        <is>
          <t>CASH FLOWS FROM INVESTING ACTIVITIES:</t>
        </is>
      </c>
    </row>
    <row r="16">
      <c r="A16" s="4" t="inlineStr">
        <is>
          <t>Change in redemption settlement assets</t>
        </is>
      </c>
      <c r="B16" s="7" t="n">
        <v>-47.3</v>
      </c>
      <c r="C16" s="7" t="n">
        <v>-31.3</v>
      </c>
    </row>
    <row r="17">
      <c r="A17" s="4" t="inlineStr">
        <is>
          <t>Change in credit card and loan receivables</t>
        </is>
      </c>
      <c r="B17" s="7" t="n">
        <v>87.90000000000001</v>
      </c>
      <c r="C17" s="7" t="n">
        <v>3107.8</v>
      </c>
    </row>
    <row r="18">
      <c r="A18" s="4" t="inlineStr">
        <is>
          <t>Proceeds from sale of business</t>
        </is>
      </c>
      <c r="C18" s="7" t="n">
        <v>26.7</v>
      </c>
    </row>
    <row r="19">
      <c r="A19" s="4" t="inlineStr">
        <is>
          <t>Proceeds from sale of credit card portfolio</t>
        </is>
      </c>
      <c r="B19" s="7" t="n">
        <v>512.2</v>
      </c>
      <c r="C19" s="7" t="n">
        <v>289.5</v>
      </c>
    </row>
    <row r="20">
      <c r="A20" s="4" t="inlineStr">
        <is>
          <t>Purchase of credit card portfolios</t>
        </is>
      </c>
      <c r="B20" s="7" t="n">
        <v>-99.5</v>
      </c>
    </row>
    <row r="21">
      <c r="A21" s="4" t="inlineStr">
        <is>
          <t>Capital expenditures</t>
        </is>
      </c>
      <c r="B21" s="7" t="n">
        <v>-58.8</v>
      </c>
      <c r="C21" s="7" t="n">
        <v>-37.9</v>
      </c>
    </row>
    <row r="22">
      <c r="A22" s="4" t="inlineStr">
        <is>
          <t>Purchases of other investments</t>
        </is>
      </c>
      <c r="B22" s="7" t="n">
        <v>-77.40000000000001</v>
      </c>
      <c r="C22" s="7" t="n">
        <v>-22.5</v>
      </c>
    </row>
    <row r="23">
      <c r="A23" s="4" t="inlineStr">
        <is>
          <t>Maturities/sales of other investments</t>
        </is>
      </c>
      <c r="B23" s="7" t="n">
        <v>60.7</v>
      </c>
      <c r="C23" s="7" t="n">
        <v>57.5</v>
      </c>
    </row>
    <row r="24">
      <c r="A24" s="4" t="inlineStr">
        <is>
          <t>Other</t>
        </is>
      </c>
      <c r="B24" s="7" t="n">
        <v>2.9</v>
      </c>
      <c r="C24" s="5" t="n">
        <v>-25</v>
      </c>
    </row>
    <row r="25">
      <c r="A25" s="4" t="inlineStr">
        <is>
          <t>Net cash provided by investing activities</t>
        </is>
      </c>
      <c r="B25" s="7" t="n">
        <v>380.7</v>
      </c>
      <c r="C25" s="7" t="n">
        <v>3364.8</v>
      </c>
    </row>
    <row r="26">
      <c r="A26" s="3" t="inlineStr">
        <is>
          <t>CASH FLOWS FROM FINANCING ACTIVITIES:</t>
        </is>
      </c>
    </row>
    <row r="27">
      <c r="A27" s="4" t="inlineStr">
        <is>
          <t>Borrowings under debt agreements</t>
        </is>
      </c>
      <c r="B27" s="5" t="n">
        <v>38</v>
      </c>
      <c r="C27" s="5" t="n">
        <v>1150</v>
      </c>
    </row>
    <row r="28">
      <c r="A28" s="4" t="inlineStr">
        <is>
          <t>Repayments of borrowings</t>
        </is>
      </c>
      <c r="B28" s="7" t="n">
        <v>-114.1</v>
      </c>
      <c r="C28" s="7" t="n">
        <v>-1194.5</v>
      </c>
    </row>
    <row r="29">
      <c r="A29" s="4" t="inlineStr">
        <is>
          <t>Non-recourse borrowings of consolidated securitization entities</t>
        </is>
      </c>
      <c r="B29" s="7" t="n">
        <v>2767.5</v>
      </c>
      <c r="C29" s="5" t="n">
        <v>435</v>
      </c>
    </row>
    <row r="30">
      <c r="A30" s="4" t="inlineStr">
        <is>
          <t>Repayments/maturities of non-recourse borrowings of consolidated securitization entities</t>
        </is>
      </c>
      <c r="B30" s="7" t="n">
        <v>-3891.2</v>
      </c>
      <c r="C30" s="5" t="n">
        <v>-3380</v>
      </c>
    </row>
    <row r="31">
      <c r="A31" s="4" t="inlineStr">
        <is>
          <t>Net increase (decrease) in deposits</t>
        </is>
      </c>
      <c r="B31" s="7" t="n">
        <v>88.40000000000001</v>
      </c>
      <c r="C31" s="5" t="n">
        <v>-2012</v>
      </c>
    </row>
    <row r="32">
      <c r="A32" s="4" t="inlineStr">
        <is>
          <t>Payment of deferred financing costs</t>
        </is>
      </c>
      <c r="B32" s="5" t="n">
        <v>-13</v>
      </c>
      <c r="C32" s="7" t="n">
        <v>-16.2</v>
      </c>
    </row>
    <row r="33">
      <c r="A33" s="4" t="inlineStr">
        <is>
          <t>Dividends paid</t>
        </is>
      </c>
      <c r="B33" s="7" t="n">
        <v>-31.6</v>
      </c>
      <c r="C33" s="7" t="n">
        <v>-50.5</v>
      </c>
    </row>
    <row r="34">
      <c r="A34" s="4" t="inlineStr">
        <is>
          <t>Other</t>
        </is>
      </c>
      <c r="B34" s="7" t="n">
        <v>-1.1</v>
      </c>
      <c r="C34" s="7" t="n">
        <v>3.9</v>
      </c>
    </row>
    <row r="35">
      <c r="A35" s="4" t="inlineStr">
        <is>
          <t>Net cash used in financing activities</t>
        </is>
      </c>
      <c r="B35" s="7" t="n">
        <v>-1157.1</v>
      </c>
      <c r="C35" s="7" t="n">
        <v>-5064.3</v>
      </c>
    </row>
    <row r="36">
      <c r="A36" s="4" t="inlineStr">
        <is>
          <t>Effect of exchange rate changes on cash, cash equivalents and restricted cash</t>
        </is>
      </c>
      <c r="B36" s="7" t="n">
        <v>-4.2</v>
      </c>
      <c r="C36" s="7" t="n">
        <v>3.7</v>
      </c>
    </row>
    <row r="37">
      <c r="A37" s="4" t="inlineStr">
        <is>
          <t>Change in cash, cash equivalents and restricted cash</t>
        </is>
      </c>
      <c r="B37" s="7" t="n">
        <v>427.4</v>
      </c>
      <c r="C37" s="7" t="n">
        <v>-207.2</v>
      </c>
    </row>
    <row r="38">
      <c r="A38" s="4" t="inlineStr">
        <is>
          <t>Cash, cash equivalents and restricted cash at beginning of period</t>
        </is>
      </c>
      <c r="B38" s="7" t="n">
        <v>3463.2</v>
      </c>
      <c r="C38" s="7" t="n">
        <v>3958.1</v>
      </c>
    </row>
    <row r="39">
      <c r="A39" s="4" t="inlineStr">
        <is>
          <t>Cash, cash equivalents and restricted cash at end of period</t>
        </is>
      </c>
      <c r="B39" s="7" t="n">
        <v>3890.6</v>
      </c>
      <c r="C39" s="7" t="n">
        <v>3750.9</v>
      </c>
    </row>
    <row r="40">
      <c r="A40" s="3" t="inlineStr">
        <is>
          <t>SUPPLEMENTAL CASH FLOW INFORMATION:</t>
        </is>
      </c>
    </row>
    <row r="41">
      <c r="A41" s="4" t="inlineStr">
        <is>
          <t>Interest paid</t>
        </is>
      </c>
      <c r="B41" s="7" t="n">
        <v>292.6</v>
      </c>
      <c r="C41" s="7" t="n">
        <v>379.5</v>
      </c>
    </row>
    <row r="42">
      <c r="A42" s="4" t="inlineStr">
        <is>
          <t>Income taxes paid, net</t>
        </is>
      </c>
      <c r="B42" s="6" t="n">
        <v>247.2</v>
      </c>
      <c r="C42" s="6" t="n">
        <v>10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2:28:23Z</dcterms:created>
  <dcterms:modified xmlns:dcterms="http://purl.org/dc/terms/" xmlns:xsi="http://www.w3.org/2001/XMLSchema-instance" xsi:type="dcterms:W3CDTF">2021-11-03T12:28:23Z</dcterms:modified>
</cp:coreProperties>
</file>